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and Contract Costs" sheetId="9" state="visible" r:id="rId9"/>
    <sheet xmlns:r="http://schemas.openxmlformats.org/officeDocument/2006/relationships" name="Acquisitions and Divestitures" sheetId="10" state="visible" r:id="rId10"/>
    <sheet xmlns:r="http://schemas.openxmlformats.org/officeDocument/2006/relationships" name="Wireless Licenses, Goodwill and" sheetId="11" state="visible" r:id="rId11"/>
    <sheet xmlns:r="http://schemas.openxmlformats.org/officeDocument/2006/relationships" name="Debt" sheetId="12" state="visible" r:id="rId12"/>
    <sheet xmlns:r="http://schemas.openxmlformats.org/officeDocument/2006/relationships" name="Device Payment Plan Agreement a" sheetId="13" state="visible" r:id="rId13"/>
    <sheet xmlns:r="http://schemas.openxmlformats.org/officeDocument/2006/relationships" name="Fair Value Measurements" sheetId="14" state="visible" r:id="rId14"/>
    <sheet xmlns:r="http://schemas.openxmlformats.org/officeDocument/2006/relationships" name="Employee Benefits" sheetId="15" state="visible" r:id="rId15"/>
    <sheet xmlns:r="http://schemas.openxmlformats.org/officeDocument/2006/relationships" name="Equity and Accumulated Other Co"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s and Contract Costs (Ta" sheetId="21" state="visible" r:id="rId21"/>
    <sheet xmlns:r="http://schemas.openxmlformats.org/officeDocument/2006/relationships" name="Wireless Licenses, Goodwill a_2" sheetId="22" state="visible" r:id="rId22"/>
    <sheet xmlns:r="http://schemas.openxmlformats.org/officeDocument/2006/relationships" name="Debt (Tables)" sheetId="23" state="visible" r:id="rId23"/>
    <sheet xmlns:r="http://schemas.openxmlformats.org/officeDocument/2006/relationships" name="Device Payment Plan and Wireles" sheetId="24" state="visible" r:id="rId24"/>
    <sheet xmlns:r="http://schemas.openxmlformats.org/officeDocument/2006/relationships" name="Fair Value Measurements (Tables" sheetId="25" state="visible" r:id="rId25"/>
    <sheet xmlns:r="http://schemas.openxmlformats.org/officeDocument/2006/relationships" name="Employee Benefits (Tables)" sheetId="26" state="visible" r:id="rId26"/>
    <sheet xmlns:r="http://schemas.openxmlformats.org/officeDocument/2006/relationships" name="Equity and Accumulated Other _2" sheetId="27" state="visible" r:id="rId27"/>
    <sheet xmlns:r="http://schemas.openxmlformats.org/officeDocument/2006/relationships" name="Segment Information (Tables)" sheetId="28" state="visible" r:id="rId28"/>
    <sheet xmlns:r="http://schemas.openxmlformats.org/officeDocument/2006/relationships" name="Basis of Presentation - Additio" sheetId="29" state="visible" r:id="rId29"/>
    <sheet xmlns:r="http://schemas.openxmlformats.org/officeDocument/2006/relationships" name="Basis of Presentation - Schedul" sheetId="30" state="visible" r:id="rId30"/>
    <sheet xmlns:r="http://schemas.openxmlformats.org/officeDocument/2006/relationships" name="Basis of Presentation - Sched_2" sheetId="31" state="visible" r:id="rId31"/>
    <sheet xmlns:r="http://schemas.openxmlformats.org/officeDocument/2006/relationships" name="Revenues and Contract Costs - A" sheetId="32" state="visible" r:id="rId32"/>
    <sheet xmlns:r="http://schemas.openxmlformats.org/officeDocument/2006/relationships" name="Revenues and Contract Costs - R" sheetId="33" state="visible" r:id="rId33"/>
    <sheet xmlns:r="http://schemas.openxmlformats.org/officeDocument/2006/relationships" name="Revenues and Contract Costs - S" sheetId="34" state="visible" r:id="rId34"/>
    <sheet xmlns:r="http://schemas.openxmlformats.org/officeDocument/2006/relationships" name="Revenues and Contract Costs - C" sheetId="35" state="visible" r:id="rId35"/>
    <sheet xmlns:r="http://schemas.openxmlformats.org/officeDocument/2006/relationships" name="Revenues and Contract Costs -_2" sheetId="36" state="visible" r:id="rId36"/>
    <sheet xmlns:r="http://schemas.openxmlformats.org/officeDocument/2006/relationships" name="Acquisitions and Divestitures (" sheetId="37" state="visible" r:id="rId37"/>
    <sheet xmlns:r="http://schemas.openxmlformats.org/officeDocument/2006/relationships" name="Wireless Licenses, Goodwill a_3" sheetId="38" state="visible" r:id="rId38"/>
    <sheet xmlns:r="http://schemas.openxmlformats.org/officeDocument/2006/relationships" name="Wireless Licenses, Goodwill a_4" sheetId="39" state="visible" r:id="rId39"/>
    <sheet xmlns:r="http://schemas.openxmlformats.org/officeDocument/2006/relationships" name="Wireless Licenses, Goodwill a_5" sheetId="40" state="visible" r:id="rId40"/>
    <sheet xmlns:r="http://schemas.openxmlformats.org/officeDocument/2006/relationships" name="Wireless Licenses, Goodwill a_6" sheetId="41" state="visible" r:id="rId41"/>
    <sheet xmlns:r="http://schemas.openxmlformats.org/officeDocument/2006/relationships" name="Wireless Licenses, Goodwill a_7" sheetId="42" state="visible" r:id="rId42"/>
    <sheet xmlns:r="http://schemas.openxmlformats.org/officeDocument/2006/relationships" name="Debt - Debt Redemptions, Repurc" sheetId="43" state="visible" r:id="rId43"/>
    <sheet xmlns:r="http://schemas.openxmlformats.org/officeDocument/2006/relationships" name="Debt - Debt Issuances (Details)" sheetId="44" state="visible" r:id="rId44"/>
    <sheet xmlns:r="http://schemas.openxmlformats.org/officeDocument/2006/relationships" name="Debt - Short-Term Borrowings an" sheetId="45" state="visible" r:id="rId45"/>
    <sheet xmlns:r="http://schemas.openxmlformats.org/officeDocument/2006/relationships" name="Debt - Asset-Backed Debt Narrat" sheetId="46" state="visible" r:id="rId46"/>
    <sheet xmlns:r="http://schemas.openxmlformats.org/officeDocument/2006/relationships" name="Debt - Schedule of ABS Notes Tr" sheetId="47" state="visible" r:id="rId47"/>
    <sheet xmlns:r="http://schemas.openxmlformats.org/officeDocument/2006/relationships" name="Debt - Assets and Liabilities R" sheetId="48" state="visible" r:id="rId48"/>
    <sheet xmlns:r="http://schemas.openxmlformats.org/officeDocument/2006/relationships" name="Debt - Credit Facilities, Non-C" sheetId="49" state="visible" r:id="rId49"/>
    <sheet xmlns:r="http://schemas.openxmlformats.org/officeDocument/2006/relationships" name="Device Payment Plan Agreement_2" sheetId="50" state="visible" r:id="rId50"/>
    <sheet xmlns:r="http://schemas.openxmlformats.org/officeDocument/2006/relationships" name="Device Payment Plan Agreement_3" sheetId="51" state="visible" r:id="rId51"/>
    <sheet xmlns:r="http://schemas.openxmlformats.org/officeDocument/2006/relationships" name="Device Payment Plan Agreement_4" sheetId="52" state="visible" r:id="rId52"/>
    <sheet xmlns:r="http://schemas.openxmlformats.org/officeDocument/2006/relationships" name="Device Payment Plan Agreement_5" sheetId="53" state="visible" r:id="rId53"/>
    <sheet xmlns:r="http://schemas.openxmlformats.org/officeDocument/2006/relationships" name="Device Payment Plan Agreement_6" sheetId="54" state="visible" r:id="rId54"/>
    <sheet xmlns:r="http://schemas.openxmlformats.org/officeDocument/2006/relationships" name="Device Payment Plan Agreement_7" sheetId="55" state="visible" r:id="rId55"/>
    <sheet xmlns:r="http://schemas.openxmlformats.org/officeDocument/2006/relationships" name="Fair Value Measurements - Sched" sheetId="56" state="visible" r:id="rId56"/>
    <sheet xmlns:r="http://schemas.openxmlformats.org/officeDocument/2006/relationships" name="Fair Value Measurements - Addit" sheetId="57" state="visible" r:id="rId57"/>
    <sheet xmlns:r="http://schemas.openxmlformats.org/officeDocument/2006/relationships" name="Fair Value Measurements - Debt " sheetId="58" state="visible" r:id="rId58"/>
    <sheet xmlns:r="http://schemas.openxmlformats.org/officeDocument/2006/relationships" name="Fair Value Measurements - Notio" sheetId="59" state="visible" r:id="rId59"/>
    <sheet xmlns:r="http://schemas.openxmlformats.org/officeDocument/2006/relationships" name="Fair Value Measurements - Sch_2" sheetId="60" state="visible" r:id="rId60"/>
    <sheet xmlns:r="http://schemas.openxmlformats.org/officeDocument/2006/relationships" name="Employee Benefits - Costs by Pl" sheetId="61" state="visible" r:id="rId61"/>
    <sheet xmlns:r="http://schemas.openxmlformats.org/officeDocument/2006/relationships" name="Employee Benefits - Additional " sheetId="62" state="visible" r:id="rId62"/>
    <sheet xmlns:r="http://schemas.openxmlformats.org/officeDocument/2006/relationships" name="Equity and Accumulated Other _3" sheetId="63" state="visible" r:id="rId63"/>
    <sheet xmlns:r="http://schemas.openxmlformats.org/officeDocument/2006/relationships" name="Equity and Accumulated Other _4" sheetId="64" state="visible" r:id="rId64"/>
    <sheet xmlns:r="http://schemas.openxmlformats.org/officeDocument/2006/relationships" name="Equity and Accumulated Other _5" sheetId="65" state="visible" r:id="rId65"/>
    <sheet xmlns:r="http://schemas.openxmlformats.org/officeDocument/2006/relationships" name="Segment Information - Additiona" sheetId="66" state="visible" r:id="rId66"/>
    <sheet xmlns:r="http://schemas.openxmlformats.org/officeDocument/2006/relationships" name="Segment Information - Operating" sheetId="67" state="visible" r:id="rId67"/>
    <sheet xmlns:r="http://schemas.openxmlformats.org/officeDocument/2006/relationships" name="Segment Information - Reconcili" sheetId="68" state="visible" r:id="rId68"/>
    <sheet xmlns:r="http://schemas.openxmlformats.org/officeDocument/2006/relationships" name="Segment Information - Reconci_2" sheetId="69" state="visible" r:id="rId69"/>
    <sheet xmlns:r="http://schemas.openxmlformats.org/officeDocument/2006/relationships" name="Commitments and Contingencies (" sheetId="70" state="visible" r:id="rId70"/>
  </sheets>
  <definedNames/>
  <calcPr calcId="124519" fullCalcOnLoad="1"/>
</workbook>
</file>

<file path=xl/sharedStrings.xml><?xml version="1.0" encoding="utf-8"?>
<sst xmlns="http://schemas.openxmlformats.org/spreadsheetml/2006/main" uniqueCount="768">
  <si>
    <t>Cover</t>
  </si>
  <si>
    <t>3 Months Ended</t>
  </si>
  <si>
    <t>Mar. 31, 2020shares</t>
  </si>
  <si>
    <t>Entity Information [Line Items]</t>
  </si>
  <si>
    <t>Document Type</t>
  </si>
  <si>
    <t>10-Q</t>
  </si>
  <si>
    <t>Document Quarterly Report</t>
  </si>
  <si>
    <t>true</t>
  </si>
  <si>
    <t>Document Period End Date</t>
  </si>
  <si>
    <t>Mar. 31,
		2020</t>
  </si>
  <si>
    <t>Document Transition Report</t>
  </si>
  <si>
    <t>false</t>
  </si>
  <si>
    <t>Entity File Number</t>
  </si>
  <si>
    <t>1-8606</t>
  </si>
  <si>
    <t>Entity Registrant Name</t>
  </si>
  <si>
    <t>Verizon Communications Inc.</t>
  </si>
  <si>
    <t>Entity Incorporation, State or Country Code</t>
  </si>
  <si>
    <t>DE</t>
  </si>
  <si>
    <t>Entity Tax Identification Number</t>
  </si>
  <si>
    <t>23-2259884</t>
  </si>
  <si>
    <t>Entity Address, Address Line One</t>
  </si>
  <si>
    <t>1095 Avenue of the Americas</t>
  </si>
  <si>
    <t>Entity Address, City or Town</t>
  </si>
  <si>
    <t>New York,</t>
  </si>
  <si>
    <t>Entity Address, State or Province</t>
  </si>
  <si>
    <t>NY</t>
  </si>
  <si>
    <t>Entity Address, Postal Zip Code</t>
  </si>
  <si>
    <t>10036</t>
  </si>
  <si>
    <t>City Area Code</t>
  </si>
  <si>
    <t>212</t>
  </si>
  <si>
    <t>Local Phone Number</t>
  </si>
  <si>
    <t>395-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732712</t>
  </si>
  <si>
    <t>Current Fiscal Year End Date</t>
  </si>
  <si>
    <t>--12-31</t>
  </si>
  <si>
    <t>Common Stock | New York Stock Exchange</t>
  </si>
  <si>
    <t>Title of 12(b) Security</t>
  </si>
  <si>
    <t>Common Stock, par value $0.10</t>
  </si>
  <si>
    <t>Trading Symbol</t>
  </si>
  <si>
    <t>VZ</t>
  </si>
  <si>
    <t>Security Exchange Name</t>
  </si>
  <si>
    <t>NYSE</t>
  </si>
  <si>
    <t>Common Stock | The NASDAQ Global Select Market</t>
  </si>
  <si>
    <t>NASDAQ</t>
  </si>
  <si>
    <t>2.375% Notes due 2022</t>
  </si>
  <si>
    <t>VZ22A</t>
  </si>
  <si>
    <t>0.500% Notes due 2022</t>
  </si>
  <si>
    <t>VZ22B</t>
  </si>
  <si>
    <t>1.625% Notes due 2024</t>
  </si>
  <si>
    <t>VZ24B</t>
  </si>
  <si>
    <t>4.073% Notes due 2024</t>
  </si>
  <si>
    <t>VZ24C</t>
  </si>
  <si>
    <t>0.875% Notes due 2025</t>
  </si>
  <si>
    <t>VZ25</t>
  </si>
  <si>
    <t>3.250% Notes due 2026</t>
  </si>
  <si>
    <t>VZ26</t>
  </si>
  <si>
    <t>1.375% Notes due 2026</t>
  </si>
  <si>
    <t>VZ26B</t>
  </si>
  <si>
    <t>0.875% Notes due 2027</t>
  </si>
  <si>
    <t>VZ27E</t>
  </si>
  <si>
    <t>1.375% Notes due 2028</t>
  </si>
  <si>
    <t>VZ28</t>
  </si>
  <si>
    <t>1.875% Notes due 2029</t>
  </si>
  <si>
    <t>VZ29B</t>
  </si>
  <si>
    <t>1.250% Notes due 2030</t>
  </si>
  <si>
    <t>VZ30</t>
  </si>
  <si>
    <t>1.875% Notes due 2030</t>
  </si>
  <si>
    <t>VZ30A</t>
  </si>
  <si>
    <t>2.625% Notes due 2031</t>
  </si>
  <si>
    <t>VZ31</t>
  </si>
  <si>
    <t>2.500% Notes due 2031</t>
  </si>
  <si>
    <t>VZ31A</t>
  </si>
  <si>
    <t>0.875% Notes due 2032</t>
  </si>
  <si>
    <t>VZ32</t>
  </si>
  <si>
    <t>4.750% Notes due 2034</t>
  </si>
  <si>
    <t>VZ34</t>
  </si>
  <si>
    <t>3.125% Notes due 2035</t>
  </si>
  <si>
    <t>VZ35</t>
  </si>
  <si>
    <t>3.375% Notes due 2036</t>
  </si>
  <si>
    <t>VZ36A</t>
  </si>
  <si>
    <t>2.875% Notes due 2038</t>
  </si>
  <si>
    <t>VZ38B</t>
  </si>
  <si>
    <t>1.500% Notes due 2039</t>
  </si>
  <si>
    <t>VZ39C</t>
  </si>
  <si>
    <t>3.500% Fixed Rate Notes due 2039</t>
  </si>
  <si>
    <t>VZ39D</t>
  </si>
  <si>
    <t>Condensed Consolidated Statements of Income - USD ($) shares in Millions, $ in Millions</t>
  </si>
  <si>
    <t>Mar. 31, 2020</t>
  </si>
  <si>
    <t>Mar. 31, 2019</t>
  </si>
  <si>
    <t>Operating Revenues</t>
  </si>
  <si>
    <t>Operating Expenses</t>
  </si>
  <si>
    <t>Selling, general and administrative expense</t>
  </si>
  <si>
    <t>Depreciation and amortization expense</t>
  </si>
  <si>
    <t>Total Operating Expenses</t>
  </si>
  <si>
    <t>Operating Income</t>
  </si>
  <si>
    <t>Equity in losses of unconsolidated businesses</t>
  </si>
  <si>
    <t>Other incom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Net income attributable to Verizon (USD per share)</t>
  </si>
  <si>
    <t>Weighted-average shares outstanding (in shares)</t>
  </si>
  <si>
    <t>Diluted Earnings Per Common Share</t>
  </si>
  <si>
    <t>Service and Other</t>
  </si>
  <si>
    <t>Service</t>
  </si>
  <si>
    <t>Cost of services and equipment</t>
  </si>
  <si>
    <t>Wireless equipment</t>
  </si>
  <si>
    <t>Condensed Consolidated Statements of Comprehensive Income - USD ($) $ in Millions</t>
  </si>
  <si>
    <t>Statement of Comprehensive Income [Abstract]</t>
  </si>
  <si>
    <t>Other Comprehensive Income (Loss), Net of Tax (Expense) Benefit</t>
  </si>
  <si>
    <t>Foreign currency translation adjustments, net of tax of $(4) and $(5)</t>
  </si>
  <si>
    <t>Unrealized loss on cash flow hedges, net of tax of $792 and $5</t>
  </si>
  <si>
    <t>Unrealized gain (loss) on marketable securities, net of tax of $1 and $(2)</t>
  </si>
  <si>
    <t>Defined benefit pension and postretirement plans, net of tax of $56 and $56</t>
  </si>
  <si>
    <t>Other comprehensive loss attributable to Verizon</t>
  </si>
  <si>
    <t>Total Comprehensive Income</t>
  </si>
  <si>
    <t>Comprehensive income attributable to noncontrolling interests</t>
  </si>
  <si>
    <t>Comprehensive income attributable to Verizon</t>
  </si>
  <si>
    <t>Condensed Consolidated Statements of Comprehensive Income (Parenthetical) - USD ($) $ in Millions</t>
  </si>
  <si>
    <t>Foreign currency translation adjustments, tax</t>
  </si>
  <si>
    <t>Unrealized gain (loss) on cash flow hedges, tax</t>
  </si>
  <si>
    <t>Unrealized gain (loss) on marketable securities, tax</t>
  </si>
  <si>
    <t>Defined benefit pension and postretirement plans, tax</t>
  </si>
  <si>
    <t>Condensed Consolidated Balance Sheets - USD ($) $ in Millions</t>
  </si>
  <si>
    <t>Dec. 31, 2019</t>
  </si>
  <si>
    <t>Current assets</t>
  </si>
  <si>
    <t>Cash and cash equivalents</t>
  </si>
  <si>
    <t>Accounts receivable</t>
  </si>
  <si>
    <t>Less: Allowance for credit losses</t>
  </si>
  <si>
    <t>Less: Allowance for doubtful accounts</t>
  </si>
  <si>
    <t>Accounts receivable, net (Note 1)</t>
  </si>
  <si>
    <t>Inventories</t>
  </si>
  <si>
    <t>Prepaid expenses and other</t>
  </si>
  <si>
    <t>Total current assets</t>
  </si>
  <si>
    <t>Property, plant and equipment</t>
  </si>
  <si>
    <t>Less accumulated depreciation</t>
  </si>
  <si>
    <t>Property, plant and equipment, net</t>
  </si>
  <si>
    <t>Investments in unconsolidated businesses</t>
  </si>
  <si>
    <t>Wireless licenses</t>
  </si>
  <si>
    <t>Goodwill</t>
  </si>
  <si>
    <t>Other intangible assets, net</t>
  </si>
  <si>
    <t>Operating lease right-of-use assets</t>
  </si>
  <si>
    <t>Other assets</t>
  </si>
  <si>
    <t>Total assets</t>
  </si>
  <si>
    <t>Current liabilities</t>
  </si>
  <si>
    <t>Debt maturing within one year</t>
  </si>
  <si>
    <t>Accounts payable and accrued liabilities</t>
  </si>
  <si>
    <t>Current operating lease liabilities</t>
  </si>
  <si>
    <t>Other current liabilities</t>
  </si>
  <si>
    <t>Total current liabilities</t>
  </si>
  <si>
    <t>Long-term debt</t>
  </si>
  <si>
    <t>Employee benefit obligations</t>
  </si>
  <si>
    <t>Deferred income taxes</t>
  </si>
  <si>
    <t>Non-current operating lease liabilities</t>
  </si>
  <si>
    <t>Other liabilities</t>
  </si>
  <si>
    <t>Total long-term liabilities</t>
  </si>
  <si>
    <t>Commitments and Contingencies</t>
  </si>
  <si>
    <t xml:space="preserve"> </t>
  </si>
  <si>
    <t>Equity</t>
  </si>
  <si>
    <t>Series preferred stock ($0.10 par value; 250,000,000 shares authorized; none issued)</t>
  </si>
  <si>
    <t>Common stock ($0.10 par value; 6,250,000,000 shares authorized in each period; 4,291,433,646 issued in each period)</t>
  </si>
  <si>
    <t>Additional paid in capital</t>
  </si>
  <si>
    <t>Retained earnings</t>
  </si>
  <si>
    <t>Accumulated other comprehensive income (loss)</t>
  </si>
  <si>
    <t>Common stock in treasury, at cost (153,438,241 and 155,605,527 shares outstanding)</t>
  </si>
  <si>
    <t>Deferred compensation – employee stock ownership plans and other</t>
  </si>
  <si>
    <t>Noncontrolling interests</t>
  </si>
  <si>
    <t>Total equity</t>
  </si>
  <si>
    <t>Total liabilities and equity</t>
  </si>
  <si>
    <t>Condensed Consolidated Balance Sheets (Parenthetical) - USD ($) $ in Millions</t>
  </si>
  <si>
    <t>Statement of Financial Position [Abstract]</t>
  </si>
  <si>
    <t>Allowance for credit losses</t>
  </si>
  <si>
    <t>Series preferred stock, par value (USD per share)</t>
  </si>
  <si>
    <t>Series preferred stock, shares authorized (in shares)</t>
  </si>
  <si>
    <t>Series preferred stock, shares issued (in shares)</t>
  </si>
  <si>
    <t>Common stock, par value (USD per share)</t>
  </si>
  <si>
    <t>Common stock, shares authorized (in shares)</t>
  </si>
  <si>
    <t>Common stock, shares issued (in shares)</t>
  </si>
  <si>
    <t>Treasury stock, shares issued (in shares)</t>
  </si>
  <si>
    <t>Condensed 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of unconsolidated businesses, net of dividends received</t>
  </si>
  <si>
    <t>Changes in current assets and liabilities, net of effects from acquisition/disposition of businesses</t>
  </si>
  <si>
    <t>Discretionary employee benefits contributions</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Net cash used in investing activities</t>
  </si>
  <si>
    <t>Cash Flows from Financing Activities</t>
  </si>
  <si>
    <t>Proceeds from long-term borrowings</t>
  </si>
  <si>
    <t>Proceeds from asset-backed long-term borrowings</t>
  </si>
  <si>
    <t>Repayments of long-term borrowings and finance lease obligations</t>
  </si>
  <si>
    <t>Repayments of asset-backed long-term borrowings</t>
  </si>
  <si>
    <t>Dividends paid</t>
  </si>
  <si>
    <t>Net cash provided by (used in) financing activities</t>
  </si>
  <si>
    <t>Increase (decrease) in cash, cash equivalents and restricted cash</t>
  </si>
  <si>
    <t>Cash, cash equivalents and restricted cash, beginning of period</t>
  </si>
  <si>
    <t>Cash, Cash equivalents and restricted cash, end of period (Note 1)</t>
  </si>
  <si>
    <t>Basis of Presentation</t>
  </si>
  <si>
    <t>Organization, Consolidation and Presentation of Financial Statements [Abstract]</t>
  </si>
  <si>
    <t>Note 1. Basis of Presentation 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19 .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llowing our strategic reorganization, effective April 1, 2019, there are two reportable segments that we operate and manage as strategic business units - Verizon Consumer Group ( Consumer ) and Verizon Business Group ( Business ). As of April 1, 2019 and in conjunction with the new reporting structure, we recast our segment disclosures for the period ending March 31, 2019. Certain amounts have been reclassified to conform to the current period’s presentation Use of Estimates U.S. GAAP require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recent novel coronavirus (COVID-19) and public and private sector policies and initiatives aimed at reducing its transmission. As the extent and duration of the impacts from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the lease liability, the recoverability of intangible assets and other long-lived assets,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 Earnings Per Common Share There were a total of approximately 2 million outstanding dilutive securities, primarily consisting of restricted stock units, included in the computation of diluted earnings per common share for both the three months ended March 31, 2020 and March 31, 2019 .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Cash, cash equivalents and restricted cash are included in the following line items in the condensed consolidated balance sheets: At March 31, At December 31, Increase / (Decrease) (dollars in millions) 2020 2019 Cash and cash equivalents $ 7,047 $ 2,594 $ 4,453 Restricted cash: Prepaid expenses and other 1,154 1,221 (67 ) Other assets 123 102 21 Cash, cash equivalents and restricted cash $ 8,324 $ 3,917 $ 4,407 Allowance for Credit Losses Prior to January 1, 2020, accounts receivable were recorded at cost less an allowance for doubtful accounts. The gross amount of accounts receivable and corresponding allowance for doubtful accounts are presented separately in the condensed consolidated balance sheets. We maintained allowances for uncollectible accounts receivable, including our direct-channel device payment plan agreement receivables, for estimated losses resulting from the failure or inability of our customers to make required payments. Indirect-channel device payment receivables are considered financial instruments and were initially recorded at fair value net of imputed interest, and credit losses were recorded as incurred. However, receivable balances were assessed quarterly for impairment and an allowance was recorded if the receivable was considered impaired. Subsequent to January 1, 2020, accounts receivable are recorded at amortized cost less an allowance for expected credit losses that are not expected to be recovered. The gross amount of accounts receivable and corresponding allowance for credit losses are presented separately in the condensed consolidated balance sheets.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if applicable. Our allowance for uncollectible accounts receivable is based on management’s assessment of the collectability of assets pooled together with similar risk characteristics. We pool our device payment plan agreement receivables based on the credit quality indicators and shared risk characteristics of "new customers" and "existing customers". New customers are defined as customers who have been with Verizon for less than 210 days if they are classified as a Consumer segment customer, or less than 12 months if they are classified as a Business segment customer. Existing customers are defined as customers who have been with Verizon for more than 210 days if they are in Consumer, or more than 12 months if they are in Business. We record an allowance to reduce the receivables to the amount that is expected to be collectible.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 average loss rate used for determining the allowance balance. We monitor the collectability of our wireless service receivables as one overall pool. Wireline service receivables are disaggregated and pooled by the following customer groups: consumer, small and medium business, global enterprise and wholesale. For wireless service receivables and wireline consumer and small and medium business receivables, the allowance is calculated based on a 12 month rolling average write-off balance multiplied by the average life cycle of an account from billing to write-off. The risk of loss is assessed over the contractual life of the receivables and we adjust the historical loss amounts for current and future conditions based on management’s qualitative considerations. For global enterprise and wholesale wireline receivables, the allowance is based on historical write-off experience and individual customer credit risk, if applicable. We consider multiple factors in determining the allowance as discussed above. Recently Adopted Accounting Standard The following Accounting Standard Updates (ASUs) were issued by the Financial Accounting Standards Board (FASB), and have been recently adopted by Verizon. Description Date of Adoption Effect on Financial Statements ASU 2016-13, ASU 2018-19, ASU 2019-04, and ASU 2019-05, Financial Instruments - Credit Losses (Topic 326) In June 2016, the FASB issued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applies the update through a cumulative effect adjustment to retained earnings as of the beginning of the first reporting period in which the guidance is effective (January 1, 2020). A prospective transition approach is required for debt securities for which an other-than-temporary impairment has been recognized before the effective date. Early adoption of this standard is permitted. 1/1/2020 We adopted Topic 326 beginning on January 1, 2020 using the modified retrospective approach with a cumulative effect adjustment to opening retained earnings recorded at the beginning of the period of adoption. Therefore upon adoption, we recognized and measured estimated credit losses without revising comparative period information or disclosures. We recorded the pre-tax cumulative effect of $265 million ($200 million net of tax) as a reduction to the January 1, 2020 opening balance of retained earnings, which was related to the timing of expected credit loss recognition for certain device payment plan receivables based upon reasonable and supportable forecasts of the future economic condition as of January 1, 2020. Additionally, the adoption of the standard impacted the condensed consolidated balance sheet by presenting financial assets measured at amortized cost separate from the allowance for estimated credit losses. There is no significant impact to our operating results for the current period due to this standard update. ASU 2020-04, Reference Rate Reform (Topic 848) Topic 848 provides temporary optional guidance to ease the potential burden in accounting for reference rate reform. Topic 848 provides optional expedients and exceptions for applying U.S. GAAP to transactions affected by reference rate reform if certain criteria are met. 3/12/2020 Topic 848 was effective for the Company beginning on March 12, 2020, and we will apply the amendments prospectively through December 31, 2022. There was no impact to our condensed consolidation financial statements for the quarter ended March 31, 2020 as a result of adopting this standard update. The cumulative after-tax effect of the changes made to our condensed consolidated balance sheet for the adoption of Topic 326 were as follows: (dollars in millions) At December 31, 2019 Adjustments due to Topic 326 At January 1, 2020 Allowance for credit losses $ — $ 919 $ 919 Allowance for doubtful accounts 733 (733 ) — Other assets 10,141 (79 ) 10,062 Deferred income taxes 34,703 (65 ) 34,638 Retained earnings 53,147 (200 ) 52,947 See Note 6 for additional information related to credit losses, including disclosures required under Topic 326.</t>
  </si>
  <si>
    <t>Revenues and Contract Costs</t>
  </si>
  <si>
    <t>Revenue from Contract with Customer [Abstract]</t>
  </si>
  <si>
    <t>Note 2. Revenues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 Consumer and Business. Revenue is disaggregated by products and services within Consumer, and customer groups (Global Enterprise, Small and Medium Business, Public Sector and Other, and Wholesale) within Business. See Note 10 for additional information on revenue by segment. Corporate and other includes the results of our media business, Verizon Media Group (Verizon Media) , and other businesses . Verizon Media generated revenues from contracts with customers under Topic 606 of approximately $1.7 billion and $1.8 billion during the three months ended March 31, 2020 and March 31, 2019 , respectively. We also earn revenues that are not accounted for under Topic 606, from leasing arrangements (such as towers), captive reinsurance arrangements primarily related to wireless device insurance and the interest on equipment financed on a device payment plan agreement when sold to the customer by an authorized agent. As allowed by the practical expedient within Topic 842, we have elected to combine the lease and non-lease components for those arrangements of customer premise equipment where we are the lessor as components accounted for under Topic 606. During the three months ended March 31, 2020 and 2019 , revenues from arrangements that were not accounted for under Topic 606 were approximately $812 million and $787 million , respectively. Remaining Performance Obligations When allocating the total contract transaction price to identified performance obligations, a portion of the total transaction price may relate to service performance obligations which were not satisfied or are partially satisfied as of the end of the reporting period. Below we disclose information relating to these unsatisfied performance obligations. Upon adoption, we elected to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March 31, 2020 , month-to-month service contracts represented approximately 88% of our wireless postpaid contracts and approximately 64% of our wireline Consumer and Small and Medium Business contracts, compared to March 31, 2019 , for which month-to-month service contracts represented approximately 86% of our wireless postpaid contracts and 55% of our wireline Consumer and Small and Medium Business contracts . Additionally, certain contracts provide customers the option to purchase additional services. The fees related to these additional services are recognized when the customer exercises the option (typically on a month-to-month basis). Contracts for wireless services are generally either month-to-month and cancellable at any time (typically under a device payment plan) or contain terms ranging from greater than one month to up to two years (typically unde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contracts that are not accounted for as month-to-month contract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generally have a service term of two years ; however, this term may be shorter than twelve months or may be month-to-month.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and telematics services and certain Verizon Media contracts with customers that have a contractual minimum fee over the total contract term. We cannot predict the time period when revenue will be recognized related to those contracts; thus, they are excluded from the time bands below. These contracts have varying terms spanning over approximately five years ending in February 2025 and have aggregate contract minimum payments totaling $3.2 billion . At March 31, 2020 , the transaction price related to unsatisfied performance obligations for total Verizon that is expected to be recognized for the remainder of 2020, 2021 and thereafter was $16.1 billion , $11.3 billion and $2.0 billion ,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densed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s as Prepaid expenses and other and Other assets. We recognize the allowance for expected credit losses at inception and reassess quarterly based on management’s expectation of the asset’s collectability.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s as Other current liabilities and Other liabilities. The following table presents information about receivables from contracts with customers: At March 31, At January 1, At March 31, At January 1, (dollars in millions) 2020 2020 2019 2019 Receivables (1) $ 11,273 $ 12,078 $ 11,601 $ 12,104 Device payment plan agreement receivables (2) 10,955 11,741 9,687 8,940 (1) Balances do not include receivables related to the following contracts: leasing arrangements (such as towers), captive reinsurance arrangements primarily related to wireless device insurance and the interest on equipment financed on a device payment plan agreement when sold to the customer by an authorized agent. (2) Included in device payment plan agreement receivables presented in Note 6 . Balances do not include receivables related to contracts completed prior to January 1, 2018 and receivables derived from the sale of equipment on a device payment plan through an authorized agent. The following table presents information about contract balances: At March 31, At January 1, At March 31, At January 1, (dollars in millions) 2020 2020 2019 2019 Contract asset $ 1,135 $ 1,150 $ 1,021 $ 1,003 Contract liability (1) 5,347 5,307 4,973 4,943 (1) Revenue recognized related to contract liabilities existing at January 1, 2020 and January 1, 2019 were $ 3.8 billion and $3.7 billion , for the three months ended March 31, 2020 and March 31, 2019 , respectively. The balance of contract assets and contract liabilities recorded in our condensed consolidated balance sheets were as follows: At March 31, At December 31, (dollars in millions) 2020 2019 Assets Prepaid expenses and other $ 844 $ 848 Other assets 291 302 Total $ 1,135 $ 1,150 Liabilities Other current liabilities $ 4,675 $ 4,651 Other liabilities 672 656 Total $ 5,347 $ 5,307 Contract Costs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device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o five-year period. Deferred contract costs are classified as current or non-current within Prepaid expenses and other and Other assets, respectively. The balances of deferred contract costs included in our condensed consolidated balance sheets were as follows: At March 31, At December 31, (dollars in millions) 2020 2019 Assets Prepaid expenses and other $ 2,523 $ 2,578 Other assets 1,835 1,911 Total $ 4,358 $ 4,489 For the three months ended March 31, 2020 and 2019 , we recognized expense of $778 million and $615 million , respectively, associated with the amortization of deferred contract costs, primarily within Selling, general and administrative expense in our condensed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have been no impairment charges recognized for the three months ended March 31, 2020 or March 31, 2019 .</t>
  </si>
  <si>
    <t>Acquisitions and Divestitures</t>
  </si>
  <si>
    <t>Business Combinations [Abstract]</t>
  </si>
  <si>
    <t>Note 3. Acquisitions and Divestitures Spectrum License Transactions In March 2020, the Federal Communication Commission's (FCC) incentive auction for spectrum licenses in the upper 37 Gigahertz (GHz), 39 GHz, and 47 GHz bands concluded. As an incumbent licensee, our 39 GHz licenses provided us with incentive payments that could be applied towards the purchase price of spectrum in the auction or settled in cash. Verizon participated in this incentive auction and was the high bidder on 4,940 licenses, which primarily consisted of 37 GHz and, to a lesser extent, 39 GHz spectrum. The price payable for these licenses amounted to $3.4 billion , of which $1.8 billion will be settled with the relinquished 39 GHz licenses. Through March 31, 2020, Verizon paid cash deposits of approximately $325 million , including $101 million paid in December 2019. The remaining $1.3 billion payment was made in April 2020. The timing of when the new reconfigured licenses will be issued and the cancellation of the licenses relinquished in this auction will be determined by the FCC after all payments have been made. At March 31, 2020, substantially all of our 39 GHz licenses have been reclassified to assets held for sale, included in Other assets in our condensed consolidated balance sheet, and adjusted to a fair value of $1.6 billion . The fair value represents a Level 2 measurement as defined in Accounting Standards Codification 820, Fair Value Measurements and Disclosures and was determined based on the final auction price for each defined geographical area. As a result, a pre-tax net loss of $1.2 billion ( $914 million after-tax) related to the spectrum license auction was recorded in Selling, general and administrative expense in the condensed consolidated statement of income because their exchange for new licenses has commercial substance. During the three months ended March 31, 2020 , we entered into and completed various other wireless license acquisitions for cash consideration of approximately $146 million . Other During the three months ended March 31, 2020 , we completed various other acquisitions for insignificant amounts of cash consideration. In April 2020, we entered into a definitive purchase agreement to acquire Blue Jeans Network, Inc., an enterprise-grade video conferencing and event platform, whose services will be sold to Business customers globally. The transaction is subject to customary regulatory approvals and closing conditions and is expected to close in the second quarter of 2020.</t>
  </si>
  <si>
    <t>Wireless Licenses, Goodwill and Other Intangible Assets</t>
  </si>
  <si>
    <t>Goodwill and Intangible Assets Disclosure [Abstract]</t>
  </si>
  <si>
    <t>Note 4. Wireless Licenses, Goodwill, and Other Intangible Assets Wireless Licenses The carrying amounts of Wireless licenses are as follows: At March 31, At December 31, (dollars in millions) 2020 2019 Wireless licenses $ 92,471 $ 95,059 At March 31, 2020 and 2019 , approximately $3.5 billion and $7.2 billion , respectively, of wireless licenses were under development for commercial service for which we were capitalizing interest costs. We recorded approximately $64 million and $88 million of capitalized interest on wireless licenses for the three months ended March 31, 2020 and 2019 , respectively. During the three months ended March 31, 2020 , we reclassified substantially all of our 39GHz wireless licenses, including capitalized interest, with a carrying value of $2.8 billion to assets held for sale in connection with the FCC's incentive auction. These wireless licenses were adjusted down to their fair value of $1.6 billion resulting in a pre-tax loss of $1.2 billion ( $914 million after-tax). See Note 3 for additional information regarding spectrum license transactions. The average remaining renewal period of our wireless licenses portfolio was 4.5 years as of March 31, 2020 . Goodwill Changes in the carrying amount of Goodwill are as follows: (dollars in millions) Consumer Business Other Total Balance at January 1, 2020 (1) $ 17,104 $ 7,269 $ 16 $ 24,389 Reclassifications, adjustments and other — (7 ) — (7 ) Balance at March 31, 2020 (1) $ 17,104 $ 7,262 $ 16 $ 24,382 (1) Goodwill is net of accumulated impairment charges of $4.8 billion , related to our Media reporting unit. Other Intangible Assets The following table displays the composition of Other intangible assets, net as well as the respective amortization period: At March 31, 2020 At December 31, 2019 (dollars in millions) Gross Amount Accumulated Amortization Net Amount Gross Amount Accumulated Amortization Net Amount Customer lists (8 to 13 years) $ 3,894 $ (1,624 ) $ 2,270 $ 3,896 $ (1,511 ) $ 2,385 Non-network internal-use software (3 to 7 years) 20,971 (14,842 ) 6,129 20,530 (14,418 ) 6,112 Other (2 to 25 years) 1,969 (997 ) 972 1,967 (966 ) 1,001 Total $ 26,834 $ (17,463 ) $ 9,371 $ 26,393 $ (16,895 ) $ 9,498 The amortization expense for Other intangible assets was as follows: Three Months Ended (dollars in millions) March 31, 2020 $ 592 2019 555 The estimated future amortization expense for Other intangible assets for the remainder of the current year and next 5 years is as follows: Years (dollars in millions) Remainder of 2020 $ 1,714 2021 2,004 2022 1,715 2023 1,368 2024 1,017 2025 660</t>
  </si>
  <si>
    <t>Debt</t>
  </si>
  <si>
    <t>Debt Disclosure [Abstract]</t>
  </si>
  <si>
    <t>Note 5. Debt Significant Debt Transactions The following table shows the transactions that occurred during the three months ended March 31, 2020 . Redemptions, Repurchases and Repayments (dollars in millions) Principal Redeemed/ Repurchased/ Repaid Amount Paid as % of Principal (1) Verizon 4.950% notes due 2047 $ 1,475 100.000 % (1) Percentage represents price paid to redeem, repurchase and repay. In April 2020, we redeemed, in whole, on the maturity date thereof, subsidiary preferred stock for approximately $1.7 billion , plus accrued and unpaid dividends. Issuances (amounts in millions) Principal Amount Issued Net Proceeds (1) Verizon 3.600% notes due 2060 $ 2,385 $ 2,369 Verizon 3.000% notes due 2027 750 747 Verizon 3.150% notes due 2030 1,500 1,489 Verizon 4.000% notes due 2050 1,250 1,241 Total $ 5,885 $ 5,846 (1) Net proceeds were net of discount and issuance costs. Short-Term Borrowing and Commercial Paper Program In July 2018, we entered into a bilateral short-term uncommitted bank credit facility with the ability to borrow up to $700 million . During the three months ended March 31, 2020 , we drew $700 million under the facility, all of which remained outstanding at March 31, 2020 . In April 2020, we repaid $700 million related to our short-term uncommitted credit facility. As of March 31, 2020 , we had no commercial paper outstanding. In April 2020, we issued $3.5 billion in commercial paper, $2.5 billion of which has a maturity date during the three months ended June 30, 2020 and $1.0 billion of which has a maturity date during the three months ended September 30, 2020. Asset-Backed Debt As of March 31, 2020 , the carrying value of our asset-backed debt was $13.0 billion .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nd certain other affiliates of Verizon (collectively, the Originators) transfer device payment plan agreement receivables to one of the ABS Entities, which in turn transfers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and the Originators to the ABS Entitie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Proceeds from our asset-backed debt transactions are reflected in Cash flows from financing activities in our condensed consolidated statements of cash flows. The asset-backed debt issued and the assets securing this debt are included in our condensed consolidated balance sheets. The holders of our asset-backed debt do not have any recourse to Verizon with respect to the payment of principal and interest on the debt. However, if an early amortization of our asset-backed debt occurs, including as a result of increased customer delinquencies or losses relating to COVID-19, all collections on the securitized device payment plan agreement receivables would be used to pay principal and interest on the asset-backed debt, and our financing cash flows requirements would increase for the twelve months immediately following an early amortization event. ABS Notes During the three months ended March 31, 2020 , we completed the following ABS Notes transactions: (dollars in millions) Interest Rates % Expected Weighted-average Life to Maturity (in years) Principal Amount Issued A-1a Senior class notes 1.850 2.46 $ 1,326 A-1b Senior floating rate class notes LIBOR + 0.270 (1) 2.46 100 B Junior class notes 1.980 3.18 98 C Junior class notes 2.060 3.36 76 Total $ 1,600 (1) The one-month London Interbank Offered Rate (LIBOR) at March 31, 2020 was 0.993 %. Under the terms of each series of ABS Notes, there is a two -year revolving period during which we may transfer additional receivables to the ABS Entity. During the three months ended March 31, 2020 , we made aggregate principal repayments of $979 million on ABS Notes that have entered the amortization period. ABS Financing Facilities In May 2019, we amended and restated an ABS financing facility originally entered into in 2016 with a number of financial institutions (the 2019 ABS Financing Facility). Under the terms of the 2019 ABS Financing Facility, which is an uncommitted facility, the financial institutions make advances under asset-backed loans backed by device payment plan agreement receivables of both consumer and business customers. One loan agreement was entered into in connection with the 2019 ABS Financing Facility. The 2019 loan agreement has a final maturity date in May 2023 and bears interest at floating rates. There is a one year revolving period until May 2020, which may be extended with the approval of the financial institutions. Under the 2019 loan agreement, we have the right to prepay all or a portion of the advances at any time without penalty, but in certain cases, with breakage costs. Subject to certain conditions, we may also remove receivables from the ABS Entity. In January 2020, we prepaid $1.3 billion of the loan under the 2019 loan agreement. In March 2020, we borrowed an additional $1.3 billion under the 2019 loan agreement. The aggregate outstanding balance under the 2019 ABS Financing Facility was $3.3 billion as of March 31, 2020 .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in our condensed consolidated balance sheets were as follows: At March 31, At December 31, (dollars in millions) 2020 2019 Assets Account receivable, net $ 10,444 $ 10,525 Prepaid expenses and other 1,108 1,180 Other assets 3,720 3,856 Liabilities Accounts payable and accrued liabilities 11 11 Short-term portion of long-term debt 5,804 5,578 Long-term debt 7,185 6,791 See Note 6 for additional information on device payment plan agreement receivables used to secure asset-backed debt. Long-Term Credit Facilities At March 31, 2020 (dollars in millions) Maturities Facility Capacity Unused Capacity Principal Amount Outstanding Verizon revolving credit facility (1) 2022 $ 9,500 $ 9,391 N/A Various export credit facilities (2) 2022-2027 5,500 — 4,382 Total $ 15,000 $ 9,391 $ 4,382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These credit facilities were used to finance equipment-related purchases. Borrowings under certain of these facilities amortize semi-annually in equal installments up to the applicable maturity dates. Non-Cash Transactions During the three months ended March 31, 2020 and 2019 , we financed, primarily through vendor financing arrangements, the purchase of approximately $502 million and $115 million , respectively, of long-lived assets consisting primarily of network equipment. At both March 31, 2020 and 2019 , $1.5 billion and $1.0 billion ,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densed consolidated statements of cash flows. Guarantees We guarantee the debentures of our operating telephone company subsidiaries. As of March 31, 2020 , $765 million aggregate principal amount of these obligations remained outstanding. Each guarantee will remain in place for the life of the obligation unless terminated pursuant to its terms, including the operating telephone company no longer being a wholly-owned subsidiary of Verizon. We also guarantee the debt obligations of GTE LLC as successor in interest to GTE Corporation that were issued and outstanding prior to July 1, 2003. As of March 31, 2020 , $391 million aggregate principal amount of these obligations remained outstanding. Covenants We and our consolidated subsidiaries are in compliance with all of our restrictive covenants.</t>
  </si>
  <si>
    <t>Device Payment Plan Agreement and Wireless Service Receivables</t>
  </si>
  <si>
    <t>Receivables [Abstract]</t>
  </si>
  <si>
    <t>Device Payment Plan and Wireless Service Receivables</t>
  </si>
  <si>
    <t>Note 6. Device Payment Plan Agreement and Wireless Service Receivables The following table presents information about accounts receivable, net of allowances, recorded in our condensed consolidated balance sheet: At March 31, 2020 (dollars in millions) Device payment plan agreement Wireless service Other receivables (1) Total Accounts receivable (2) $ 12,824 $ 5,244 $ 6,784 $ 24,852 Less: Allowance for credit losses 606 228 221 1,055 Accounts receivable, net of allowance $ 12,218 $ 5,016 $ 6,563 $ 23,797 (1) Other receivables primarily include wireline receivables, Verizon Media receivables and other receivables, the allowances for which are individually insignificant (2) Following the adoption of Topic 326 on January 1, 2020, accounts receivable are measured at amortized cost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As of January 2017, we no longer offer Consumer customers new fixed-term, subsidized service plans for phones; however, we continue to offer subsidized plans to our Business customers. We also continue to service existing plans for customers who have not yet purchased and activated devices under the Verizon device payment program. The following table displays device payment plan agreement receivables, net, recognized in our condensed consolidated balance sheets: At March 31, At December 31, (dollars in millions) 2020 2019 (1) Device payment plan agreement receivables, gross $ 18,320 $ 19,493 Unamortized imputed interest (425 ) (454 ) Device payment plan agreement receivables, at amortized cost 17,895 19,039 Allowance (2) (830 ) (472 ) Device payment plan agreement receivables, net $ 17,065 $ 18,567 Classified in our condensed consolidated balance sheets: Accounts receivable, net $ 12,218 $ 13,045 Other assets 4,847 5,522 Device payment plan agreement receivables, net $ 17,065 $ 18,567 (1) Balances reflected are prior to the adoption of Topic 326 on January 1, 2020 (2) Includes allowance for both short-term and long-term device payment plan agreement receivables. The allowance as of March 31, 2020 and December 31, 2019 relate to our provision for credit losses and doubtful accounts, respectively. Included in our device payment plan agreement receivables at March 31, 2020 and December 31, 2019 , are net device payment plan agreement receivables of $14.1 billion and $14.3 billion , respectively, which have been transferred to ABS Entities and continue to be reported in our condensed consolidated balance sheets. See Note 5 for additional information. We believe the carrying value of these receivables approximate their fair value using a Level 3 expected cash flow model. For indirect channel wireless contracts with customers, we impute risk adjusted interest on the device payment plan agreement receivables. We record the imputed interest as a reduction to the related accounts receivable. Interest income, which is included within Service revenues and other in our condensed consolidated statements of income, is recognized over the financed device payment term. Promotions We may offer certain promotions that allow a customer to trade in their owned device in connection with the purchase of a new device. Under these types of promotions, the customer receives a credit for the value of the trade-in device. In addition, we may provide the customer with additional future credits that will be applied against the customer’s monthly bill as long as service is maintained. We recognize a liability measured at fair value, for the customer’s right to trade-in the device which is determined by considering several factors, including the weighted-average selling prices obtained in recent resales of similar devices eligible for trade-in. Future credits are recognized when earned by the customer. Device payment plan agreement receivables, net, does not reflect the trade-in device liability. At March 31, 2020 and December 31, 2019 , the amount of trade-in liability was $90 million and $103 million , respectively. From time to time, we offer certain marketing promotions that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Origination of Device Payment Plan Agreements When originating device payment plan agreements, we use internal and external data sources to create a credit risk score to measure the credit quality of a customer and to determine eligibility for the device payment program. Verizon’s experience has been that the payment attributes of longer tenured customers are highly predictive for estimating their reliability to make future payments. Customers with longer tenures tend to exhibit similar risk characteristics to other customers with longer tenures, and receivables due from customers with longer tenures tend to perform better than receivables from customers that have not previously been Verizon customers. As a result of this experience, we make initial lending decisions based upon whether the customers are "established customers" or "short-tenured customers." If a Consumer customer has been a customer for 45 days or more, or if a Business customer has been a customer for 12 months or more, the customer is considered an "established customer." For established customers, the credit decision and ongoing credit monitoring processes rely on a combination of internal and external data sources. If a Consumer customer has been a customer less than 45 days , or a Business customer has been a customer for less than 12 months , the customer is considered a "short-tenured customer." For short-tenured customers, the credit decision and credit monitoring processes rely more heavily on external data sources. Internal data and/or external credit data are obtained from the credit reporting agencies, if available, to create a custom credit risk score for Consumer customers. The custom credit risk score is generated automatically from the applicant’s credit data using proprietary custom credit models. The credit risk score measures the likelihood that the potential customer will become severely delinquent and be disconnected for non-payment. For a small portion of short-tenured customer applications, a traditional credit report is not available from one of the national credit reporting agencies because the potential customer does not have sufficient credit history. In those instances, alternative credit data is used for the risk assessment. For Business customers, we also verify the existence of the business with external data sources. Based on the custom credit risk score, we assign each customer to a credit class, each of which has specified offers of credit including an account level spending limit and either a maximum amount of credit allowed per device or a required down payment percentage. During the fourth quarter of 2018, we moved all Consumer customers, short-tenured and established, from a required down payment percentage, between zero and 100% , to a maximum amount of credit per device. Credit Quality Information Subsequent to origination, we assess indicators for the quality of our wireless device payment plan agreement portfolio using two models, one for new customers and one for existing customers. The model for new customers pools all Consumer and Business wireless customers based on 210 days and 12 months or less, respectively, as "new customers." The model for existing customers pools all Consumer and Business wireless customers based on 210 days and 12 months or more, respectively, as "existing customers." The following table presents device payment plan agreement receivables, at amortized cost, as of March 31, 2020 , by credit quality indicator and year of origination: Year of Origination (dollars in millions) 2020 2019 2018 Prior to 2018 Total New customers $ 560 $ 1,930 $ 348 $ 44 $ 2,882 Existing customers 2,720 9,858 2,404 31 15,013 Total $ 3,280 $ 11,788 $ 2,752 $ 75 $ 17,895 The data presented in the table above was last updated on March 31, 2020 . We assess indicators for the quality of our wireless service receivables portfolio as one overall pool. As of March 31, 2020 , wireless service receivables, at amortized cost, originating in 2020 and 2019 were $5.1 billion and $149 million , respectively. Allowance for Credit Losses The credit quality indicators are used in determining the estimated amount and the timing of expected credit losses for the device payment plan agreement and wireless service receivables portfolios. Activity in the allowance for credit losses by portfolio segment of receivables were as follows: (dollars in millions) Device Payment Plan Agreement Receivables (1) Wireless Service Plan Receivables Balance at January 1, 2020 $ 472 $ 156 Opening balance sheet adjustment related to Topic 326 adoption 265 — Adjusted opening balance, January 1, 2020 737 156 Current period provision for expected credit losses 312 170 Write-offs charged against the allowance (229 ) (113 ) Recoveries collected 10 15 Balance at March 31, 2020 $ 830 $ 228 (1) Includes allowance for both short-term and long-term device payment plan agreement receivables We monitor delinquency and write-off experience based on the quality of our device payment plan agreement and wireless service receivables portfolios. The extent of our collection efforts with respect to a particular customer are based on the results of our proprietary custom internal scoring models that analyze the customer’s past performance to predict the likelihood of the customer falling further delinquent. These custom scoring models assess a number of variables, including origination characteristics, customer account history and payment patterns. Since our customers’ behaviors may be impacted by general economic conditions, we analyzed whether changes in macroeconomic conditions impact our credit loss experience and have concluded that our credit loss estimates are generally not materially impacted by reasonable and supportable forecasts of future economic conditions. Based on the score derived from these models, accounts are grouped by risk category to determine the collection strategy to be applied to such accounts. For device payment plan agreement receivables, we consider an account to be delinquent and in default status if there are unpaid charges remaining on the account on the day after the bill’s due date. For wireless service receivables, an account is considered delinquent 34 days after the bill cycle date. The risk class determines the speed and severity of the collections effort including initiatives taken to facilitate customer payment. As of March 31, 2020, our allowance for credit losses considered the current and potential future impacts caused by COVID-19 based on available information to date. The impacts include the Company's commitment to the FCC's "Keep Americans Connected" pledge for 60 days starting March 13, 2020 to provide temporary financial relief to consumer and small business customers impacted by COVID-19. The balance and aging of the device payment plan agreement receivables, at amortized cost, were as follows: At March 31, (dollars in millions) 2020 Unbilled $ 16,636 Billed: Current 965 Past due 294 Device payment plan agreement receivables, at amortized cost $ 17,895</t>
  </si>
  <si>
    <t>Fair Value Measurements</t>
  </si>
  <si>
    <t>Fair Value Disclosures [Abstract]</t>
  </si>
  <si>
    <t>Note 7. Fair Value Measurements Recurring Fair Value Measurements The following table presents the balances of assets and liabilities measured at fair value on a recurring basis as of March 31, 2020 : (dollars in millions) Level 1 (1) Level 2 (2) Level 3 (3) Total Assets: Other assets: Fixed income securities $ — $ 444 $ — $ 444 Interest rate swaps — 1,874 — 1,874 Foreign exchange forwards — 31 — 31 Total $ — $ 2,349 $ — $ 2,349 Liabilities: Other liabilities: Interest rate swaps $ — $ 344 $ — $ 344 Cross currency swaps — 3,651 — 3,651 Forward starting interest rate swaps — 1,151 — 1,151 Total $ — $ 5,146 $ — $ 5,146 The following table presents the balances of assets and liabilities measured at fair value on a recurring basis as of December 31, 2019 : (dollars in millions) Level 1 (1) Level 2 (2) Level 3 (3) Total Assets: Other assets: Fixed income securities $ — $ 442 $ — $ 442 Interest rate swaps — 568 — 568 Cross currency swaps — 211 — 211 Foreign exchange forwards — 5 — 5 Total $ — $ 1,226 $ — $ 1,226 Liabilities: Other liabilities: Interest rate swaps $ — $ 173 $ — $ 173 Cross currency swaps — 912 — 912 Forward starting interest rate swaps — 604 — 604 Total $ — $ 1,689 $ — $ 1,689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densed consolidated balance sheets. As of March 31, 2020 and December 31, 2019 , the carrying amount of our investments without readily determinable fair values were $266 million and $284 million , respectively. During the three months ended March 31, 2020 , there were insignificant adjustments due to observable price changes and there were no impairment charges. Cumulative adjustments due to observable price changes and impairment charges were insignificant. Fixed income securities consist primarily of investments in municipal bonds. Fo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Cash flows from derivatives designated in a qualifying hedging relationship are classified in the same category as the cash flows from the hedged items. We recognize transfers between levels of the fair value hierarchy as of the end of the reporting period. Fair Value of Short-term and Long-term Debt The fair value of our debt is determined using various methods, including quoted prices for identical debt instruments, which is a Level 1 measurement, as well as quoted prices for similar debt instruments with comparable terms and maturities, which is a Level 2 measurement. The fair value of our short-term and long-term debt, excluding finance leases, was as follows: Fair Value (dollars in millions) Carrying Amount Level 1 Level 2 Level 3 Total At December 31, 2019 $ 110,373 $ 86,712 $ 42,488 $ — $ 129,200 At March 31, 2020 116,557 91,754 44,794 — 136,548 Derivative Instruments We enter into derivative transactions primarily to manage our exposure to fluctuations in foreign currency exchange rates and interest rates. We employ risk management strategies, which may include the use of a variety of derivatives including interest rate swaps, cross currency swaps, forward starting interest rate swaps, treasury rate locks, interest rate caps and foreign exchange forwards. We do not hold derivatives for trading purposes. The following table sets forth the notional amounts of our outstanding derivative instruments: At March 31, At December 31, (dollars in millions) 2020 2019 Interest rate swaps $ 17,909 $ 17,004 Cross currency swaps 23,070 23,070 Forward starting interest rate swaps 2,000 3,000 Interest rate caps 409 679 Foreign exchange forwards 955 1,130 Interest Rate Swaps We enter into interest rate swaps to achieve a targeted mix of fixed and variable rate debt. We principally receive fixed rates and pay variable rates that are currently based on LIBOR, resulting in a net increase or decrease to Interest expense. These swaps are designated as fair value hedges and hedge against interest rate risk exposure of designated debt issuances. We record the interest rate swaps at fair value in our condensed consolidated balance sheets as assets and liabilities. Changes in the fair value of the interest rate swaps are recorded to Interest expense, which are offset by changes in the fair value of the hedged debt due to changes in interest rates. During the three months ended March 31, 2020 , we entered into and settled interest rate swaps with a total notional value of $2.4 billion and $1.5 billion , respectively. During the three months ended March 31, 2019 , we entered into and settled interest rate swaps with a total notional value of $510 million and $1.2 billion , respectively. The ineffective portion of these interest rate swaps were gains of $60 million and an insignificant amount for the three months ended March 31, 2020 and 2019 , respectively. The following amounts were recorded in Long-term debt in our condensed consolidated balance sheets related to cumulative basis adjustments for fair value hedges: At March 31, At December 31, (dollars in millions) 2020 2019 Carrying amount of hedged liabilities $ 19,296 $ 17,337 Cumulative amount of fair value hedging adjustment included in the carrying amount of the hedged liabilities 1,491 433 Cross Currency Swaps We have entered into cross currency swaps designated as cash flow hedges to exchange our British Pound Sterling, Euro, Swiss Franc and Australian Dollar-denominated cash flows into U.S. dollars and to fix our cash payments in U.S. dollars, as well as to mitigate the impact of foreign currency transaction gains or losses. During the three months ended March 31, 2020 , we did not enter into or settle any cross currency swaps. During the three months ended March 31, 2020 , a pre-tax loss of $3.0 billion was recognized in Other comprehensive loss . During the three months ended March 31, 2019 , we did not enter into or settle any cross currency swaps and an insignificant pre-tax gain was recognized in Other comprehensive loss . A portion of the gains recognized in Other comprehensive loss was reclassified to Other income, net to offset the related pre-tax foreign currency transaction gain or loss on the underlying hedged item. Forward Starting Interest Rate Swaps We have entered into forward starting interest rate swaps designated as cash flow hedges in order to manage our exposure to interest rate changes on future forecasted transactions. We hedge our exposure to the variability in future cash flows based on the expected maturities of the related forecasted debt issuance. During the three months ended March 31, 2020 , we did not enter into any new forward starting interest rate swaps and we settled forward starting interest rate swaps with a total notional value of $1.0 billion . During the three months ended March 31, 2019 , we did no t enter into any new forward starting interest rate swaps and we settled forward starting interest rate swaps with a total notional value of $1.0 billion . During the three months ended March 31, 2020 and 2019 , pre-tax losses of $840 million and $203 million , respectively, resulting from interest rate movements, were recognized in Other comprehensive loss . Treasury Rate Locks We enter into treasury rate locks to mitigate our interest rate risk. During the three months ended March 31, 2020 , we entered into and settled treasury rate locks designated as cash flow hedges with a total notional value of $500 million and we recognized an insignificant amount in Other comprehensive loss. During the three months ended March 31, 2019 , we did no t enter into or settle any treasury rate locks designated as cash flow hedges, and we did not recognize any amount in our condensed consolidated financial statements. Net Investment Hedges We have designated certain foreign currency debt instruments as net investment hedges to mitigate foreign exchange exposure related to non-U.S. dollar net investments in certain foreign subsidiaries against changes in foreign exchange rates. The notional amount of the Euro-denominated debt as a net investment hedge was €750 million as of both March 31, 2020 and December 31, 2019 . Undesignated Derivatives We also have the following derivative contracts which we use as economic hedges but for which we have elected not to apply hedge accounting. Interest Rate Caps We enter into interest rate caps to mitigate our interest exposure to interest rate increases on our ABS Financing Facilities and ABS Notes. We did not recognize any amount in Interest expense during the three months ended March 31, 2020 , and we recognized an insignificant amount in Interest expense during the same period in 2019 . Foreign Exchange Forwards We enter into British Pound Sterling and Euro foreign exchange forwards to mitigate our foreign exchange rate risk related to non-functional currency denominated monetary assets and liabilities of international subsidiaries. During the three months ended March 31, 2020 , we entered into and settled foreign exchange forwards with a total notional value of $2.7 billion and $2.8 billion , respectively. During the three months ended March 31, 2019 , we entered into and settled foreign exchange forwards with a total notional value of $3.0 billion and $2.6 billion , respectively. During the three months ended March 31, 2020 and 2019 , insignificant pre-tax losses were recognized in Other income, net for both periods. Treasury Rate Locks We enter into treasury rate locks to mitigate our interest rate risk. During the three months ended March 31, 2020 , we entered into and settled treasury rate locks with a total notional value of $1.6 billion , respectively, and we recognized an insignificant amount in Interest expense. During the three months ended March 31, 2019 , we did no t enter into or settle any treasury rate locks, and we did not recognize any amount in our condensed consolidated financial statements.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CSA) agreements which provide rules for collateral exchange. The CSA agreements contain rating based thresholds such that we or our counterparties may be required to hold or post collateral based upon changes in outstanding positions as compared to established thresholds and changes in credit ratings. At March 31, 2020 , we held $0.1 billion and posted $1.3 billion of collateral related to derivative contracts under collateral exchange agreements, which were recorded as Other current liabilities and Prepaid expenses and other, respectively, in our condensed consolidated balance sheets. At December 31, 2019 , we held an insignificant amount of collateral related to derivative contracts under collateral exchange arrangements, which were recorded as Other current liabilities in our condensed consolidated balance sheets.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si>
  <si>
    <t>Employee Benefits</t>
  </si>
  <si>
    <t>Retirement Benefits [Abstract]</t>
  </si>
  <si>
    <t xml:space="preserve">Note 8.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expense), net. These estimates are updated in the fourth quarter to reflect actual return on plan assets and updated actuarial assumptions or upon a remeasurement event. The adjustment is recognized in the income statement during the fourth quarter or upon a remeasurement event pursuant to our accounting policy for the recognition of actuarial gains and losses. Net Periodic Benefit Cost (Income) The following table summarizes the components of net periodic benefit cost (income) related to our pension and postretirement health care and life insurance plans: (dollars in millions) Pension Health Care and Life Three Months Ended March 31, 2020 2019 2020 2019 Service cost - Cost of services $ 59 $ 50 $ 22 $ 20 Service cost - Selling, general and administrative expense 14 11 5 4 Service cost $ 73 $ 61 $ 27 $ 24 Amortization of prior service cost (credit) $ 15 $ 15 $ (241 ) $ (243 ) Expected return on plan assets (297 ) (282 ) (7 ) (9 ) Interest cost 140 178 107 157 Remeasurement loss (gain), net 182 (96 ) — — Other components $ 40 $ (185 ) $ (141 ) $ (95 ) Total $ 113 $ (124 ) $ (114 ) $ (71 ) The service cost component of net periodic benefit cost (income) is recorded in Cost of services and Selling, general and administrative expense in the condensed consolidated statements of income while the other components, including mark-to-market adjustments, if any, are recorded in Other income, net . 2018 Voluntary Separation Program In December 2018, eligible employees began separating from the Company under a Voluntary Separation Program. The program finished at the end of June 2019. The severance benefits payments to these employees were substantially completed by the end of September 2019. Severance Payments During the three months ended March 31, 2020 , we paid severance benefits of $123 million . During the three months ended March 31, 2020 , we recorded net pre-tax severance charges of an insignificant amount. At March 31, 2020 , we had a remaining severance liability of $471 million , a portion of which includes future contractual payments to separated employees. Employer Contributions During the three months ended March 31, 2020 , we made no contributions to our qualified pension plans and made insignificant contributions to our nonqualified pension plans. During the three months ended March 31, 2019 , we made a discretionary pension contribution of $300 million to our qualified pension plans. We do not expect mandatory pension funding through December 31, 2020. There have been no significant changes with respect to the nonqualified pension and other postretirement benefit plans contributions in 2020 . Remeasurement loss (gain), net During the three months ended March 31, 2020 , we recorded a net pre-tax remeasurement loss of $182 million in our pension plans triggered by settlements, primarily driven by a $196 million charge mainly due to changes in our discount rate and lump sum interest rate assumptions used to determine the current year liabilities of our pension plans, offset by a credit due to the difference between our estimated return on assets and our actual return on assets. During the three months ended March 31, 2019 , we recorded a net pre-tax remeasurement gain of $96 million in our pension plans triggered by the Voluntary Separation Program for select U.S.-based management employees and other headcount reduction initiatives, primarily driven by a $150 million credit due to the difference between our estimated return on assets and our actual return on assets, offset by a $54 million charge due to a change in our discount rate assumption used to determine the current year liabilities of our pension plans. </t>
  </si>
  <si>
    <t>Equity and Accumulated Other Comprehensive Income</t>
  </si>
  <si>
    <t>Stockholders' Equity Note [Abstract]</t>
  </si>
  <si>
    <t>Note 9. Equity and Accumulated Other Comprehensive Income Equity Changes in the components of Total equity were as follows: (dollars in millions, except per share amounts, and shares in thousands) Three months ended March 31, 2020 2019 Shares Amount Shares Amount Common Stock Balance at beginning of year 4,291,434 $ 429 4,291,434 $ 429 Balance at end of period 4,291,434 429 4,291,434 429 Additional Paid In Capital Balance at beginning of year 13,419 13,437 Other (117 ) (19 ) Balance at end of period 13,302 13,418 Retained Earnings Balance at beginning of year 53,147 43,542 Opening balance sheet adjustment (200 ) (1) 410 (2) Adjusted opening balance 52,947 43,952 Net income attributable to Verizon 4,156 5,032 Dividends declared ($0.6150, $0.6025 per share) (2,546 ) (2,491 ) Balance at end of period 54,557 46,493 Accumulated Other Comprehensive Income (Loss) Balance at beginning of year attributable to Verizon 998 2,370 Foreign currency translation adjustments (120 ) 24 Unrealized loss on cash flow hedges (2,210 ) (13 ) Unrealized gain (loss) on marketable securities (1 ) 4 Defined benefit pension and postretirement plans (169 ) (169 ) Other comprehensive loss (2,500 ) (154 ) Balance at end of period attributable to Verizon (1,502 ) 2,216 Treasury Stock Balance at beginning of year (155,606 ) (6,820 ) (159,400 ) (6,986 ) Employee plans 2,164 95 3,668 161 Shareholder plans 4 — 5 — Balance at end of period (153,438 ) (6,725 ) (155,727 ) (6,825 ) Deferred Compensation-ESOPs and Other Balance at beginning of year 222 353 Restricted stock equity grant 15 35 Amortization (88 ) (263 ) Balance at end of period 149 125 Noncontrolling Interests Balance at beginning of year 1,440 1,565 Opening balance sheet adjustment — 1 (2) Adjusted opening balance 1,440 1,566 Total comprehensive income 131 128 Distributions and other (128 ) (90 ) Balance at end of period 1,443 1,604 Total Equity $ 61,653 $ 57,460 (1) The opening balance sheet adjustment for the three months ended March 31, 2020 is due to the adoption of Topic 326 on January 1, 2020. See Note 1 for additional information. (2) Opening balance sheet adjustments for the three months ended March 31, 2019 are due to the adoption of Topic 842 on January 1, 2019. Refer to the consolidated financial statements included in Verizon's Annual Report on Form 10-K for the year ended December 31, 2019 for additional information. Common Stock In February 2020, the Verizon Board of Directors authorized a share buyback program to repurchase up to 100 million shares of the Company's common stock. The program will terminate when the aggregate number of shares purchased reaches 100 million , or a new share repurchase plan superseding the current plan is authorized, whichever is sooner. Verizon did not repurchase any shares of Verizon common stock under our authorized share buyback programs during the three months ended March 31, 2020 . At March 31, 2020 , the maximum number of shares that could be purchased by or on behalf of Verizon under our share buyback program was 100 million . Common stock has been used from time to time to satisfy some of the funding requirements of employee and shareowner plans, including 2.2 million common shares issued from Treasury stock during the three months ended March 31, 2020 . Accumulated Other Comprehensive Income (Loss) The changes in the balances of Accumulated other comprehensive income (loss) by component were as follows: (dollars in millions) Foreign currency translation adjustments Unrealized gain (loss) on cash flow hedges Unrealized gain (loss) on marketable securities Defined benefit pension and postretirement plans Total Balance at January 1, 2020 $ (584 ) $ (816 ) $ 27 $ 2,371 $ 998 Other comprehensive loss (120 ) (2,814 ) (1 ) — (2,935 ) Amounts reclassified to net income — 604 — (169 ) 435 Net other comprehensive loss (120 ) (2,210 ) (1 ) (169 ) (2,500 ) Balance at March 31, 2020 $ (704 ) $ (3,026 ) $ 26 $ 2,202 $ (1,502 ) The amounts presented above in net other comprehensive loss are net of taxes. The amounts reclassified to net income related to unrealized loss on cash flow hedges in the table above are included in Other income, net and Interest expense in our condensed consolidated statements of income. See Note 7 for additional information. The amounts reclassified to net income related to defined benefit pension and postretirement plans in the table above are included in Cost of services and Selling, general and administrative expense in our condensed consolidated statements of income. See Note 8 for additional information.</t>
  </si>
  <si>
    <t>Segment Information</t>
  </si>
  <si>
    <t>Segment Reporting [Abstract]</t>
  </si>
  <si>
    <t>Note 10. Segment Information Reportable Segments We have two reportable segments that we operate and manage as strategic business units - Consumer and Business . We measure and evaluate our reportable segments based on segment operating income, consistent with the chief operating decision maker’s assessment of segment performance.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Verizon Our Business segment provides wireless and wireline communications services and products, video and data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 Our Consumer segment’s wireless and wireline products and services are available to our retail customers, as well as resellers that purchase wireless network access from us on a wholesale basis . Our Business segment’s wireless and wireline products and services are organized by the primary customer groups targeted by these offerings : Global Enterprise, Small and Medium Business, Public Sector and Other, and Wholesale. Corporate and other includes the results of our media business, Verizon Media, and other businesses, investments in unconsolidated businesses, unallocated corporate expenses, certain pension and other employee benefit related costs and interest and financing expenses. Corporate and other also includes the historical results of divested businesses and other adjustments and gains and losses that are not allocat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s these items are included in the chief operating decision maker’s assessment of segment performance. The reconciliation of segment operating revenues and expenses to consolidated operating revenues and expenses below includes the effects of special items that the chief operating decision maker does not consider in assessing segment performance, primarily because of their nature. The following table provides operating financial information for our two reportable segments: Three Months Ended March 31, (dollars in millions) 2020 2019 External Operating Revenues Consumer Service $ 16,343 $ 16,261 Wireless equipment 3,377 4,166 Other 1,986 1,671 Total Consumer 21,706 22,098 Business Global Enterprise 2,630 2,690 Small and Medium Business 2,798 2,704 Public Sector and Other 1,474 1,471 Wholesale 760 841 Total Business 7,662 7,706 Total reportable segments $ 29,368 $ 29,804 Intersegment Revenues Consumer $ 59 $ 50 Business 19 13 Total reportable segments $ 78 $ 63 Total Operating Revenues Consumer $ 21,765 $ 22,148 Business (1) 7,681 7,719 Total reportable segments $ 29,446 $ 29,867 Operating Income Consumer $ 7,282 $ 7,250 Business 954 1,048 Total reportable segments $ 8,236 $ 8,298 (1) Service and other revenues and Wireless equipment revenues included in our Business segment amounted to approximately $6.9 billion and $752 million , respectively, for the three months ended March 31, 2020 , and approximately $6.9 billion and $765 million , respectively, for the three months ended March 31, 2019 . The following table provides Fios revenue for our two reportable segments: Three Months Ended March 31, (dollars in millions) 2020 2019 Consumer $ 2,799 $ 2,764 Business 262 243 Total Fios revenue $ 3,061 $ 3,007 The following table provides Wireless service revenue for our reportable segments and includes intersegment activity: Three Months Ended March 31, (dollars in millions) 2020 2019 Consumer $ 13,476 $ 13,357 Business 2,881 2,694 Total Wireless service revenue $ 16,357 $ 16,051 Reconciliation to Consolidated Financial Information A reconciliation of the reportable segment operating revenues to consolidated operating revenues is as follows: Three Months Ended March 31, (dollars in millions) 2020 2019 Total reportable segment operating revenues $ 29,446 $ 29,867 Corporate and other 2,272 2,335 Eliminations (108 ) (74 ) Total consolidated operating revenues $ 31,610 $ 32,128 A reconciliation of the total reportable segment's operating income to consolidated income before provision for income taxes is as follows: Three Months Ended March 31, (dollars in millions) 2020 2019 Total reportable segment operating income $ 8,236 $ 8,298 Corporate and other (259 ) (386 ) Other components of net periodic benefit charges (Note 8) (203 ) (203 ) Loss on spectrum license transaction (Note 3) (1,195 ) — Total consolidated operating income 6,579 7,709 Equity in losses of unconsolidated businesses (12 ) (6 ) Other income, net 143 295 Interest expense (1,034 ) (1,210 ) Income Before Provision For Income Taxes $ 5,676 $ 6,788 No single customer accounted for more than 10% of our total operating revenues during the three months ended March 31, 2020 and 2019 . The chief operating decision maker does not review disaggregated assets on a segment basis; therefore, such information is not presented. Depreciation included in the measure of segment profitability is primarily allocated based on proportional usage.</t>
  </si>
  <si>
    <t>Commitments and Contingencies Disclosure [Abstract]</t>
  </si>
  <si>
    <t>Note 11.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25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 -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 During 2020, Verizon entered into two renewable energy purchase agreements (REPAs) with a third party. Each of the REPAs is based on the expected operation of a renewable energy-generating facility and has a fixed price term of 18 years</t>
  </si>
  <si>
    <t>Basis of Presentation (Policies)</t>
  </si>
  <si>
    <t xml:space="preserve">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Verizon Communications Inc.'s (Verizon or the Company) Annual Report on Form 10-K for the year ended December 31, 2019 .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t>
  </si>
  <si>
    <t>Segment Reporting</t>
  </si>
  <si>
    <t>Following our strategic reorganization, effective April 1, 2019, there are two reportable segments that we operate and manage as strategic business units - Verizon Consumer Group ( Consumer ) and Verizon Business Group ( Business ). As of April 1, 2019 and in conjunction with the new reporting structure, we recast our segment disclosures for the period ending March 31, 2019. Certain amounts have been reclassified to conform to the current period’s presentation</t>
  </si>
  <si>
    <t>Use of Estimates</t>
  </si>
  <si>
    <t>U.S. GAAP require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recent novel coronavirus (COVID-19) and public and private sector policies and initiatives aimed at reducing its transmission. As the extent and duration of the impacts from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the lease liability, the recoverability of intangible assets and other long-lived assets, fair value measurements, including those related to financial instruments, goodwill, spectrum licenses and intangible assets, unrecognized tax benefits, valuation allowances on tax assets, pension and postretirement benefit obligations, contingencies and the identification and valuation of assets acquired and liabilities assumed in connection with business combinations.</t>
  </si>
  <si>
    <t>Cash, Cash Equivalents and Restricted Cash</t>
  </si>
  <si>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device payment plan agreement receivables collateralizing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t>
  </si>
  <si>
    <t>Allowance for Credit Losses</t>
  </si>
  <si>
    <t>Allowance for Credit Losses Prior to January 1, 2020, accounts receivable were recorded at cost less an allowance for doubtful accounts. The gross amount of accounts receivable and corresponding allowance for doubtful accounts are presented separately in the condensed consolidated balance sheets. We maintained allowances for uncollectible accounts receivable, including our direct-channel device payment plan agreement receivables, for estimated losses resulting from the failure or inability of our customers to make required payments. Indirect-channel device payment receivables are considered financial instruments and were initially recorded at fair value net of imputed interest, and credit losses were recorded as incurred. However, receivable balances were assessed quarterly for impairment and an allowance was recorded if the receivable was considered impaired. Subsequent to January 1, 2020, accounts receivable are recorded at amortized cost less an allowance for expected credit losses that are not expected to be recovered. The gross amount of accounts receivable and corresponding allowance for credit losses are presented separately in the condensed consolidated balance sheets. We maintain allowances for credit losses resulting from the expected failure or inability of our customers to make required payments. We recognize the allowance for expected credit losses at inception and reasses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if applicable. Our allowance for uncollectible accounts receivable is based on management’s assessment of the collectability of assets pooled together with similar risk characteristics. We pool our device payment plan agreement receivables based on the credit quality indicators and shared risk characteristics of "new customers" and "existing customers". New customers are defined as customers who have been with Verizon for less than 210 days if they are classified as a Consumer segment customer, or less than 12 months if they are classified as a Business segment customer. Existing customers are defined as customers who have been with Verizon for more than 210 days if they are in Consumer, or more than 12 months if they are in Business. We record an allowance to reduce the receivables to the amount that is expected to be collectible.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 average loss rate used for determining the allowance balance. We monitor the collectability of our wireless service receivables as one overall pool. Wireline service receivables are disaggregated and pooled by the following customer groups: consumer, small and medium business, global enterprise and wholesale. For wireless service receivables and wireline consumer and small and medium business receivables, the allowance is calculated based on a 12 month rolling average write-off balance multiplied by the average life cycle of an account from billing to write-off. The risk of loss is assessed over the contractual life of the receivables and we adjust the historical loss amounts for current and future conditions based on management’s qualitative considerations. For global enterprise and wholesale wireline receivables, the allowance is based on historical write-off experience and individual customer credit risk, if applicable. We consider multiple factors in determining the allowance as discussed above.</t>
  </si>
  <si>
    <t>Recently Adopted Accounting Standards and Recently Issued Accounting Standards</t>
  </si>
  <si>
    <t>Recently Adopted Accounting Standard The following Accounting Standard Updates (ASUs) were issued by the Financial Accounting Standards Board (FASB), and have been recently adopted by Verizon. Description Date of Adoption Effect on Financial Statements ASU 2016-13, ASU 2018-19, ASU 2019-04, and ASU 2019-05, Financial Instruments - Credit Losses (Topic 326) In June 2016, the FASB issued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applies the update through a cumulative effect adjustment to retained earnings as of the beginning of the first reporting period in which the guidance is effective (January 1, 2020). A prospective transition approach is required for debt securities for which an other-than-temporary impairment has been recognized before the effective date. Early adoption of this standard is permitted. 1/1/2020 We adopted Topic 326 beginning on January 1, 2020 using the modified retrospective approach with a cumulative effect adjustment to opening retained earnings recorded at the beginning of the period of adoption. Therefore upon adoption, we recognized and measured estimated credit losses without revising comparative period information or disclosures. We recorded the pre-tax cumulative effect of $265 million ($200 million net of tax) as a reduction to the January 1, 2020 opening balance of retained earnings, which was related to the timing of expected credit loss recognition for certain device payment plan receivables based upon reasonable and supportable forecasts of the future economic condition as of January 1, 2020. Additionally, the adoption of the standard impacted the condensed consolidated balance sheet by presenting financial assets measured at amortized cost separate from the allowance for estimated credit losses. There is no significant impact to our operating results for the current period due to this standard update. ASU 2020-04, Reference Rate Reform (Topic 848) Topic 848 provides temporary optional guidance to ease the potential burden in accounting for reference rate reform. Topic 848 provides optional expedients and exceptions for applying U.S. GAAP to transactions affected by reference rate reform if certain criteria are met. 3/12/2020 Topic 848 was effective for the Company beginning on March 12, 2020, and we will apply the amendments prospectively through December 31, 2022. There was no impact to our condensed consolidation financial statements for the quarter ended March 31, 2020 as a result of adopting this standard update. The cumulative after-tax effect of the changes made to our condensed consolidated balance sheet for the adoption of Topic 326 were as follows: (dollars in millions) At December 31, 2019 Adjustments due to Topic 326 At January 1, 2020 Allowance for credit losses $ — $ 919 $ 919 Allowance for doubtful accounts 733 (733 ) — Other assets 10,141 (79 ) 10,062 Deferred income taxes 34,703 (65 ) 34,638 Retained earnings 53,147 (200 ) 52,947 See Note 6 for additional information related to credit losses, including disclosures required under Topic 326.</t>
  </si>
  <si>
    <t>Basis of Presentation (Tables)</t>
  </si>
  <si>
    <t>Schedule of Cash and Cash Equivalents</t>
  </si>
  <si>
    <t>Cash, cash equivalents and restricted cash are included in the following line items in the condensed consolidated balance sheets: At March 31, At December 31, Increase / (Decrease) (dollars in millions) 2020 2019 Cash and cash equivalents $ 7,047 $ 2,594 $ 4,453 Restricted cash: Prepaid expenses and other 1,154 1,221 (67 ) Other assets 123 102 21 Cash, cash equivalents and restricted cash $ 8,324 $ 3,917 $ 4,407</t>
  </si>
  <si>
    <t>Schedule of Restricted Cash</t>
  </si>
  <si>
    <t>Schedule of New Accounting Pronouncements</t>
  </si>
  <si>
    <t>The following Accounting Standard Updates (ASUs) were issued by the Financial Accounting Standards Board (FASB), and have been recently adopted by Verizon. Description Date of Adoption Effect on Financial Statements ASU 2016-13, ASU 2018-19, ASU 2019-04, and ASU 2019-05, Financial Instruments - Credit Losses (Topic 326) In June 2016, the FASB issued Topic 326 which requires certain financial assets to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An entity applies the update through a cumulative effect adjustment to retained earnings as of the beginning of the first reporting period in which the guidance is effective (January 1, 2020). A prospective transition approach is required for debt securities for which an other-than-temporary impairment has been recognized before the effective date. Early adoption of this standard is permitted. 1/1/2020 We adopted Topic 326 beginning on January 1, 2020 using the modified retrospective approach with a cumulative effect adjustment to opening retained earnings recorded at the beginning of the period of adoption. Therefore upon adoption, we recognized and measured estimated credit losses without revising comparative period information or disclosures. We recorded the pre-tax cumulative effect of $265 million ($200 million net of tax) as a reduction to the January 1, 2020 opening balance of retained earnings, which was related to the timing of expected credit loss recognition for certain device payment plan receivables based upon reasonable and supportable forecasts of the future economic condition as of January 1, 2020. Additionally, the adoption of the standard impacted the condensed consolidated balance sheet by presenting financial assets measured at amortized cost separate from the allowance for estimated credit losses. There is no significant impact to our operating results for the current period due to this standard update. ASU 2020-04, Reference Rate Reform (Topic 848) Topic 848 provides temporary optional guidance to ease the potential burden in accounting for reference rate reform. Topic 848 provides optional expedients and exceptions for applying U.S. GAAP to transactions affected by reference rate reform if certain criteria are met. 3/12/2020 Topic 848 was effective for the Company beginning on March 12, 2020, and we will apply the amendments prospectively through December 31, 2022. There was no impact to our condensed consolidation financial statements for the quarter ended March 31, 2020 as a result of adopting this standard update. The cumulative after-tax effect of the changes made to our condensed consolidated balance sheet for the adoption of Topic 326 were as follows: (dollars in millions) At December 31, 2019 Adjustments due to Topic 326 At January 1, 2020 Allowance for credit losses $ — $ 919 $ 919 Allowance for doubtful accounts 733 (733 ) — Other assets 10,141 (79 ) 10,062 Deferred income taxes 34,703 (65 ) 34,638 Retained earnings 53,147 (200 ) 52,947</t>
  </si>
  <si>
    <t>Revenues and Contract Costs (Tables)</t>
  </si>
  <si>
    <t>Schedule of Receivables from Contracts with Customers</t>
  </si>
  <si>
    <t>The following table presents information about receivables from contracts with customers: At March 31, At January 1, At March 31, At January 1, (dollars in millions) 2020 2020 2019 2019 Receivables (1) $ 11,273 $ 12,078 $ 11,601 $ 12,104 Device payment plan agreement receivables (2) 10,955 11,741 9,687 8,940 (1) Balances do not include receivables related to the following contracts: leasing arrangements (such as towers), captive reinsurance arrangements primarily related to wireless device insurance and the interest on equipment financed on a device payment plan agreement when sold to the customer by an authorized agent. (2) Included in device payment plan agreement receivables presented in Note 6</t>
  </si>
  <si>
    <t>Contract with Customer, Asset and Liability</t>
  </si>
  <si>
    <t>The following table presents information about contract balances: At March 31, At January 1, At March 31, At January 1, (dollars in millions) 2020 2020 2019 2019 Contract asset $ 1,135 $ 1,150 $ 1,021 $ 1,003 Contract liability (1) 5,347 5,307 4,973 4,943 (1) Revenue recognized related to contract liabilities existing at January 1, 2020 and January 1, 2019 were $ 3.8 billion and $3.7 billion , for the three months ended March 31, 2020 and March 31, 2019 , respectively. The balance of contract assets and contract liabilities recorded in our condensed consolidated balance sheets were as follows: At March 31, At December 31, (dollars in millions) 2020 2019 Assets Prepaid expenses and other $ 844 $ 848 Other assets 291 302 Total $ 1,135 $ 1,150 Liabilities Other current liabilities $ 4,675 $ 4,651 Other liabilities 672 656 Total $ 5,347 $ 5,307</t>
  </si>
  <si>
    <t>Capitalized Contract Cost</t>
  </si>
  <si>
    <t>The balances of deferred contract costs included in our condensed consolidated balance sheets were as follows: At March 31, At December 31, (dollars in millions) 2020 2019 Assets Prepaid expenses and other $ 2,523 $ 2,578 Other assets 1,835 1,911 Total $ 4,358 $ 4,489</t>
  </si>
  <si>
    <t>Wireless Licenses, Goodwill and Other Intangible Assets (Tables)</t>
  </si>
  <si>
    <t>Carrying Amount of Wireless Licenses</t>
  </si>
  <si>
    <t>The carrying amounts of Wireless licenses are as follows: At March 31, At December 31, (dollars in millions) 2020 2019 Wireless licenses $ 92,471 $ 95,059</t>
  </si>
  <si>
    <t>Changes in Carrying Amount of Goodwill</t>
  </si>
  <si>
    <t xml:space="preserve">Changes in the carrying amount of Goodwill are as follows: (dollars in millions) Consumer Business Other Total Balance at January 1, 2020 (1) $ 17,104 $ 7,269 $ 16 $ 24,389 Reclassifications, adjustments and other — (7 ) — (7 ) Balance at March 31, 2020 (1) $ 17,104 $ 7,262 $ 16 $ 24,382 (1) Goodwill is net of accumulated impairment charges of $4.8 billion , related to our Media reporting unit. </t>
  </si>
  <si>
    <t>Composition of Other Intangible Assets, Net</t>
  </si>
  <si>
    <t>The following table displays the composition of Other intangible assets, net as well as the respective amortization period: At March 31, 2020 At December 31, 2019 (dollars in millions) Gross Amount Accumulated Amortization Net Amount Gross Amount Accumulated Amortization Net Amount Customer lists (8 to 13 years) $ 3,894 $ (1,624 ) $ 2,270 $ 3,896 $ (1,511 ) $ 2,385 Non-network internal-use software (3 to 7 years) 20,971 (14,842 ) 6,129 20,530 (14,418 ) 6,112 Other (2 to 25 years) 1,969 (997 ) 972 1,967 (966 ) 1,001 Total $ 26,834 $ (17,463 ) $ 9,371 $ 26,393 $ (16,895 ) $ 9,498</t>
  </si>
  <si>
    <t>Amortization Expense for Other Intangible Assets</t>
  </si>
  <si>
    <t>The amortization expense for Other intangible assets was as follows: Three Months Ended (dollars in millions) March 31, 2020 $ 592 2019 555</t>
  </si>
  <si>
    <t>Estimated Future Amortization Expense for Other Intangible Assets</t>
  </si>
  <si>
    <t>The estimated future amortization expense for Other intangible assets for the remainder of the current year and next 5 years is as follows: Years (dollars in millions) Remainder of 2020 $ 1,714 2021 2,004 2022 1,715 2023 1,368 2024 1,017 2025 660</t>
  </si>
  <si>
    <t>Debt (Tables)</t>
  </si>
  <si>
    <t>Schedule of Debt Transactions</t>
  </si>
  <si>
    <t xml:space="preserve">During the three months ended March 31, 2020 , we completed the following ABS Notes transactions: (dollars in millions) Interest Rates % Expected Weighted-average Life to Maturity (in years) Principal Amount Issued A-1a Senior class notes 1.850 2.46 $ 1,326 A-1b Senior floating rate class notes LIBOR + 0.270 (1) 2.46 100 B Junior class notes 1.980 3.18 98 C Junior class notes 2.060 3.36 76 Total $ 1,600 (1) The one-month London Interbank Offered Rate (LIBOR) at March 31, 2020 was 0.993 %. The following table shows the transactions that occurred during the three months ended March 31, 2020 . Redemptions, Repurchases and Repayments (dollars in millions) Principal Redeemed/ Repurchased/ Repaid Amount Paid as % of Principal (1) Verizon 4.950% notes due 2047 $ 1,475 100.000 % (1) Percentage represents price paid to redeem, repurchase and repay. In April 2020, we redeemed, in whole, on the maturity date thereof, subsidiary preferred stock for approximately $1.7 billion , plus accrued and unpaid dividends. Issuances (amounts in millions) Principal Amount Issued Net Proceeds (1) Verizon 3.600% notes due 2060 $ 2,385 $ 2,369 Verizon 3.000% notes due 2027 750 747 Verizon 3.150% notes due 2030 1,500 1,489 Verizon 4.000% notes due 2050 1,250 1,241 Total $ 5,885 $ 5,846 (1) Net proceeds were net of discount and issuance costs. </t>
  </si>
  <si>
    <t>Schedule of Assets and Liabilities Related to Asset-backed Debt Arrangements</t>
  </si>
  <si>
    <t>The assets and liabilities related to our asset-backed debt arrangements included in our condensed consolidated balance sheets were as follows: At March 31, At December 31, (dollars in millions) 2020 2019 Assets Account receivable, net $ 10,444 $ 10,525 Prepaid expenses and other 1,108 1,180 Other assets 3,720 3,856 Liabilities Accounts payable and accrued liabilities 11 11 Short-term portion of long-term debt 5,804 5,578 Long-term debt 7,185 6,791</t>
  </si>
  <si>
    <t>Schedule of Line of Credit Facilities</t>
  </si>
  <si>
    <t xml:space="preserve"> At March 31, 2020 (dollars in millions) Maturities Facility Capacity Unused Capacity Principal Amount Outstanding Verizon revolving credit facility (1) 2022 $ 9,500 $ 9,391 N/A Various export credit facilities (2) 2022-2027 5,500 — 4,382 Total $ 15,000 $ 9,391 $ 4,382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2) These credit facilities were used to finance equipment-related purchases. Borrowings under certain of these facilities amortize semi-annually in equal installments up to the applicable maturity dates.</t>
  </si>
  <si>
    <t>Device Payment Plan and Wireless Service Receivables (Tables)</t>
  </si>
  <si>
    <t>Schedule of Receivables, Net</t>
  </si>
  <si>
    <t xml:space="preserve">The following table presents information about accounts receivable, net of allowances, recorded in our condensed consolidated balance sheet: At March 31, 2020 (dollars in millions) Device payment plan agreement Wireless service Other receivables (1) Total Accounts receivable (2) $ 12,824 $ 5,244 $ 6,784 $ 24,852 Less: Allowance for credit losses 606 228 221 1,055 Accounts receivable, net of allowance $ 12,218 $ 5,016 $ 6,563 $ 23,797 (1) Other receivables primarily include wireline receivables, Verizon Media receivables and other receivables, the allowances for which are individually insignificant (2) Following the adoption of Topic 326 on January 1, 2020, accounts receivable are measured at amortized cost The following table displays device payment plan agreement receivables, net, recognized in our condensed consolidated balance sheets: At March 31, At December 31, (dollars in millions) 2020 2019 (1) Device payment plan agreement receivables, gross $ 18,320 $ 19,493 Unamortized imputed interest (425 ) (454 ) Device payment plan agreement receivables, at amortized cost 17,895 19,039 Allowance (2) (830 ) (472 ) Device payment plan agreement receivables, net $ 17,065 $ 18,567 Classified in our condensed consolidated balance sheets: Accounts receivable, net $ 12,218 $ 13,045 Other assets 4,847 5,522 Device payment plan agreement receivables, net $ 17,065 $ 18,567 (1) Balances reflected are prior to the adoption of Topic 326 on January 1, 2020 (2) Includes allowance for both short-term and long-term device payment plan agreement receivables. The allowance as of March 31, 2020 and December 31, 2019 relate to our provision for credit losses and doubtful accounts, respectively. </t>
  </si>
  <si>
    <t>Financing Receivable Credit Quality Indicators [Table Text Block]</t>
  </si>
  <si>
    <t xml:space="preserve">The following table presents device payment plan agreement receivables, at amortized cost, as of March 31, 2020 , by credit quality indicator and year of origination: Year of Origination (dollars in millions) 2020 2019 2018 Prior to 2018 Total New customers $ 560 $ 1,930 $ 348 $ 44 $ 2,882 Existing customers 2,720 9,858 2,404 31 15,013 Total $ 3,280 $ 11,788 $ 2,752 $ 75 $ 17,895 The data presented in the table above was last updated on March 31, 2020 . </t>
  </si>
  <si>
    <t>Activity in Allowance for Credit Losses for Device Payment Plan Agreement Receivables</t>
  </si>
  <si>
    <t>Activity in the allowance for credit losses by portfolio segment of receivables were as follows: (dollars in millions) Device Payment Plan Agreement Receivables (1) Wireless Service Plan Receivables Balance at January 1, 2020 $ 472 $ 156 Opening balance sheet adjustment related to Topic 326 adoption 265 — Adjusted opening balance, January 1, 2020 737 156 Current period provision for expected credit losses 312 170 Write-offs charged against the allowance (229 ) (113 ) Recoveries collected 10 15 Balance at March 31, 2020 $ 830 $ 228 (1) Includes allowance for both short-term and long-term device payment plan agreement receivables</t>
  </si>
  <si>
    <t>Balance and Aging of Device Payment Plan Agreement Receivables on Gross Basis</t>
  </si>
  <si>
    <t>The balance and aging of the device payment plan agreement receivables, at amortized cost, were as follows: At March 31, (dollars in millions) 2020 Unbilled $ 16,636 Billed: Current 965 Past due 294 Device payment plan agreement receivables, at amortized cost $ 17,895</t>
  </si>
  <si>
    <t>Fair Value Measurements (Tables)</t>
  </si>
  <si>
    <t>Schedule of Assets and Liabilities Measured at Fair Value on Recurring Basis</t>
  </si>
  <si>
    <t>The following table presents the balances of assets and liabilities measured at fair value on a recurring basis as of March 31, 2020 : (dollars in millions) Level 1 (1) Level 2 (2) Level 3 (3) Total Assets: Other assets: Fixed income securities $ — $ 444 $ — $ 444 Interest rate swaps — 1,874 — 1,874 Foreign exchange forwards — 31 — 31 Total $ — $ 2,349 $ — $ 2,349 Liabilities: Other liabilities: Interest rate swaps $ — $ 344 $ — $ 344 Cross currency swaps — 3,651 — 3,651 Forward starting interest rate swaps — 1,151 — 1,151 Total $ — $ 5,146 $ — $ 5,146 The following table presents the balances of assets and liabilities measured at fair value on a recurring basis as of December 31, 2019 : (dollars in millions) Level 1 (1) Level 2 (2) Level 3 (3) Total Assets: Other assets: Fixed income securities $ — $ 442 $ — $ 442 Interest rate swaps — 568 — 568 Cross currency swaps — 211 — 211 Foreign exchange forwards — 5 — 5 Total $ — $ 1,226 $ — $ 1,226 Liabilities: Other liabilities: Interest rate swaps $ — $ 173 $ — $ 173 Cross currency swaps — 912 — 912 Forward starting interest rate swaps — 604 — 604 Total $ — $ 1,689 $ — $ 1,689 (1) Quoted prices in active markets for identical assets or liabilities (2) Observable inputs other than quoted prices in active markets for identical assets and liabilities (3) Unobservable pricing inputs in the market</t>
  </si>
  <si>
    <t>Schedule of Fair Value of Short-Term and Long-Term Debt, Excluding Capital Leases</t>
  </si>
  <si>
    <t>The fair value of our short-term and long-term debt, excluding finance leases, was as follows: Fair Value (dollars in millions) Carrying Amount Level 1 Level 2 Level 3 Total At December 31, 2019 $ 110,373 $ 86,712 $ 42,488 $ — $ 129,200 At March 31, 2020 116,557 91,754 44,794 — 136,548</t>
  </si>
  <si>
    <t>Notional Amounts of Outstanding Derivative Instruments</t>
  </si>
  <si>
    <t>The following table sets forth the notional amounts of our outstanding derivative instruments: At March 31, At December 31, (dollars in millions) 2020 2019 Interest rate swaps $ 17,909 $ 17,004 Cross currency swaps 23,070 23,070 Forward starting interest rate swaps 2,000 3,000 Interest rate caps 409 679 Foreign exchange forwards 955 1,130</t>
  </si>
  <si>
    <t>Schedule of Cumulative Basis Adjustments for Fair Value hedges</t>
  </si>
  <si>
    <t>The following amounts were recorded in Long-term debt in our condensed consolidated balance sheets related to cumulative basis adjustments for fair value hedges: At March 31, At December 31, (dollars in millions) 2020 2019 Carrying amount of hedged liabilities $ 19,296 $ 17,337 Cumulative amount of fair value hedging adjustment included in the carrying amount of the hedged liabilities 1,491 433</t>
  </si>
  <si>
    <t>Employee Benefits (Tables)</t>
  </si>
  <si>
    <t>Benefit or (Income) Cost Related to Pension and Postretirement Health Care and Life Insurance</t>
  </si>
  <si>
    <t>The following table summarizes the components of net periodic benefit cost (income) related to our pension and postretirement health care and life insurance plans: (dollars in millions) Pension Health Care and Life Three Months Ended March 31, 2020 2019 2020 2019 Service cost - Cost of services $ 59 $ 50 $ 22 $ 20 Service cost - Selling, general and administrative expense 14 11 5 4 Service cost $ 73 $ 61 $ 27 $ 24 Amortization of prior service cost (credit) $ 15 $ 15 $ (241 ) $ (243 ) Expected return on plan assets (297 ) (282 ) (7 ) (9 ) Interest cost 140 178 107 157 Remeasurement loss (gain), net 182 (96 ) — — Other components $ 40 $ (185 ) $ (141 ) $ (95 ) Total $ 113 $ (124 ) $ (114 ) $ (71 )</t>
  </si>
  <si>
    <t>Equity and Accumulated Other Comprehensive Income (Tables)</t>
  </si>
  <si>
    <t>Schedule of Changes in Components of Total Equity</t>
  </si>
  <si>
    <t>Changes in the components of Total equity were as follows: (dollars in millions, except per share amounts, and shares in thousands) Three months ended March 31, 2020 2019 Shares Amount Shares Amount Common Stock Balance at beginning of year 4,291,434 $ 429 4,291,434 $ 429 Balance at end of period 4,291,434 429 4,291,434 429 Additional Paid In Capital Balance at beginning of year 13,419 13,437 Other (117 ) (19 ) Balance at end of period 13,302 13,418 Retained Earnings Balance at beginning of year 53,147 43,542 Opening balance sheet adjustment (200 ) (1) 410 (2) Adjusted opening balance 52,947 43,952 Net income attributable to Verizon 4,156 5,032 Dividends declared ($0.6150, $0.6025 per share) (2,546 ) (2,491 ) Balance at end of period 54,557 46,493 Accumulated Other Comprehensive Income (Loss) Balance at beginning of year attributable to Verizon 998 2,370 Foreign currency translation adjustments (120 ) 24 Unrealized loss on cash flow hedges (2,210 ) (13 ) Unrealized gain (loss) on marketable securities (1 ) 4 Defined benefit pension and postretirement plans (169 ) (169 ) Other comprehensive loss (2,500 ) (154 ) Balance at end of period attributable to Verizon (1,502 ) 2,216 Treasury Stock Balance at beginning of year (155,606 ) (6,820 ) (159,400 ) (6,986 ) Employee plans 2,164 95 3,668 161 Shareholder plans 4 — 5 — Balance at end of period (153,438 ) (6,725 ) (155,727 ) (6,825 ) Deferred Compensation-ESOPs and Other Balance at beginning of year 222 353 Restricted stock equity grant 15 35 Amortization (88 ) (263 ) Balance at end of period 149 125 Noncontrolling Interests Balance at beginning of year 1,440 1,565 Opening balance sheet adjustment — 1 (2) Adjusted opening balance 1,440 1,566 Total comprehensive income 131 128 Distributions and other (128 ) (90 ) Balance at end of period 1,443 1,604 Total Equity $ 61,653 $ 57,460 (1) The opening balance sheet adjustment for the three months ended March 31, 2020 is due to the adoption of Topic 326 on January 1, 2020. See Note 1 for additional information. (2) Opening balance sheet adjustments for the three months ended March 31, 2019 are due to the adoption of Topic 842 on January 1, 2019. Refer to the consolidated financial statements included in Verizon's Annual Report on Form 10-K for the year ended December 31, 2019 for additional information.</t>
  </si>
  <si>
    <t>Schedule of Components in Accumulated Other Comprehensive Income</t>
  </si>
  <si>
    <t>The changes in the balances of Accumulated other comprehensive income (loss) by component were as follows: (dollars in millions) Foreign currency translation adjustments Unrealized gain (loss) on cash flow hedges Unrealized gain (loss) on marketable securities Defined benefit pension and postretirement plans Total Balance at January 1, 2020 $ (584 ) $ (816 ) $ 27 $ 2,371 $ 998 Other comprehensive loss (120 ) (2,814 ) (1 ) — (2,935 ) Amounts reclassified to net income — 604 — (169 ) 435 Net other comprehensive loss (120 ) (2,210 ) (1 ) (169 ) (2,500 ) Balance at March 31, 2020 $ (704 ) $ (3,026 ) $ 26 $ 2,202 $ (1,502 )</t>
  </si>
  <si>
    <t>Segment Information (Tables)</t>
  </si>
  <si>
    <t>Schedule of Segment Operating Information</t>
  </si>
  <si>
    <t>The following table provides operating financial information for our two reportable segments: Three Months Ended March 31, (dollars in millions) 2020 2019 External Operating Revenues Consumer Service $ 16,343 $ 16,261 Wireless equipment 3,377 4,166 Other 1,986 1,671 Total Consumer 21,706 22,098 Business Global Enterprise 2,630 2,690 Small and Medium Business 2,798 2,704 Public Sector and Other 1,474 1,471 Wholesale 760 841 Total Business 7,662 7,706 Total reportable segments $ 29,368 $ 29,804 Intersegment Revenues Consumer $ 59 $ 50 Business 19 13 Total reportable segments $ 78 $ 63 Total Operating Revenues Consumer $ 21,765 $ 22,148 Business (1) 7,681 7,719 Total reportable segments $ 29,446 $ 29,867 Operating Income Consumer $ 7,282 $ 7,250 Business 954 1,048 Total reportable segments $ 8,236 $ 8,298 (1) Service and other revenues and Wireless equipment revenues included in our Business segment amounted to approximately $6.9 billion and $752 million , respectively, for the three months ended March 31, 2020 , and approximately $6.9 billion and $765 million , respectively, for the three months ended March 31, 2019 . The following table provides Fios revenue for our two reportable segments: Three Months Ended March 31, (dollars in millions) 2020 2019 Consumer $ 2,799 $ 2,764 Business 262 243 Total Fios revenue $ 3,061 $ 3,007 The following table provides Wireless service revenue for our reportable segments and includes intersegment activity: Three Months Ended March 31, (dollars in millions) 2020 2019 Consumer $ 13,476 $ 13,357 Business 2,881 2,694 Total Wireless service revenue $ 16,357 $ 16,051 Our segments and their principal activities consist of the following: Segment Description Verizon Consumer Group Our Consumer segment provides consumer-focused wireless and wireline communications services and products. Our wireless services are provided across one of the most extensive wireless networks in the U.S. under the Verizon brand and through wholesale and other arrangements. Our wireline services are provided in nine states in the Mid-Atlantic and Northeastern U.S., as well as Washington D.C., over our 100% fiber-optic network under the Fios brand and over a traditional copper-based network to customers who are not served by Fios. Verizon Our Business segment provides wireless and wireline communications services and products, video and data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select products and services to customers around the world.</t>
  </si>
  <si>
    <t>Summary of Reconciliation of Segment Operating Revenues</t>
  </si>
  <si>
    <t>A reconciliation of the reportable segment operating revenues to consolidated operating revenues is as follows: Three Months Ended March 31, (dollars in millions) 2020 2019 Total reportable segment operating revenues $ 29,446 $ 29,867 Corporate and other 2,272 2,335 Eliminations (108 ) (74 ) Total consolidated operating revenues $ 31,610 $ 32,128</t>
  </si>
  <si>
    <t>Summary of Reconciliation of Segment Operating Income</t>
  </si>
  <si>
    <t>A reconciliation of the total reportable segment's operating income to consolidated income before provision for income taxes is as follows: Three Months Ended March 31, (dollars in millions) 2020 2019 Total reportable segment operating income $ 8,236 $ 8,298 Corporate and other (259 ) (386 ) Other components of net periodic benefit charges (Note 8) (203 ) (203 ) Loss on spectrum license transaction (Note 3) (1,195 ) — Total consolidated operating income 6,579 7,709 Equity in losses of unconsolidated businesses (12 ) (6 ) Other income, net 143 295 Interest expense (1,034 ) (1,210 ) Income Before Provision For Income Taxes $ 5,676 $ 6,788</t>
  </si>
  <si>
    <t>Basis of Presentation - Additional Information (Detail) shares in Millions, $ in Millions</t>
  </si>
  <si>
    <t>Mar. 31, 2020segmentshares</t>
  </si>
  <si>
    <t>Mar. 31, 2019shares</t>
  </si>
  <si>
    <t>Jan. 01, 2020USD ($)</t>
  </si>
  <si>
    <t>Jan. 01, 2019USD ($)</t>
  </si>
  <si>
    <t>New Accounting Pronouncements or Change in Accounting Principle [Line Items]</t>
  </si>
  <si>
    <t>Number of reportable segments | segment</t>
  </si>
  <si>
    <t>Restricted stock units outstanding to purchase shares included in diluted earnings per common share (in shares) | shares</t>
  </si>
  <si>
    <t>Retained Earnings</t>
  </si>
  <si>
    <t>Cumulative effect of applying new accounting standards</t>
  </si>
  <si>
    <t>Retained Earnings | Accounting Standards Update 2016-13</t>
  </si>
  <si>
    <t>Cumulative effect of applying new accounting standards, pre-tax</t>
  </si>
  <si>
    <t>Consumer</t>
  </si>
  <si>
    <t>Maximum threshold period for new customers</t>
  </si>
  <si>
    <t>210 days</t>
  </si>
  <si>
    <t>Minimum threshold period for existing customers</t>
  </si>
  <si>
    <t>Business</t>
  </si>
  <si>
    <t>12 months</t>
  </si>
  <si>
    <t>Basis of Presentation - Schedule of Cash, Cash Equivalents and Restricted Cash (Details) - USD ($) $ in Millions</t>
  </si>
  <si>
    <t>Dec. 31, 2018</t>
  </si>
  <si>
    <t>Cash and Cash Equivalents [Line Items]</t>
  </si>
  <si>
    <t>Increase (decrease) of cash and cash equivalents</t>
  </si>
  <si>
    <t>Cash, cash equivalents and restricted cash</t>
  </si>
  <si>
    <t>Restricted cash</t>
  </si>
  <si>
    <t>Increase (decrease) in restricted cash</t>
  </si>
  <si>
    <t>Basis of Presentation - Schedule of Cumulative Effect for Adoption of New Accounting Pronouncement (Details) - USD ($) $ in Millions</t>
  </si>
  <si>
    <t>Jan. 01, 2020</t>
  </si>
  <si>
    <t>Allowance for doubtful accounts</t>
  </si>
  <si>
    <t>Adjustments due to Topic 326</t>
  </si>
  <si>
    <t>Cumulative Effect, Period Of Adoption, Adjusted Balance</t>
  </si>
  <si>
    <t>Revenues and Contract Costs - Additional Information (Details)</t>
  </si>
  <si>
    <t>Mar. 31, 2020USD ($)segment</t>
  </si>
  <si>
    <t>Mar. 31, 2019USD ($)</t>
  </si>
  <si>
    <t>Disaggregation of Revenue [Line Items]</t>
  </si>
  <si>
    <t>Revenues from leasing arrangements, captive reinsurance arrangements and interest on equipment financed</t>
  </si>
  <si>
    <t>Contract description of timing</t>
  </si>
  <si>
    <t>Contracts for wireless services are generally either month-to-month and cancellable at any time (typically under a device payment plan) or contain terms ranging from greater than one month to up to two years (typically under a fixed-term plan).</t>
  </si>
  <si>
    <t>Amortization of deferred contract costs</t>
  </si>
  <si>
    <t>Contract assets impairment charge</t>
  </si>
  <si>
    <t>Media Business</t>
  </si>
  <si>
    <t>Revenue from contract with customer</t>
  </si>
  <si>
    <t>Wireless postpaid contracts</t>
  </si>
  <si>
    <t>Percentage of month-to-month contracts of total service contracts</t>
  </si>
  <si>
    <t>88.00%</t>
  </si>
  <si>
    <t>86.00%</t>
  </si>
  <si>
    <t>Wireline Consumer and Small and Medium Business contracts</t>
  </si>
  <si>
    <t>64.00%</t>
  </si>
  <si>
    <t>55.00%</t>
  </si>
  <si>
    <t>Reseller Arrangements</t>
  </si>
  <si>
    <t>Reseller arrangements generally include a stated contract term, which typically extends longer than two years and, in some cases, include a periodic minimum revenue commitment over the contract term for which revenues will be recognized in future periods.</t>
  </si>
  <si>
    <t>Customer contracts service term</t>
  </si>
  <si>
    <t>2 years</t>
  </si>
  <si>
    <t>These contracts have varying terms spanning over approximately five years</t>
  </si>
  <si>
    <t>Maximum | Business</t>
  </si>
  <si>
    <t>Revenues and Contract Costs - Revenue Performance Obligations (Details) $ in Billions</t>
  </si>
  <si>
    <t>Mar. 31, 2020USD ($)</t>
  </si>
  <si>
    <t>Revenue, Remaining Performance Obligation, Expected Timing of Satisfaction, Start Date [Axis]: 2020-04-01</t>
  </si>
  <si>
    <t>Revenue, Remaining Performance Obligation, Expected Timing of Satisfaction [Line Items]</t>
  </si>
  <si>
    <t>Revenue, remaining performance obligation</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Customer Contracts that Have Contract Minimum over Total Contract Term | Revenue, Remaining Performance Obligation, Expected Timing of Satisfaction, Start Date [Axis]: 2020-04-01</t>
  </si>
  <si>
    <t>5 years</t>
  </si>
  <si>
    <t>Revenues and Contract Costs - Schedule of Receivables from Contracts with Customers (Details) - USD ($) $ in Millions</t>
  </si>
  <si>
    <t>Jan. 01, 2019</t>
  </si>
  <si>
    <t>Receivables</t>
  </si>
  <si>
    <t>Device payment plan agreement receivables</t>
  </si>
  <si>
    <t>Revenues and Contract Costs - Contract with Customer, Asset and Liability (Details) - USD ($) $ in Millions</t>
  </si>
  <si>
    <t>Contract asset</t>
  </si>
  <si>
    <t>Contract liability</t>
  </si>
  <si>
    <t>Revenue recognized related to contract liabilities existing</t>
  </si>
  <si>
    <t>Revenues and Contract Costs - Schedule of Cost Incurred to Obtain or Fulfill Contracts with Customers (Details) - USD ($) $ in Millions</t>
  </si>
  <si>
    <t>Capitalized Contract Cost [Line Items]</t>
  </si>
  <si>
    <t>Cost incurred to obtain or fulfill contracts with customers</t>
  </si>
  <si>
    <t>Minimum</t>
  </si>
  <si>
    <t>Deferred contract cost, amortization period</t>
  </si>
  <si>
    <t>Maximum</t>
  </si>
  <si>
    <t>Acquisitions and Divestitures (Details) $ in Millions</t>
  </si>
  <si>
    <t>1 Months Ended</t>
  </si>
  <si>
    <t>4 Months Ended</t>
  </si>
  <si>
    <t>Apr. 27, 2020USD ($)</t>
  </si>
  <si>
    <t>Mar. 31, 2020USD ($)License</t>
  </si>
  <si>
    <t>Dec. 31, 2019USD ($)</t>
  </si>
  <si>
    <t>Business Acquisition [Line Items]</t>
  </si>
  <si>
    <t>Number of licenses acquired | License</t>
  </si>
  <si>
    <t>Payments for deposits</t>
  </si>
  <si>
    <t>Gain (loss) on disposition of licenses, pre-tax</t>
  </si>
  <si>
    <t>Spectrum licenses</t>
  </si>
  <si>
    <t>Spectrum licenses | Subsequent Event</t>
  </si>
  <si>
    <t>Price payable for acquisitions</t>
  </si>
  <si>
    <t>Portion of price to be settled with 39 GHz licenses</t>
  </si>
  <si>
    <t>Series of Individually Immaterial Business Acquisitions | Spectrum licenses</t>
  </si>
  <si>
    <t>Disposal Group, Held-for-sale, Not Discontinued Operations | Spectrum licenses</t>
  </si>
  <si>
    <t>Intangible assets held-for-sale</t>
  </si>
  <si>
    <t>Wireless Licenses, Goodwill and Other Intangible Assets - Carrying Amount of Wireless Licenses (Detail) - USD ($) $ in Millions</t>
  </si>
  <si>
    <t>Wireless Licenses, Goodwill and Other Intangible Assets - Additional Information (Detail) - USD ($) $ in Millions</t>
  </si>
  <si>
    <t>Indefinite-lived Intangible Assets [Line Items]</t>
  </si>
  <si>
    <t>Wireless Licenses</t>
  </si>
  <si>
    <t>Wireless licenses under development</t>
  </si>
  <si>
    <t>Interest costs capitalized</t>
  </si>
  <si>
    <t>Assets held-for-sale</t>
  </si>
  <si>
    <t>Average remaining renewal period of wireless license portfolio (in years)</t>
  </si>
  <si>
    <t>4 years 6 months</t>
  </si>
  <si>
    <t>Spectrum Licenses, 39 GHz</t>
  </si>
  <si>
    <t>Gain (loss) on disposition of licenses</t>
  </si>
  <si>
    <t>Wireless Licenses, Goodwill and Other Intangible Assets - Changes in Carrying Value of Goodwill (Detail) - USD ($) $ in Millions</t>
  </si>
  <si>
    <t>Goodwill [Line Items]</t>
  </si>
  <si>
    <t>Beginning balance</t>
  </si>
  <si>
    <t>Reclassifications, adjustments and other</t>
  </si>
  <si>
    <t>Ending balance</t>
  </si>
  <si>
    <t>Goodwill accumulated impairment charge</t>
  </si>
  <si>
    <t>Operating Segments | Consumer</t>
  </si>
  <si>
    <t>Operating Segments | Business</t>
  </si>
  <si>
    <t>Other</t>
  </si>
  <si>
    <t>Wireless Licenses, Goodwill and Other Intangible Assets - Composition of Other Intangible Assets, Net (Detail) - USD ($) $ in Millions</t>
  </si>
  <si>
    <t>Finite-Lived Intangible Assets [Line Items]</t>
  </si>
  <si>
    <t>Gross Amount</t>
  </si>
  <si>
    <t>Accumulated Amortization</t>
  </si>
  <si>
    <t>Net Amount</t>
  </si>
  <si>
    <t>Customer Lists</t>
  </si>
  <si>
    <t>Customer Lists | Minimum</t>
  </si>
  <si>
    <t>Other intangible asset, useful life</t>
  </si>
  <si>
    <t>8 years</t>
  </si>
  <si>
    <t>Customer Lists | Maximum</t>
  </si>
  <si>
    <t>13 years</t>
  </si>
  <si>
    <t>Non-Network Internal-Use Software</t>
  </si>
  <si>
    <t>Non-Network Internal-Use Software | Minimum</t>
  </si>
  <si>
    <t>3 years</t>
  </si>
  <si>
    <t>Non-Network Internal-Use Software | Maximum</t>
  </si>
  <si>
    <t>7 years</t>
  </si>
  <si>
    <t>Other | Minimum</t>
  </si>
  <si>
    <t>Other | Maximum</t>
  </si>
  <si>
    <t>25 years</t>
  </si>
  <si>
    <t>Wireless Licenses, Goodwill and Other Intangible Assets - Estimated Future Amortization Expense (Detail) - USD ($) $ in Millions</t>
  </si>
  <si>
    <t>Amortization expense for other intangible assets</t>
  </si>
  <si>
    <t>Remainder of 2020</t>
  </si>
  <si>
    <t>2021</t>
  </si>
  <si>
    <t>2022</t>
  </si>
  <si>
    <t>2023</t>
  </si>
  <si>
    <t>2024</t>
  </si>
  <si>
    <t>2025</t>
  </si>
  <si>
    <t>Debt - Debt Redemptions, Repurchases and Repayments (Details) - USD ($) $ in Millions</t>
  </si>
  <si>
    <t>Apr. 27, 2020</t>
  </si>
  <si>
    <t>Verizon 4.950% notes due 2047</t>
  </si>
  <si>
    <t>Debt Instrument [Line Items]</t>
  </si>
  <si>
    <t>Principal Redeemed/ Repurchased/ Repaid</t>
  </si>
  <si>
    <t>Amount Paid as % of Principal</t>
  </si>
  <si>
    <t>100.00%</t>
  </si>
  <si>
    <t>Stated interest rate on debt instrument</t>
  </si>
  <si>
    <t>4.95%</t>
  </si>
  <si>
    <t>Subsequent Event | Subsidiary Preferred Stock</t>
  </si>
  <si>
    <t>Debt - Debt Issuances (Details)</t>
  </si>
  <si>
    <t>Principal Amount Issued</t>
  </si>
  <si>
    <t>Verizon 3.600% notes due 2060</t>
  </si>
  <si>
    <t>3.60%</t>
  </si>
  <si>
    <t>Verizon 3.000% notes due 2027</t>
  </si>
  <si>
    <t>3.00%</t>
  </si>
  <si>
    <t>Verizon 3.150% notes due 2030</t>
  </si>
  <si>
    <t>3.15%</t>
  </si>
  <si>
    <t>Verizon 4.000% notes due 2050</t>
  </si>
  <si>
    <t>4.00%</t>
  </si>
  <si>
    <t>Debt - Short-Term Borrowings and Commercial Paper Program (Details) - USD ($)</t>
  </si>
  <si>
    <t>Short-term Debt [Line Items]</t>
  </si>
  <si>
    <t>Principal amount outstanding</t>
  </si>
  <si>
    <t>Facility Capacity</t>
  </si>
  <si>
    <t>Commercial paper</t>
  </si>
  <si>
    <t>Short Term Facility</t>
  </si>
  <si>
    <t>Proceeds from short-term debt</t>
  </si>
  <si>
    <t>Subsequent Event</t>
  </si>
  <si>
    <t>Subsequent Event | Short Term Facility</t>
  </si>
  <si>
    <t>Repayments of Short-term Debt</t>
  </si>
  <si>
    <t>Commercial Paper | Subsequent Event</t>
  </si>
  <si>
    <t>Commercial Paper Maturing June 30, 2020 | Subsequent Event</t>
  </si>
  <si>
    <t>Commercial Paper Maturing September 30, 2020 | Subsequent Event</t>
  </si>
  <si>
    <t>Debt - Asset-Backed Debt Narrative (Detail) - USD ($) $ in Millions</t>
  </si>
  <si>
    <t>Jan. 31, 2020</t>
  </si>
  <si>
    <t>Asset-Backed Debt</t>
  </si>
  <si>
    <t>Secured debt, carrying value</t>
  </si>
  <si>
    <t>Asset Backed Notes</t>
  </si>
  <si>
    <t>Revolving period</t>
  </si>
  <si>
    <t>2019 ABS Financing Facility</t>
  </si>
  <si>
    <t>Repayments of debt</t>
  </si>
  <si>
    <t>Amount drawn from credit facilities</t>
  </si>
  <si>
    <t>Debt outstanding</t>
  </si>
  <si>
    <t>Secured Debt | Asset Backed Notes</t>
  </si>
  <si>
    <t>Debt - Schedule of ABS Notes Transactions (Details)</t>
  </si>
  <si>
    <t>Asset Backed Notes | A-1a Senior class notes</t>
  </si>
  <si>
    <t>1.85%</t>
  </si>
  <si>
    <t>Expected Weighted-average Life to Maturity</t>
  </si>
  <si>
    <t>2 years 5 months 15 days</t>
  </si>
  <si>
    <t>Asset Backed Notes | A-1b Senior floating rate class notes</t>
  </si>
  <si>
    <t>Debt effective rate</t>
  </si>
  <si>
    <t>99.30%</t>
  </si>
  <si>
    <t>Asset Backed Notes | B Junior class notes</t>
  </si>
  <si>
    <t>1.98%</t>
  </si>
  <si>
    <t>3 years 2 months 4 days</t>
  </si>
  <si>
    <t>Asset Backed Notes | C Junior class notes</t>
  </si>
  <si>
    <t>2.06%</t>
  </si>
  <si>
    <t>3 years 4 months 9 days</t>
  </si>
  <si>
    <t>Asset Backed Notes | London Interbank Offered Rate (LIBOR) | A-1b Senior floating rate class notes</t>
  </si>
  <si>
    <t>Basis spread on variable rate</t>
  </si>
  <si>
    <t>0.27%</t>
  </si>
  <si>
    <t>Debt - Assets and Liabilities Related to Asset-backed Debt Arrangements (Detail) - Variable Interest Entity, Primary Beneficiary - USD ($) $ in Millions</t>
  </si>
  <si>
    <t>Account receivable, net</t>
  </si>
  <si>
    <t>Assets and Associated Liabilities of Transfers Accounted for as Secured Borrowings [Line Items]</t>
  </si>
  <si>
    <t>Assets</t>
  </si>
  <si>
    <t>Liabilities</t>
  </si>
  <si>
    <t>Short-term portion of long-term debt</t>
  </si>
  <si>
    <t>Debt - Credit Facilities, Non-Cash Transaction, Early Debt Redemptions, Guarantees (Detail) - USD ($)</t>
  </si>
  <si>
    <t>Unused Capacity</t>
  </si>
  <si>
    <t>Principal Amount Outstanding</t>
  </si>
  <si>
    <t>Guarantee of Debentures of Operating Telephone Company Subsidiaries</t>
  </si>
  <si>
    <t>Principal amount outstanding in connection with the guarantee of debt obligations</t>
  </si>
  <si>
    <t>Guarantee of Debt Obligations of GTE Corporation</t>
  </si>
  <si>
    <t>Network Equipment | Vendor Financing Facility</t>
  </si>
  <si>
    <t>Value of purchase assets financed</t>
  </si>
  <si>
    <t>Long-term debt maturing within one year</t>
  </si>
  <si>
    <t>Revolving Credit Facility</t>
  </si>
  <si>
    <t>Equipment Credit Facilities</t>
  </si>
  <si>
    <t>Device Payment Plan Agreement and Wireless Service Receivables - Schedule of Receivables (Details) - USD ($) $ in Millions</t>
  </si>
  <si>
    <t>Accounts, Notes, Loans and Financing Receivable [Line Items]</t>
  </si>
  <si>
    <t>Accounts receivable, net of allowance</t>
  </si>
  <si>
    <t>Device Payment Plan Agreement Receivables</t>
  </si>
  <si>
    <t>Wireless Service Plan Receivables</t>
  </si>
  <si>
    <t>Other receivables</t>
  </si>
  <si>
    <t>Device Payment Plan Agreement and Wireless Service Receivables - Schedule of Device Payment Plan Agreement Receivables (Detail) - USD ($) $ in Millions</t>
  </si>
  <si>
    <t>Device payment plan agreement receivables, gross</t>
  </si>
  <si>
    <t>Unamortized imputed interest</t>
  </si>
  <si>
    <t>Device payment plan agreement receivables, at amortized cost</t>
  </si>
  <si>
    <t>Allowance (2)</t>
  </si>
  <si>
    <t>Device payment plan agreement receivables, net</t>
  </si>
  <si>
    <t>Device Payment Plan Agreement and Wireless Service Receivables - Additional Information (Detail) - USD ($) $ in Millions</t>
  </si>
  <si>
    <t>Receivables transferred to ABS Entities</t>
  </si>
  <si>
    <t>Device payment plan agreement, trade-in liability</t>
  </si>
  <si>
    <t>Required down payment percentage</t>
  </si>
  <si>
    <t>0.00%</t>
  </si>
  <si>
    <t>Product Trade-in</t>
  </si>
  <si>
    <t>Receivables originating in 2020</t>
  </si>
  <si>
    <t>Receivables originating in 2019</t>
  </si>
  <si>
    <t>Device Payment Plan Agreement Receivables | Consumer | Minimum</t>
  </si>
  <si>
    <t>Customer tenure period</t>
  </si>
  <si>
    <t>45 days</t>
  </si>
  <si>
    <t>Device Payment Plan Agreement Receivables | Consumer | Maximum</t>
  </si>
  <si>
    <t>Device Payment Plan Agreement Receivables | Business | Minimum</t>
  </si>
  <si>
    <t>Device Payment Plan Agreement Receivables | Business | Maximum</t>
  </si>
  <si>
    <t>Number of days past due</t>
  </si>
  <si>
    <t>34 days</t>
  </si>
  <si>
    <t>Device Payment Plan Agreement and Wireless Service Receivables - Schedule of Credit Quality Indicators (Details) - USD ($) $ in Millions</t>
  </si>
  <si>
    <t>Financing Receivable, Credit Quality Indicator [Line Items]</t>
  </si>
  <si>
    <t>2019</t>
  </si>
  <si>
    <t>2018</t>
  </si>
  <si>
    <t>Prior to 2018</t>
  </si>
  <si>
    <t>Device Payment Plan Agreement Receivables | New customers</t>
  </si>
  <si>
    <t>Device Payment Plan Agreement Receivables | Existing customers</t>
  </si>
  <si>
    <t>Device Payment Plan Agreement and Wireless Service Receivables - Allowance for Credit Losses (Detail) - USD ($) $ in Millions</t>
  </si>
  <si>
    <t>Financing Receivable, Allowance for Credit Loss [Roll Forward]</t>
  </si>
  <si>
    <t>Adjusted opening balance, January 1, 2020</t>
  </si>
  <si>
    <t>Current period provision for expected credit losses</t>
  </si>
  <si>
    <t>Write-offs charged against the allowance</t>
  </si>
  <si>
    <t>Recoveries collected</t>
  </si>
  <si>
    <t>Accounting Standards Update 2016-13 | Device Payment Plan Agreement Receivables</t>
  </si>
  <si>
    <t>Opening balance sheet adjustment related to Topic 326 adoption</t>
  </si>
  <si>
    <t>Accounting Standards Update 2016-13 | Wireless Service Plan Receivables</t>
  </si>
  <si>
    <t>Device Payment Plan Agreement and Wireless Service Receivables - Balance and Aging of Receivables (Detail) - USD ($) $ in Millions</t>
  </si>
  <si>
    <t>Device Payment Plan Agreement Receivables | Unbilled</t>
  </si>
  <si>
    <t>Device payment plan agreement receivables, current</t>
  </si>
  <si>
    <t>Device Payment Plan Agreement Receivables | Billed</t>
  </si>
  <si>
    <t>Device payment plan agreement receivables, past due</t>
  </si>
  <si>
    <t>Fair Value Measurements - Schedule of Assets and Liabilities Measured at Fair Value on Recurring Basis (Detail) - USD ($) $ in Millions</t>
  </si>
  <si>
    <t>Assets:</t>
  </si>
  <si>
    <t>Total</t>
  </si>
  <si>
    <t>Other liabilities:</t>
  </si>
  <si>
    <t>Fixed income securities</t>
  </si>
  <si>
    <t>Debt securities, available-for-sale</t>
  </si>
  <si>
    <t>Interest rate swaps</t>
  </si>
  <si>
    <t>Derivative asset</t>
  </si>
  <si>
    <t>Derivative liabilities</t>
  </si>
  <si>
    <t>Cross currency swaps</t>
  </si>
  <si>
    <t>Foreign exchange forwards</t>
  </si>
  <si>
    <t>Forward starting interest rate swaps</t>
  </si>
  <si>
    <t>Level 1</t>
  </si>
  <si>
    <t>Level 1 | Fixed income securities</t>
  </si>
  <si>
    <t>Level 1 | Interest rate swaps</t>
  </si>
  <si>
    <t>Level 1 | Cross currency swaps</t>
  </si>
  <si>
    <t>Level 1 | Foreign exchange forwards</t>
  </si>
  <si>
    <t>Level 1 | Forward starting interest rate swaps</t>
  </si>
  <si>
    <t>Level 2</t>
  </si>
  <si>
    <t>Level 2 | Fixed income securities</t>
  </si>
  <si>
    <t>Level 2 | Interest rate swaps</t>
  </si>
  <si>
    <t>Level 2 | Cross currency swaps</t>
  </si>
  <si>
    <t>Level 2 | Foreign exchange forwards</t>
  </si>
  <si>
    <t>Level 2 | Forward starting interest rate swaps</t>
  </si>
  <si>
    <t>Level 3</t>
  </si>
  <si>
    <t>Level 3 | Fixed income securities</t>
  </si>
  <si>
    <t>Level 3 | Interest rate swaps</t>
  </si>
  <si>
    <t>Level 3 | Cross currency swaps</t>
  </si>
  <si>
    <t>Level 3 | Foreign exchange forwards</t>
  </si>
  <si>
    <t>Level 3 | Forward starting interest rate swaps</t>
  </si>
  <si>
    <t>Fair Value Measurements - Additional Information (Detail)</t>
  </si>
  <si>
    <t>Mar. 31, 2020EUR (€)</t>
  </si>
  <si>
    <t>Dec. 31, 2019EUR (€)</t>
  </si>
  <si>
    <t>Derivatives, Fair Value [Line Items]</t>
  </si>
  <si>
    <t>Carrying amount of our investments without readily determinable fair values</t>
  </si>
  <si>
    <t>Investments without readily determinable fair values, impairment loss</t>
  </si>
  <si>
    <t>Derivative asset fair value of collateral</t>
  </si>
  <si>
    <t>Derivative liability fair value of collateral</t>
  </si>
  <si>
    <t>Net investment hedge</t>
  </si>
  <si>
    <t>Interest rate swaps | Fair Value Hedges</t>
  </si>
  <si>
    <t>Notional amount of derivative instruments entered during period</t>
  </si>
  <si>
    <t>Notional amount of derivative settled during period</t>
  </si>
  <si>
    <t>Ineffectiveness portion of interest rate swaps</t>
  </si>
  <si>
    <t>Cross currency swaps | Cash Flow Hedging</t>
  </si>
  <si>
    <t>Pre-tax gains (loss) recognized in other comprehensive income (loss)</t>
  </si>
  <si>
    <t>Forward starting interest rate swaps | Cash Flow Hedging</t>
  </si>
  <si>
    <t>Treasury Lock</t>
  </si>
  <si>
    <t>Treasury Lock | Cash Flow Hedging</t>
  </si>
  <si>
    <t>Euro Denominated Debt | Net Investment Hedges</t>
  </si>
  <si>
    <t>Net investment hedge | €</t>
  </si>
  <si>
    <t>Fair Value Measurements - Debt Excluding Capital Leases (Detail) - USD ($) $ in Millions</t>
  </si>
  <si>
    <t>Carrying Amount</t>
  </si>
  <si>
    <t>Fair Value, Balance Sheet Grouping, Financial Statement Captions [Line Items]</t>
  </si>
  <si>
    <t>Debt instrument fair value</t>
  </si>
  <si>
    <t>Fair Value</t>
  </si>
  <si>
    <t>Fair Value Measurements - Notional Amounts of Outstanding Derivative Instruments (Detail) - USD ($) $ in Millions</t>
  </si>
  <si>
    <t>Derivative [Line Items]</t>
  </si>
  <si>
    <t>Notional Amount</t>
  </si>
  <si>
    <t>Interest rate caps</t>
  </si>
  <si>
    <t>Fair Value Measurements - Schedule of Cumulative Basis Adjustments for Fair Value Hedges (Details) - Long-term debt - Fair Value Hedges - USD ($) $ in Millions</t>
  </si>
  <si>
    <t>Carrying amount of hedged liabilities</t>
  </si>
  <si>
    <t>Cumulative amount of fair value hedging adjustment included in the carrying amount of the hedged liabilities</t>
  </si>
  <si>
    <t>Employee Benefits - Costs by Plans (Detail) - USD ($) $ in Millions</t>
  </si>
  <si>
    <t>Pension</t>
  </si>
  <si>
    <t>Defined Benefit Plan Disclosure [Line Items]</t>
  </si>
  <si>
    <t>Service cost</t>
  </si>
  <si>
    <t>Amortization of prior service cost (credit)</t>
  </si>
  <si>
    <t>Expected return on plan assets</t>
  </si>
  <si>
    <t>Interest cost</t>
  </si>
  <si>
    <t>Remeasurement loss (gain), net</t>
  </si>
  <si>
    <t>Other components</t>
  </si>
  <si>
    <t>Pension | Cost of services</t>
  </si>
  <si>
    <t>Pension | Selling, general and administrative expense</t>
  </si>
  <si>
    <t>Health Care and Life</t>
  </si>
  <si>
    <t>Health Care and Life | Cost of services</t>
  </si>
  <si>
    <t>Health Care and Life | Selling, general and administrative expense</t>
  </si>
  <si>
    <t>Employee Benefits - Additional Information (Detail) - USD ($) $ in Millions</t>
  </si>
  <si>
    <t>Amount paid in severance benefits over the period</t>
  </si>
  <si>
    <t>Post employment benefits liability</t>
  </si>
  <si>
    <t>Severance Charges</t>
  </si>
  <si>
    <t>(Credit) charge due to change in discount rate assumption</t>
  </si>
  <si>
    <t>(Charge) credit due to difference between estimated and actual return on assets</t>
  </si>
  <si>
    <t>Pension | Qualified Plan</t>
  </si>
  <si>
    <t>Employer discretionary contribution amount</t>
  </si>
  <si>
    <t>Equity and Accumulated Other Comprehensive Income - Changes in Components of Total equity (Detail) - USD ($) $ / shares in Units, shares in Thousands, $ in Millions</t>
  </si>
  <si>
    <t>Increase (Decrease) in Stockholders' Equity [Roll Forward]</t>
  </si>
  <si>
    <t>Beginning Balance</t>
  </si>
  <si>
    <t>Foreign currency translation adjustments</t>
  </si>
  <si>
    <t>Unrealized gain (loss) on marketable securities</t>
  </si>
  <si>
    <t>Defined benefit pension and postretirement plans</t>
  </si>
  <si>
    <t>Other comprehensive loss</t>
  </si>
  <si>
    <t>Shareholder plans (in shares)</t>
  </si>
  <si>
    <t>Total comprehensive income</t>
  </si>
  <si>
    <t>Ending Balance</t>
  </si>
  <si>
    <t>Dividends declared per common share (USD per share)</t>
  </si>
  <si>
    <t>Common Stock</t>
  </si>
  <si>
    <t>Beginning balance (in shares)</t>
  </si>
  <si>
    <t>Ending Balance (in shares)</t>
  </si>
  <si>
    <t>Additional Paid In Capital</t>
  </si>
  <si>
    <t>Opening balance sheet adjustment</t>
  </si>
  <si>
    <t>Adjusted Beginning Balance</t>
  </si>
  <si>
    <t>Dividends declared ($0.6150, $0.6025 per share)</t>
  </si>
  <si>
    <t>Accumulated Other Comprehensive Income</t>
  </si>
  <si>
    <t>Treasury Stock</t>
  </si>
  <si>
    <t>Employee plans (in shares)</t>
  </si>
  <si>
    <t>Employee plans</t>
  </si>
  <si>
    <t>Shareholder plans</t>
  </si>
  <si>
    <t>Deferred Compensation-ESOPs and Other</t>
  </si>
  <si>
    <t>Restricted stock equity grant</t>
  </si>
  <si>
    <t>Amortization</t>
  </si>
  <si>
    <t>Noncontrolling Interests</t>
  </si>
  <si>
    <t>Distributions and other</t>
  </si>
  <si>
    <t>Equity and Accumulated Other Comprehensive Income - Additional Information (Detail) - shares</t>
  </si>
  <si>
    <t>Feb. 29, 2020</t>
  </si>
  <si>
    <t>Stock repurchase program, number of shares authorized to be repurchased (in shares)</t>
  </si>
  <si>
    <t>Stock repurchase program, remaining shares available for purchase (in shares)</t>
  </si>
  <si>
    <t>Number of common shares issued from treasury stock (in shares)</t>
  </si>
  <si>
    <t>Equity and Accumulated Other Comprehensive Income - Changes in AOCI (Detail) - USD ($) $ in Millions</t>
  </si>
  <si>
    <t>AOCI Including Portion Attributable to Noncontrolling Interest [Abstract]</t>
  </si>
  <si>
    <t>Amounts reclassified to net income</t>
  </si>
  <si>
    <t>Net other comprehensive loss</t>
  </si>
  <si>
    <t>Unrealized gain (loss) on cash flow hedges</t>
  </si>
  <si>
    <t>Segment Information - Additional Information (Detail)</t>
  </si>
  <si>
    <t>Mar. 31, 2020segment</t>
  </si>
  <si>
    <t>Number of reportable segments</t>
  </si>
  <si>
    <t>Segment Information - Operating Financial Information (Detail) - USD ($) $ in Millions</t>
  </si>
  <si>
    <t>Segment Reporting Information [Line Items]</t>
  </si>
  <si>
    <t>Operating revenues</t>
  </si>
  <si>
    <t>Fios revenues</t>
  </si>
  <si>
    <t>Wireless service</t>
  </si>
  <si>
    <t>Consumer | Service</t>
  </si>
  <si>
    <t>Consumer | Wireless equipment</t>
  </si>
  <si>
    <t>Consumer | Other</t>
  </si>
  <si>
    <t>Consumer | Fios revenues</t>
  </si>
  <si>
    <t>Consumer | Wireless service</t>
  </si>
  <si>
    <t>Business | Wireless equipment</t>
  </si>
  <si>
    <t>Business | Global Enterprise</t>
  </si>
  <si>
    <t>Business | Small and Medium Business</t>
  </si>
  <si>
    <t>Business | Public Sector and Other</t>
  </si>
  <si>
    <t>Business | Wholesale</t>
  </si>
  <si>
    <t>Business | Service and Other</t>
  </si>
  <si>
    <t>Business | Fios revenues</t>
  </si>
  <si>
    <t>Business | Wireless service</t>
  </si>
  <si>
    <t>Total reportable segments</t>
  </si>
  <si>
    <t>Intersegment Eliminations</t>
  </si>
  <si>
    <t>Intersegment Eliminations | Consumer</t>
  </si>
  <si>
    <t>Intersegment Eliminations | Business</t>
  </si>
  <si>
    <t>Operating Segments</t>
  </si>
  <si>
    <t>Segment Information - Reconciliation of Operating Revenues (Detail) - USD ($) $ in Millions</t>
  </si>
  <si>
    <t>Segment Reporting, Revenue Reconciling Item [Line Items]</t>
  </si>
  <si>
    <t>Corporate and other</t>
  </si>
  <si>
    <t>Eliminations</t>
  </si>
  <si>
    <t>Segment Information - Reconciliation of Segments Operating Income to Consolidated Income (Detail) - USD ($) $ in Millions</t>
  </si>
  <si>
    <t>Operating income</t>
  </si>
  <si>
    <t>Other components of net periodic benefit charges</t>
  </si>
  <si>
    <t>Loss on spectrum license transaction</t>
  </si>
  <si>
    <t>Commitments and Contingencies (Detail)</t>
  </si>
  <si>
    <t>Mar. 31, 2020Agreementlegal_matter</t>
  </si>
  <si>
    <t>Loss Contingencies [Line Items]</t>
  </si>
  <si>
    <t>Approximate number of federal district court actions alleged for patent infringement | legal_matter</t>
  </si>
  <si>
    <t>Guarantee obligations, term</t>
  </si>
  <si>
    <t>30 years</t>
  </si>
  <si>
    <t>Number of agreements | Agreement</t>
  </si>
  <si>
    <t>Payment Guarantee</t>
  </si>
  <si>
    <t>18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47"/>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4137995405</v>
      </c>
    </row>
    <row r="25" spans="1:2">
      <c r="A25" s="4" t="s">
        <v>41</v>
      </c>
      <c r="B25" s="4" t="s">
        <v>11</v>
      </c>
    </row>
    <row r="26" spans="1:2">
      <c r="A26" s="4" t="s">
        <v>42</v>
      </c>
      <c r="B26" s="4" t="s">
        <v>43</v>
      </c>
    </row>
    <row r="27" spans="1:2">
      <c r="A27" s="4" t="s">
        <v>44</v>
      </c>
      <c r="B27" s="4" t="s">
        <v>45</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2</v>
      </c>
    </row>
    <row r="38" spans="1:2">
      <c r="A38" s="4" t="s">
        <v>53</v>
      </c>
      <c r="B38" s="4" t="s">
        <v>54</v>
      </c>
    </row>
    <row r="39" spans="1:2">
      <c r="A39" s="4" t="s">
        <v>55</v>
      </c>
      <c r="B39" s="4" t="s">
        <v>58</v>
      </c>
    </row>
    <row r="40" spans="1:2">
      <c r="A40" s="4" t="s">
        <v>59</v>
      </c>
    </row>
    <row r="41" spans="1:2">
      <c r="A41" s="3" t="s">
        <v>3</v>
      </c>
    </row>
    <row r="42" spans="1:2">
      <c r="A42" s="4" t="s">
        <v>51</v>
      </c>
      <c r="B42" s="4" t="s">
        <v>59</v>
      </c>
    </row>
    <row r="43" spans="1:2">
      <c r="A43" s="4" t="s">
        <v>53</v>
      </c>
      <c r="B43" s="4" t="s">
        <v>60</v>
      </c>
    </row>
    <row r="44" spans="1:2">
      <c r="A44" s="4" t="s">
        <v>55</v>
      </c>
      <c r="B44" s="4" t="s">
        <v>56</v>
      </c>
    </row>
    <row r="45" spans="1:2">
      <c r="A45" s="4" t="s">
        <v>61</v>
      </c>
    </row>
    <row r="46" spans="1:2">
      <c r="A46" s="3" t="s">
        <v>3</v>
      </c>
    </row>
    <row r="47" spans="1:2">
      <c r="A47" s="4" t="s">
        <v>51</v>
      </c>
      <c r="B47" s="4" t="s">
        <v>61</v>
      </c>
    </row>
    <row r="48" spans="1:2">
      <c r="A48" s="4" t="s">
        <v>53</v>
      </c>
      <c r="B48" s="4" t="s">
        <v>62</v>
      </c>
    </row>
    <row r="49" spans="1:2">
      <c r="A49" s="4" t="s">
        <v>55</v>
      </c>
      <c r="B49" s="4" t="s">
        <v>56</v>
      </c>
    </row>
    <row r="50" spans="1:2">
      <c r="A50" s="4" t="s">
        <v>63</v>
      </c>
    </row>
    <row r="51" spans="1:2">
      <c r="A51" s="3" t="s">
        <v>3</v>
      </c>
    </row>
    <row r="52" spans="1:2">
      <c r="A52" s="4" t="s">
        <v>51</v>
      </c>
      <c r="B52" s="4" t="s">
        <v>63</v>
      </c>
    </row>
    <row r="53" spans="1:2">
      <c r="A53" s="4" t="s">
        <v>53</v>
      </c>
      <c r="B53" s="4" t="s">
        <v>64</v>
      </c>
    </row>
    <row r="54" spans="1:2">
      <c r="A54" s="4" t="s">
        <v>55</v>
      </c>
      <c r="B54" s="4" t="s">
        <v>56</v>
      </c>
    </row>
    <row r="55" spans="1:2">
      <c r="A55" s="4" t="s">
        <v>65</v>
      </c>
    </row>
    <row r="56" spans="1:2">
      <c r="A56" s="3" t="s">
        <v>3</v>
      </c>
    </row>
    <row r="57" spans="1:2">
      <c r="A57" s="4" t="s">
        <v>51</v>
      </c>
      <c r="B57" s="4" t="s">
        <v>65</v>
      </c>
    </row>
    <row r="58" spans="1:2">
      <c r="A58" s="4" t="s">
        <v>53</v>
      </c>
      <c r="B58" s="4" t="s">
        <v>66</v>
      </c>
    </row>
    <row r="59" spans="1:2">
      <c r="A59" s="4" t="s">
        <v>55</v>
      </c>
      <c r="B59" s="4" t="s">
        <v>56</v>
      </c>
    </row>
    <row r="60" spans="1:2">
      <c r="A60" s="4" t="s">
        <v>67</v>
      </c>
    </row>
    <row r="61" spans="1:2">
      <c r="A61" s="3" t="s">
        <v>3</v>
      </c>
    </row>
    <row r="62" spans="1:2">
      <c r="A62" s="4" t="s">
        <v>51</v>
      </c>
      <c r="B62" s="4" t="s">
        <v>67</v>
      </c>
    </row>
    <row r="63" spans="1:2">
      <c r="A63" s="4" t="s">
        <v>53</v>
      </c>
      <c r="B63" s="4" t="s">
        <v>68</v>
      </c>
    </row>
    <row r="64" spans="1:2">
      <c r="A64" s="4" t="s">
        <v>55</v>
      </c>
      <c r="B64" s="4" t="s">
        <v>56</v>
      </c>
    </row>
    <row r="65" spans="1:2">
      <c r="A65" s="4" t="s">
        <v>69</v>
      </c>
    </row>
    <row r="66" spans="1:2">
      <c r="A66" s="3" t="s">
        <v>3</v>
      </c>
    </row>
    <row r="67" spans="1:2">
      <c r="A67" s="4" t="s">
        <v>51</v>
      </c>
      <c r="B67" s="4" t="s">
        <v>69</v>
      </c>
    </row>
    <row r="68" spans="1:2">
      <c r="A68" s="4" t="s">
        <v>53</v>
      </c>
      <c r="B68" s="4" t="s">
        <v>70</v>
      </c>
    </row>
    <row r="69" spans="1:2">
      <c r="A69" s="4" t="s">
        <v>55</v>
      </c>
      <c r="B69" s="4" t="s">
        <v>56</v>
      </c>
    </row>
    <row r="70" spans="1:2">
      <c r="A70" s="4" t="s">
        <v>71</v>
      </c>
    </row>
    <row r="71" spans="1:2">
      <c r="A71" s="3" t="s">
        <v>3</v>
      </c>
    </row>
    <row r="72" spans="1:2">
      <c r="A72" s="4" t="s">
        <v>51</v>
      </c>
      <c r="B72" s="4" t="s">
        <v>71</v>
      </c>
    </row>
    <row r="73" spans="1:2">
      <c r="A73" s="4" t="s">
        <v>53</v>
      </c>
      <c r="B73" s="4" t="s">
        <v>72</v>
      </c>
    </row>
    <row r="74" spans="1:2">
      <c r="A74" s="4" t="s">
        <v>55</v>
      </c>
      <c r="B74" s="4" t="s">
        <v>56</v>
      </c>
    </row>
    <row r="75" spans="1:2">
      <c r="A75" s="4" t="s">
        <v>73</v>
      </c>
    </row>
    <row r="76" spans="1:2">
      <c r="A76" s="3" t="s">
        <v>3</v>
      </c>
    </row>
    <row r="77" spans="1:2">
      <c r="A77" s="4" t="s">
        <v>51</v>
      </c>
      <c r="B77" s="4" t="s">
        <v>73</v>
      </c>
    </row>
    <row r="78" spans="1:2">
      <c r="A78" s="4" t="s">
        <v>53</v>
      </c>
      <c r="B78" s="4" t="s">
        <v>74</v>
      </c>
    </row>
    <row r="79" spans="1:2">
      <c r="A79" s="4" t="s">
        <v>55</v>
      </c>
      <c r="B79" s="4" t="s">
        <v>56</v>
      </c>
    </row>
    <row r="80" spans="1:2">
      <c r="A80" s="4" t="s">
        <v>75</v>
      </c>
    </row>
    <row r="81" spans="1:2">
      <c r="A81" s="3" t="s">
        <v>3</v>
      </c>
    </row>
    <row r="82" spans="1:2">
      <c r="A82" s="4" t="s">
        <v>51</v>
      </c>
      <c r="B82" s="4" t="s">
        <v>75</v>
      </c>
    </row>
    <row r="83" spans="1:2">
      <c r="A83" s="4" t="s">
        <v>53</v>
      </c>
      <c r="B83" s="4" t="s">
        <v>76</v>
      </c>
    </row>
    <row r="84" spans="1:2">
      <c r="A84" s="4" t="s">
        <v>55</v>
      </c>
      <c r="B84" s="4" t="s">
        <v>56</v>
      </c>
    </row>
    <row r="85" spans="1:2">
      <c r="A85" s="4" t="s">
        <v>77</v>
      </c>
    </row>
    <row r="86" spans="1:2">
      <c r="A86" s="3" t="s">
        <v>3</v>
      </c>
    </row>
    <row r="87" spans="1:2">
      <c r="A87" s="4" t="s">
        <v>51</v>
      </c>
      <c r="B87" s="4" t="s">
        <v>77</v>
      </c>
    </row>
    <row r="88" spans="1:2">
      <c r="A88" s="4" t="s">
        <v>53</v>
      </c>
      <c r="B88" s="4" t="s">
        <v>78</v>
      </c>
    </row>
    <row r="89" spans="1:2">
      <c r="A89" s="4" t="s">
        <v>55</v>
      </c>
      <c r="B89" s="4" t="s">
        <v>56</v>
      </c>
    </row>
    <row r="90" spans="1:2">
      <c r="A90" s="4" t="s">
        <v>79</v>
      </c>
    </row>
    <row r="91" spans="1:2">
      <c r="A91" s="3" t="s">
        <v>3</v>
      </c>
    </row>
    <row r="92" spans="1:2">
      <c r="A92" s="4" t="s">
        <v>51</v>
      </c>
      <c r="B92" s="4" t="s">
        <v>79</v>
      </c>
    </row>
    <row r="93" spans="1:2">
      <c r="A93" s="4" t="s">
        <v>53</v>
      </c>
      <c r="B93" s="4" t="s">
        <v>80</v>
      </c>
    </row>
    <row r="94" spans="1:2">
      <c r="A94" s="4" t="s">
        <v>55</v>
      </c>
      <c r="B94" s="4" t="s">
        <v>56</v>
      </c>
    </row>
    <row r="95" spans="1:2">
      <c r="A95" s="4" t="s">
        <v>81</v>
      </c>
    </row>
    <row r="96" spans="1:2">
      <c r="A96" s="3" t="s">
        <v>3</v>
      </c>
    </row>
    <row r="97" spans="1:2">
      <c r="A97" s="4" t="s">
        <v>51</v>
      </c>
      <c r="B97" s="4" t="s">
        <v>81</v>
      </c>
    </row>
    <row r="98" spans="1:2">
      <c r="A98" s="4" t="s">
        <v>53</v>
      </c>
      <c r="B98" s="4" t="s">
        <v>82</v>
      </c>
    </row>
    <row r="99" spans="1:2">
      <c r="A99" s="4" t="s">
        <v>55</v>
      </c>
      <c r="B99" s="4" t="s">
        <v>56</v>
      </c>
    </row>
    <row r="100" spans="1:2">
      <c r="A100" s="4" t="s">
        <v>83</v>
      </c>
    </row>
    <row r="101" spans="1:2">
      <c r="A101" s="3" t="s">
        <v>3</v>
      </c>
    </row>
    <row r="102" spans="1:2">
      <c r="A102" s="4" t="s">
        <v>51</v>
      </c>
      <c r="B102" s="4" t="s">
        <v>83</v>
      </c>
    </row>
    <row r="103" spans="1:2">
      <c r="A103" s="4" t="s">
        <v>53</v>
      </c>
      <c r="B103" s="4" t="s">
        <v>84</v>
      </c>
    </row>
    <row r="104" spans="1:2">
      <c r="A104" s="4" t="s">
        <v>55</v>
      </c>
      <c r="B104" s="4" t="s">
        <v>56</v>
      </c>
    </row>
    <row r="105" spans="1:2">
      <c r="A105" s="4" t="s">
        <v>85</v>
      </c>
    </row>
    <row r="106" spans="1:2">
      <c r="A106" s="3" t="s">
        <v>3</v>
      </c>
    </row>
    <row r="107" spans="1:2">
      <c r="A107" s="4" t="s">
        <v>51</v>
      </c>
      <c r="B107" s="4" t="s">
        <v>85</v>
      </c>
    </row>
    <row r="108" spans="1:2">
      <c r="A108" s="4" t="s">
        <v>53</v>
      </c>
      <c r="B108" s="4" t="s">
        <v>86</v>
      </c>
    </row>
    <row r="109" spans="1:2">
      <c r="A109" s="4" t="s">
        <v>55</v>
      </c>
      <c r="B109" s="4" t="s">
        <v>56</v>
      </c>
    </row>
    <row r="110" spans="1:2">
      <c r="A110" s="4" t="s">
        <v>87</v>
      </c>
    </row>
    <row r="111" spans="1:2">
      <c r="A111" s="3" t="s">
        <v>3</v>
      </c>
    </row>
    <row r="112" spans="1:2">
      <c r="A112" s="4" t="s">
        <v>51</v>
      </c>
      <c r="B112" s="4" t="s">
        <v>87</v>
      </c>
    </row>
    <row r="113" spans="1:2">
      <c r="A113" s="4" t="s">
        <v>53</v>
      </c>
      <c r="B113" s="4" t="s">
        <v>88</v>
      </c>
    </row>
    <row r="114" spans="1:2">
      <c r="A114" s="4" t="s">
        <v>55</v>
      </c>
      <c r="B114" s="4" t="s">
        <v>56</v>
      </c>
    </row>
    <row r="115" spans="1:2">
      <c r="A115" s="4" t="s">
        <v>89</v>
      </c>
    </row>
    <row r="116" spans="1:2">
      <c r="A116" s="3" t="s">
        <v>3</v>
      </c>
    </row>
    <row r="117" spans="1:2">
      <c r="A117" s="4" t="s">
        <v>51</v>
      </c>
      <c r="B117" s="4" t="s">
        <v>89</v>
      </c>
    </row>
    <row r="118" spans="1:2">
      <c r="A118" s="4" t="s">
        <v>53</v>
      </c>
      <c r="B118" s="4" t="s">
        <v>90</v>
      </c>
    </row>
    <row r="119" spans="1:2">
      <c r="A119" s="4" t="s">
        <v>55</v>
      </c>
      <c r="B119" s="4" t="s">
        <v>56</v>
      </c>
    </row>
    <row r="120" spans="1:2">
      <c r="A120" s="4" t="s">
        <v>91</v>
      </c>
    </row>
    <row r="121" spans="1:2">
      <c r="A121" s="3" t="s">
        <v>3</v>
      </c>
    </row>
    <row r="122" spans="1:2">
      <c r="A122" s="4" t="s">
        <v>51</v>
      </c>
      <c r="B122" s="4" t="s">
        <v>91</v>
      </c>
    </row>
    <row r="123" spans="1:2">
      <c r="A123" s="4" t="s">
        <v>53</v>
      </c>
      <c r="B123" s="4" t="s">
        <v>92</v>
      </c>
    </row>
    <row r="124" spans="1:2">
      <c r="A124" s="4" t="s">
        <v>55</v>
      </c>
      <c r="B124" s="4" t="s">
        <v>56</v>
      </c>
    </row>
    <row r="125" spans="1:2">
      <c r="A125" s="4" t="s">
        <v>93</v>
      </c>
    </row>
    <row r="126" spans="1:2">
      <c r="A126" s="3" t="s">
        <v>3</v>
      </c>
    </row>
    <row r="127" spans="1:2">
      <c r="A127" s="4" t="s">
        <v>51</v>
      </c>
      <c r="B127" s="4" t="s">
        <v>93</v>
      </c>
    </row>
    <row r="128" spans="1:2">
      <c r="A128" s="4" t="s">
        <v>53</v>
      </c>
      <c r="B128" s="4" t="s">
        <v>94</v>
      </c>
    </row>
    <row r="129" spans="1:2">
      <c r="A129" s="4" t="s">
        <v>55</v>
      </c>
      <c r="B129" s="4" t="s">
        <v>56</v>
      </c>
    </row>
    <row r="130" spans="1:2">
      <c r="A130" s="4" t="s">
        <v>95</v>
      </c>
    </row>
    <row r="131" spans="1:2">
      <c r="A131" s="3" t="s">
        <v>3</v>
      </c>
    </row>
    <row r="132" spans="1:2">
      <c r="A132" s="4" t="s">
        <v>51</v>
      </c>
      <c r="B132" s="4" t="s">
        <v>95</v>
      </c>
    </row>
    <row r="133" spans="1:2">
      <c r="A133" s="4" t="s">
        <v>53</v>
      </c>
      <c r="B133" s="4" t="s">
        <v>96</v>
      </c>
    </row>
    <row r="134" spans="1:2">
      <c r="A134" s="4" t="s">
        <v>55</v>
      </c>
      <c r="B134" s="4" t="s">
        <v>56</v>
      </c>
    </row>
    <row r="135" spans="1:2">
      <c r="A135" s="4" t="s">
        <v>97</v>
      </c>
    </row>
    <row r="136" spans="1:2">
      <c r="A136" s="3" t="s">
        <v>3</v>
      </c>
    </row>
    <row r="137" spans="1:2">
      <c r="A137" s="4" t="s">
        <v>51</v>
      </c>
      <c r="B137" s="4" t="s">
        <v>97</v>
      </c>
    </row>
    <row r="138" spans="1:2">
      <c r="A138" s="4" t="s">
        <v>53</v>
      </c>
      <c r="B138" s="4" t="s">
        <v>98</v>
      </c>
    </row>
    <row r="139" spans="1:2">
      <c r="A139" s="4" t="s">
        <v>55</v>
      </c>
      <c r="B139" s="4" t="s">
        <v>56</v>
      </c>
    </row>
    <row r="140" spans="1:2">
      <c r="A140" s="4" t="s">
        <v>99</v>
      </c>
    </row>
    <row r="141" spans="1:2">
      <c r="A141" s="3" t="s">
        <v>3</v>
      </c>
    </row>
    <row r="142" spans="1:2">
      <c r="A142" s="4" t="s">
        <v>51</v>
      </c>
      <c r="B142" s="4" t="s">
        <v>99</v>
      </c>
    </row>
    <row r="143" spans="1:2">
      <c r="A143" s="4" t="s">
        <v>53</v>
      </c>
      <c r="B143" s="4" t="s">
        <v>100</v>
      </c>
    </row>
    <row r="144" spans="1:2">
      <c r="A144" s="4" t="s">
        <v>55</v>
      </c>
      <c r="B1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10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10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10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10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10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10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10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10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102</v>
      </c>
    </row>
    <row r="3" spans="1:2">
      <c r="A3" s="3" t="s">
        <v>254</v>
      </c>
    </row>
    <row r="4" spans="1:2">
      <c r="A4" s="4" t="s">
        <v>175</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102</v>
      </c>
    </row>
    <row r="3" spans="1:2">
      <c r="A3" s="3" t="s">
        <v>224</v>
      </c>
    </row>
    <row r="4" spans="1:2">
      <c r="A4" s="4" t="s">
        <v>223</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102</v>
      </c>
      <c r="C2" s="2" t="s">
        <v>103</v>
      </c>
    </row>
    <row r="3" spans="1:3">
      <c r="A3" s="3" t="s">
        <v>104</v>
      </c>
    </row>
    <row r="4" spans="1:3">
      <c r="A4" s="4" t="s">
        <v>104</v>
      </c>
      <c r="B4" s="6" t="n">
        <v>31610</v>
      </c>
      <c r="C4" s="6" t="n">
        <v>32128</v>
      </c>
    </row>
    <row r="5" spans="1:3">
      <c r="A5" s="3" t="s">
        <v>105</v>
      </c>
    </row>
    <row r="6" spans="1:3">
      <c r="A6" s="4" t="s">
        <v>106</v>
      </c>
      <c r="B6" s="5" t="n">
        <v>8585</v>
      </c>
      <c r="C6" s="5" t="n">
        <v>7198</v>
      </c>
    </row>
    <row r="7" spans="1:3">
      <c r="A7" s="4" t="s">
        <v>107</v>
      </c>
      <c r="B7" s="5" t="n">
        <v>4150</v>
      </c>
      <c r="C7" s="5" t="n">
        <v>4231</v>
      </c>
    </row>
    <row r="8" spans="1:3">
      <c r="A8" s="4" t="s">
        <v>108</v>
      </c>
      <c r="B8" s="5" t="n">
        <v>25031</v>
      </c>
      <c r="C8" s="5" t="n">
        <v>24419</v>
      </c>
    </row>
    <row r="9" spans="1:3">
      <c r="A9" s="4" t="s">
        <v>109</v>
      </c>
      <c r="B9" s="5" t="n">
        <v>6579</v>
      </c>
      <c r="C9" s="5" t="n">
        <v>7709</v>
      </c>
    </row>
    <row r="10" spans="1:3">
      <c r="A10" s="4" t="s">
        <v>110</v>
      </c>
      <c r="B10" s="5" t="n">
        <v>-12</v>
      </c>
      <c r="C10" s="5" t="n">
        <v>-6</v>
      </c>
    </row>
    <row r="11" spans="1:3">
      <c r="A11" s="4" t="s">
        <v>111</v>
      </c>
      <c r="B11" s="5" t="n">
        <v>143</v>
      </c>
      <c r="C11" s="5" t="n">
        <v>295</v>
      </c>
    </row>
    <row r="12" spans="1:3">
      <c r="A12" s="4" t="s">
        <v>112</v>
      </c>
      <c r="B12" s="5" t="n">
        <v>-1034</v>
      </c>
      <c r="C12" s="5" t="n">
        <v>-1210</v>
      </c>
    </row>
    <row r="13" spans="1:3">
      <c r="A13" s="4" t="s">
        <v>113</v>
      </c>
      <c r="B13" s="5" t="n">
        <v>5676</v>
      </c>
      <c r="C13" s="5" t="n">
        <v>6788</v>
      </c>
    </row>
    <row r="14" spans="1:3">
      <c r="A14" s="4" t="s">
        <v>114</v>
      </c>
      <c r="B14" s="5" t="n">
        <v>-1389</v>
      </c>
      <c r="C14" s="5" t="n">
        <v>-1628</v>
      </c>
    </row>
    <row r="15" spans="1:3">
      <c r="A15" s="4" t="s">
        <v>115</v>
      </c>
      <c r="B15" s="5" t="n">
        <v>4287</v>
      </c>
      <c r="C15" s="5" t="n">
        <v>5160</v>
      </c>
    </row>
    <row r="16" spans="1:3">
      <c r="A16" s="4" t="s">
        <v>116</v>
      </c>
      <c r="B16" s="5" t="n">
        <v>131</v>
      </c>
      <c r="C16" s="5" t="n">
        <v>128</v>
      </c>
    </row>
    <row r="17" spans="1:3">
      <c r="A17" s="4" t="s">
        <v>117</v>
      </c>
      <c r="B17" s="5" t="n">
        <v>4156</v>
      </c>
      <c r="C17" s="5" t="n">
        <v>5032</v>
      </c>
    </row>
    <row r="18" spans="1:3">
      <c r="A18" s="4" t="s">
        <v>115</v>
      </c>
      <c r="B18" s="6" t="n">
        <v>4287</v>
      </c>
      <c r="C18" s="6" t="n">
        <v>5160</v>
      </c>
    </row>
    <row r="19" spans="1:3">
      <c r="A19" s="3" t="s">
        <v>118</v>
      </c>
    </row>
    <row r="20" spans="1:3">
      <c r="A20" s="4" t="s">
        <v>119</v>
      </c>
      <c r="B20" s="6" t="n">
        <v>1</v>
      </c>
      <c r="C20" s="7" t="n">
        <v>1.22</v>
      </c>
    </row>
    <row r="21" spans="1:3">
      <c r="A21" s="4" t="s">
        <v>120</v>
      </c>
      <c r="B21" s="5" t="n">
        <v>4139</v>
      </c>
      <c r="C21" s="5" t="n">
        <v>4138</v>
      </c>
    </row>
    <row r="22" spans="1:3">
      <c r="A22" s="3" t="s">
        <v>121</v>
      </c>
    </row>
    <row r="23" spans="1:3">
      <c r="A23" s="4" t="s">
        <v>119</v>
      </c>
      <c r="B23" s="6" t="n">
        <v>1</v>
      </c>
      <c r="C23" s="7" t="n">
        <v>1.22</v>
      </c>
    </row>
    <row r="24" spans="1:3">
      <c r="A24" s="4" t="s">
        <v>120</v>
      </c>
      <c r="B24" s="5" t="n">
        <v>4141</v>
      </c>
      <c r="C24" s="5" t="n">
        <v>4140</v>
      </c>
    </row>
    <row r="25" spans="1:3">
      <c r="A25" s="4" t="s">
        <v>122</v>
      </c>
    </row>
    <row r="26" spans="1:3">
      <c r="A26" s="3" t="s">
        <v>104</v>
      </c>
    </row>
    <row r="27" spans="1:3">
      <c r="A27" s="4" t="s">
        <v>104</v>
      </c>
      <c r="B27" s="6" t="n">
        <v>27481</v>
      </c>
      <c r="C27" s="6" t="n">
        <v>27197</v>
      </c>
    </row>
    <row r="28" spans="1:3">
      <c r="A28" s="4" t="s">
        <v>123</v>
      </c>
    </row>
    <row r="29" spans="1:3">
      <c r="A29" s="3" t="s">
        <v>105</v>
      </c>
    </row>
    <row r="30" spans="1:3">
      <c r="A30" s="4" t="s">
        <v>124</v>
      </c>
      <c r="B30" s="5" t="n">
        <v>7754</v>
      </c>
      <c r="C30" s="5" t="n">
        <v>7792</v>
      </c>
    </row>
    <row r="31" spans="1:3">
      <c r="A31" s="4" t="s">
        <v>125</v>
      </c>
    </row>
    <row r="32" spans="1:3">
      <c r="A32" s="3" t="s">
        <v>104</v>
      </c>
    </row>
    <row r="33" spans="1:3">
      <c r="A33" s="4" t="s">
        <v>104</v>
      </c>
      <c r="B33" s="5" t="n">
        <v>4129</v>
      </c>
      <c r="C33" s="5" t="n">
        <v>4931</v>
      </c>
    </row>
    <row r="34" spans="1:3">
      <c r="A34" s="3" t="s">
        <v>105</v>
      </c>
    </row>
    <row r="35" spans="1:3">
      <c r="A35" s="4" t="s">
        <v>124</v>
      </c>
      <c r="B35" s="6" t="n">
        <v>4542</v>
      </c>
      <c r="C35" s="6" t="n">
        <v>51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102</v>
      </c>
    </row>
    <row r="3" spans="1:2">
      <c r="A3" s="3" t="s">
        <v>224</v>
      </c>
    </row>
    <row r="4" spans="1:2">
      <c r="A4" s="4" t="s">
        <v>269</v>
      </c>
      <c r="B4" s="4" t="s">
        <v>270</v>
      </c>
    </row>
    <row r="5" spans="1:2">
      <c r="A5" s="4" t="s">
        <v>271</v>
      </c>
      <c r="B5" s="4" t="s">
        <v>270</v>
      </c>
    </row>
    <row r="6" spans="1:2">
      <c r="A6" s="4" t="s">
        <v>272</v>
      </c>
      <c r="B6"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102</v>
      </c>
    </row>
    <row r="3" spans="1:2">
      <c r="A3" s="3" t="s">
        <v>227</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102</v>
      </c>
    </row>
    <row r="3" spans="1:2">
      <c r="A3" s="3" t="s">
        <v>23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102</v>
      </c>
    </row>
    <row r="3" spans="1:2">
      <c r="A3" s="3" t="s">
        <v>23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102</v>
      </c>
    </row>
    <row r="3" spans="1:2">
      <c r="A3" s="3" t="s">
        <v>23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102</v>
      </c>
    </row>
    <row r="3" spans="1:2">
      <c r="A3" s="3" t="s">
        <v>24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102</v>
      </c>
    </row>
    <row r="3" spans="1:2">
      <c r="A3" s="3" t="s">
        <v>246</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102</v>
      </c>
    </row>
    <row r="3" spans="1:2">
      <c r="A3" s="3" t="s">
        <v>24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102</v>
      </c>
    </row>
    <row r="3" spans="1:2">
      <c r="A3" s="3" t="s">
        <v>25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s>
  <sheetData>
    <row r="1" spans="1:5">
      <c r="A1" s="1" t="s">
        <v>332</v>
      </c>
      <c r="B1" s="2" t="s">
        <v>1</v>
      </c>
    </row>
    <row r="2" spans="1:5">
      <c r="B2" s="2" t="s">
        <v>333</v>
      </c>
      <c r="C2" s="2" t="s">
        <v>334</v>
      </c>
      <c r="D2" s="2" t="s">
        <v>335</v>
      </c>
      <c r="E2" s="2" t="s">
        <v>336</v>
      </c>
    </row>
    <row r="3" spans="1:5">
      <c r="A3" s="3" t="s">
        <v>337</v>
      </c>
    </row>
    <row r="4" spans="1:5">
      <c r="A4" s="4" t="s">
        <v>338</v>
      </c>
      <c r="B4" s="5" t="n">
        <v>2</v>
      </c>
    </row>
    <row r="5" spans="1:5">
      <c r="A5" s="4" t="s">
        <v>339</v>
      </c>
      <c r="B5" s="5" t="n">
        <v>2</v>
      </c>
      <c r="C5" s="5" t="n">
        <v>2</v>
      </c>
    </row>
    <row r="6" spans="1:5">
      <c r="A6" s="4" t="s">
        <v>340</v>
      </c>
    </row>
    <row r="7" spans="1:5">
      <c r="A7" s="3" t="s">
        <v>337</v>
      </c>
    </row>
    <row r="8" spans="1:5">
      <c r="A8" s="4" t="s">
        <v>341</v>
      </c>
      <c r="D8" s="6" t="n">
        <v>200</v>
      </c>
      <c r="E8" s="6" t="n">
        <v>-410</v>
      </c>
    </row>
    <row r="9" spans="1:5">
      <c r="A9" s="4" t="s">
        <v>342</v>
      </c>
    </row>
    <row r="10" spans="1:5">
      <c r="A10" s="3" t="s">
        <v>337</v>
      </c>
    </row>
    <row r="11" spans="1:5">
      <c r="A11" s="4" t="s">
        <v>343</v>
      </c>
      <c r="D11" s="5" t="n">
        <v>265</v>
      </c>
    </row>
    <row r="12" spans="1:5">
      <c r="A12" s="4" t="s">
        <v>341</v>
      </c>
      <c r="D12" s="6" t="n">
        <v>200</v>
      </c>
    </row>
    <row r="13" spans="1:5">
      <c r="A13" s="4" t="s">
        <v>344</v>
      </c>
    </row>
    <row r="14" spans="1:5">
      <c r="A14" s="3" t="s">
        <v>337</v>
      </c>
    </row>
    <row r="15" spans="1:5">
      <c r="A15" s="4" t="s">
        <v>345</v>
      </c>
      <c r="B15" s="4" t="s">
        <v>346</v>
      </c>
    </row>
    <row r="16" spans="1:5">
      <c r="A16" s="4" t="s">
        <v>347</v>
      </c>
      <c r="B16" s="4" t="s">
        <v>346</v>
      </c>
    </row>
    <row r="17" spans="1:5">
      <c r="A17" s="4" t="s">
        <v>348</v>
      </c>
    </row>
    <row r="18" spans="1:5">
      <c r="A18" s="3" t="s">
        <v>337</v>
      </c>
    </row>
    <row r="19" spans="1:5">
      <c r="A19" s="4" t="s">
        <v>345</v>
      </c>
      <c r="B19" s="4" t="s">
        <v>349</v>
      </c>
    </row>
    <row r="20" spans="1:5">
      <c r="A20" s="4" t="s">
        <v>347</v>
      </c>
      <c r="B20" s="4" t="s">
        <v>3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102</v>
      </c>
      <c r="C2" s="2" t="s">
        <v>103</v>
      </c>
    </row>
    <row r="3" spans="1:3">
      <c r="A3" s="3" t="s">
        <v>127</v>
      </c>
    </row>
    <row r="4" spans="1:3">
      <c r="A4" s="4" t="s">
        <v>115</v>
      </c>
      <c r="B4" s="6" t="n">
        <v>4287</v>
      </c>
      <c r="C4" s="6" t="n">
        <v>5160</v>
      </c>
    </row>
    <row r="5" spans="1:3">
      <c r="A5" s="3" t="s">
        <v>128</v>
      </c>
    </row>
    <row r="6" spans="1:3">
      <c r="A6" s="4" t="s">
        <v>129</v>
      </c>
      <c r="B6" s="5" t="n">
        <v>-120</v>
      </c>
      <c r="C6" s="5" t="n">
        <v>24</v>
      </c>
    </row>
    <row r="7" spans="1:3">
      <c r="A7" s="4" t="s">
        <v>130</v>
      </c>
      <c r="B7" s="5" t="n">
        <v>-2210</v>
      </c>
      <c r="C7" s="5" t="n">
        <v>-13</v>
      </c>
    </row>
    <row r="8" spans="1:3">
      <c r="A8" s="4" t="s">
        <v>131</v>
      </c>
      <c r="B8" s="5" t="n">
        <v>-1</v>
      </c>
      <c r="C8" s="5" t="n">
        <v>4</v>
      </c>
    </row>
    <row r="9" spans="1:3">
      <c r="A9" s="4" t="s">
        <v>132</v>
      </c>
      <c r="B9" s="5" t="n">
        <v>-169</v>
      </c>
      <c r="C9" s="5" t="n">
        <v>-169</v>
      </c>
    </row>
    <row r="10" spans="1:3">
      <c r="A10" s="4" t="s">
        <v>133</v>
      </c>
      <c r="B10" s="5" t="n">
        <v>-2500</v>
      </c>
      <c r="C10" s="5" t="n">
        <v>-154</v>
      </c>
    </row>
    <row r="11" spans="1:3">
      <c r="A11" s="4" t="s">
        <v>134</v>
      </c>
      <c r="B11" s="5" t="n">
        <v>1787</v>
      </c>
      <c r="C11" s="5" t="n">
        <v>5006</v>
      </c>
    </row>
    <row r="12" spans="1:3">
      <c r="A12" s="4" t="s">
        <v>135</v>
      </c>
      <c r="B12" s="5" t="n">
        <v>131</v>
      </c>
      <c r="C12" s="5" t="n">
        <v>128</v>
      </c>
    </row>
    <row r="13" spans="1:3">
      <c r="A13" s="4" t="s">
        <v>136</v>
      </c>
      <c r="B13" s="5" t="n">
        <v>1656</v>
      </c>
      <c r="C13" s="5" t="n">
        <v>4878</v>
      </c>
    </row>
    <row r="14" spans="1:3">
      <c r="A14" s="4" t="s">
        <v>134</v>
      </c>
      <c r="B14" s="6" t="n">
        <v>1787</v>
      </c>
      <c r="C14" s="6" t="n">
        <v>50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0</v>
      </c>
      <c r="B1" s="2" t="s">
        <v>1</v>
      </c>
    </row>
    <row r="2" spans="1:5">
      <c r="B2" s="2" t="s">
        <v>102</v>
      </c>
      <c r="C2" s="2" t="s">
        <v>103</v>
      </c>
      <c r="D2" s="2" t="s">
        <v>143</v>
      </c>
      <c r="E2" s="2" t="s">
        <v>351</v>
      </c>
    </row>
    <row r="3" spans="1:5">
      <c r="A3" s="3" t="s">
        <v>352</v>
      </c>
    </row>
    <row r="4" spans="1:5">
      <c r="A4" s="4" t="s">
        <v>145</v>
      </c>
      <c r="B4" s="6" t="n">
        <v>7047</v>
      </c>
      <c r="D4" s="6" t="n">
        <v>2594</v>
      </c>
    </row>
    <row r="5" spans="1:5">
      <c r="A5" s="4" t="s">
        <v>353</v>
      </c>
      <c r="B5" s="5" t="n">
        <v>4453</v>
      </c>
    </row>
    <row r="6" spans="1:5">
      <c r="A6" s="4" t="s">
        <v>354</v>
      </c>
      <c r="B6" s="5" t="n">
        <v>8324</v>
      </c>
      <c r="C6" s="6" t="n">
        <v>3537</v>
      </c>
      <c r="D6" s="5" t="n">
        <v>3917</v>
      </c>
      <c r="E6" s="6" t="n">
        <v>3916</v>
      </c>
    </row>
    <row r="7" spans="1:5">
      <c r="A7" s="4" t="s">
        <v>220</v>
      </c>
      <c r="B7" s="5" t="n">
        <v>4407</v>
      </c>
      <c r="C7" s="6" t="n">
        <v>-379</v>
      </c>
    </row>
    <row r="8" spans="1:5">
      <c r="A8" s="4" t="s">
        <v>151</v>
      </c>
    </row>
    <row r="9" spans="1:5">
      <c r="A9" s="3" t="s">
        <v>352</v>
      </c>
    </row>
    <row r="10" spans="1:5">
      <c r="A10" s="4" t="s">
        <v>355</v>
      </c>
      <c r="B10" s="5" t="n">
        <v>1154</v>
      </c>
      <c r="D10" s="5" t="n">
        <v>1221</v>
      </c>
    </row>
    <row r="11" spans="1:5">
      <c r="A11" s="4" t="s">
        <v>356</v>
      </c>
      <c r="B11" s="5" t="n">
        <v>-67</v>
      </c>
    </row>
    <row r="12" spans="1:5">
      <c r="A12" s="4" t="s">
        <v>161</v>
      </c>
    </row>
    <row r="13" spans="1:5">
      <c r="A13" s="3" t="s">
        <v>352</v>
      </c>
    </row>
    <row r="14" spans="1:5">
      <c r="A14" s="4" t="s">
        <v>355</v>
      </c>
      <c r="B14" s="5" t="n">
        <v>123</v>
      </c>
      <c r="D14" s="6" t="n">
        <v>102</v>
      </c>
    </row>
    <row r="15" spans="1:5">
      <c r="A15" s="4" t="s">
        <v>356</v>
      </c>
      <c r="B15" s="6" t="n">
        <v>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102</v>
      </c>
      <c r="C1" s="2" t="s">
        <v>358</v>
      </c>
      <c r="D1" s="2" t="s">
        <v>143</v>
      </c>
    </row>
    <row r="2" spans="1:4">
      <c r="A2" s="3" t="s">
        <v>337</v>
      </c>
    </row>
    <row r="3" spans="1:4">
      <c r="A3" s="4" t="s">
        <v>190</v>
      </c>
      <c r="B3" s="6" t="n">
        <v>1055</v>
      </c>
      <c r="D3" s="6" t="n">
        <v>0</v>
      </c>
    </row>
    <row r="4" spans="1:4">
      <c r="A4" s="4" t="s">
        <v>359</v>
      </c>
      <c r="B4" s="5" t="n">
        <v>0</v>
      </c>
      <c r="D4" s="5" t="n">
        <v>733</v>
      </c>
    </row>
    <row r="5" spans="1:4">
      <c r="A5" s="4" t="s">
        <v>161</v>
      </c>
      <c r="B5" s="5" t="n">
        <v>12379</v>
      </c>
      <c r="D5" s="5" t="n">
        <v>10141</v>
      </c>
    </row>
    <row r="6" spans="1:4">
      <c r="A6" s="4" t="s">
        <v>171</v>
      </c>
      <c r="B6" s="5" t="n">
        <v>33709</v>
      </c>
      <c r="D6" s="5" t="n">
        <v>34703</v>
      </c>
    </row>
    <row r="7" spans="1:4">
      <c r="A7" s="4" t="s">
        <v>181</v>
      </c>
      <c r="B7" s="6" t="n">
        <v>54557</v>
      </c>
      <c r="D7" s="6" t="n">
        <v>53147</v>
      </c>
    </row>
    <row r="8" spans="1:4">
      <c r="A8" s="4" t="s">
        <v>360</v>
      </c>
    </row>
    <row r="9" spans="1:4">
      <c r="A9" s="3" t="s">
        <v>337</v>
      </c>
    </row>
    <row r="10" spans="1:4">
      <c r="A10" s="4" t="s">
        <v>190</v>
      </c>
      <c r="C10" s="6" t="n">
        <v>919</v>
      </c>
    </row>
    <row r="11" spans="1:4">
      <c r="A11" s="4" t="s">
        <v>359</v>
      </c>
      <c r="C11" s="5" t="n">
        <v>-733</v>
      </c>
    </row>
    <row r="12" spans="1:4">
      <c r="A12" s="4" t="s">
        <v>161</v>
      </c>
      <c r="C12" s="5" t="n">
        <v>-79</v>
      </c>
    </row>
    <row r="13" spans="1:4">
      <c r="A13" s="4" t="s">
        <v>171</v>
      </c>
      <c r="C13" s="5" t="n">
        <v>-65</v>
      </c>
    </row>
    <row r="14" spans="1:4">
      <c r="A14" s="4" t="s">
        <v>181</v>
      </c>
      <c r="C14" s="5" t="n">
        <v>-200</v>
      </c>
    </row>
    <row r="15" spans="1:4">
      <c r="A15" s="4" t="s">
        <v>361</v>
      </c>
    </row>
    <row r="16" spans="1:4">
      <c r="A16" s="3" t="s">
        <v>337</v>
      </c>
    </row>
    <row r="17" spans="1:4">
      <c r="A17" s="4" t="s">
        <v>190</v>
      </c>
      <c r="C17" s="5" t="n">
        <v>919</v>
      </c>
    </row>
    <row r="18" spans="1:4">
      <c r="A18" s="4" t="s">
        <v>359</v>
      </c>
      <c r="C18" s="5" t="n">
        <v>0</v>
      </c>
    </row>
    <row r="19" spans="1:4">
      <c r="A19" s="4" t="s">
        <v>161</v>
      </c>
      <c r="C19" s="5" t="n">
        <v>10062</v>
      </c>
    </row>
    <row r="20" spans="1:4">
      <c r="A20" s="4" t="s">
        <v>171</v>
      </c>
      <c r="C20" s="5" t="n">
        <v>34638</v>
      </c>
    </row>
    <row r="21" spans="1:4">
      <c r="A21" s="4" t="s">
        <v>181</v>
      </c>
      <c r="C21" s="6" t="n">
        <v>529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62</v>
      </c>
      <c r="B1" s="2" t="s">
        <v>1</v>
      </c>
    </row>
    <row r="2" spans="1:3">
      <c r="B2" s="2" t="s">
        <v>363</v>
      </c>
      <c r="C2" s="2" t="s">
        <v>364</v>
      </c>
    </row>
    <row r="3" spans="1:3">
      <c r="A3" s="3" t="s">
        <v>365</v>
      </c>
    </row>
    <row r="4" spans="1:3">
      <c r="A4" s="4" t="s">
        <v>338</v>
      </c>
      <c r="B4" s="5" t="n">
        <v>2</v>
      </c>
    </row>
    <row r="5" spans="1:3">
      <c r="A5" s="4" t="s">
        <v>366</v>
      </c>
      <c r="B5" s="6" t="n">
        <v>812000000</v>
      </c>
      <c r="C5" s="6" t="n">
        <v>787000000</v>
      </c>
    </row>
    <row r="6" spans="1:3">
      <c r="A6" s="4" t="s">
        <v>367</v>
      </c>
      <c r="B6" s="4" t="s">
        <v>368</v>
      </c>
    </row>
    <row r="7" spans="1:3">
      <c r="A7" s="4" t="s">
        <v>369</v>
      </c>
      <c r="B7" s="6" t="n">
        <v>778000000</v>
      </c>
      <c r="C7" s="5" t="n">
        <v>615000000</v>
      </c>
    </row>
    <row r="8" spans="1:3">
      <c r="A8" s="4" t="s">
        <v>370</v>
      </c>
      <c r="B8" s="5" t="n">
        <v>0</v>
      </c>
      <c r="C8" s="5" t="n">
        <v>0</v>
      </c>
    </row>
    <row r="9" spans="1:3">
      <c r="A9" s="4" t="s">
        <v>371</v>
      </c>
    </row>
    <row r="10" spans="1:3">
      <c r="A10" s="3" t="s">
        <v>365</v>
      </c>
    </row>
    <row r="11" spans="1:3">
      <c r="A11" s="4" t="s">
        <v>372</v>
      </c>
      <c r="B11" s="6" t="n">
        <v>1700000000</v>
      </c>
      <c r="C11" s="6" t="n">
        <v>1800000000</v>
      </c>
    </row>
    <row r="12" spans="1:3">
      <c r="A12" s="4" t="s">
        <v>373</v>
      </c>
    </row>
    <row r="13" spans="1:3">
      <c r="A13" s="3" t="s">
        <v>365</v>
      </c>
    </row>
    <row r="14" spans="1:3">
      <c r="A14" s="4" t="s">
        <v>374</v>
      </c>
      <c r="B14" s="4" t="s">
        <v>375</v>
      </c>
      <c r="C14" s="4" t="s">
        <v>376</v>
      </c>
    </row>
    <row r="15" spans="1:3">
      <c r="A15" s="4" t="s">
        <v>377</v>
      </c>
    </row>
    <row r="16" spans="1:3">
      <c r="A16" s="3" t="s">
        <v>365</v>
      </c>
    </row>
    <row r="17" spans="1:3">
      <c r="A17" s="4" t="s">
        <v>374</v>
      </c>
      <c r="B17" s="4" t="s">
        <v>378</v>
      </c>
      <c r="C17" s="4" t="s">
        <v>379</v>
      </c>
    </row>
    <row r="18" spans="1:3">
      <c r="A18" s="4" t="s">
        <v>380</v>
      </c>
    </row>
    <row r="19" spans="1:3">
      <c r="A19" s="3" t="s">
        <v>365</v>
      </c>
    </row>
    <row r="20" spans="1:3">
      <c r="A20" s="4" t="s">
        <v>367</v>
      </c>
      <c r="B20" s="4" t="s">
        <v>381</v>
      </c>
    </row>
    <row r="21" spans="1:3">
      <c r="A21" s="4" t="s">
        <v>344</v>
      </c>
    </row>
    <row r="22" spans="1:3">
      <c r="A22" s="3" t="s">
        <v>365</v>
      </c>
    </row>
    <row r="23" spans="1:3">
      <c r="A23" s="4" t="s">
        <v>382</v>
      </c>
      <c r="B23" s="4" t="s">
        <v>383</v>
      </c>
    </row>
    <row r="24" spans="1:3">
      <c r="A24" s="4" t="s">
        <v>348</v>
      </c>
    </row>
    <row r="25" spans="1:3">
      <c r="A25" s="3" t="s">
        <v>365</v>
      </c>
    </row>
    <row r="26" spans="1:3">
      <c r="A26" s="4" t="s">
        <v>367</v>
      </c>
      <c r="B26" s="4" t="s">
        <v>384</v>
      </c>
    </row>
    <row r="27" spans="1:3">
      <c r="A27" s="4" t="s">
        <v>385</v>
      </c>
    </row>
    <row r="28" spans="1:3">
      <c r="A28" s="3" t="s">
        <v>365</v>
      </c>
    </row>
    <row r="29" spans="1:3">
      <c r="A29" s="4" t="s">
        <v>382</v>
      </c>
      <c r="B29" s="4" t="s">
        <v>3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4" t="s">
        <v>388</v>
      </c>
    </row>
    <row r="3" spans="1:2">
      <c r="A3" s="3" t="s">
        <v>389</v>
      </c>
    </row>
    <row r="4" spans="1:2">
      <c r="A4" s="4" t="s">
        <v>390</v>
      </c>
      <c r="B4" s="8" t="n">
        <v>16.1</v>
      </c>
    </row>
    <row r="5" spans="1:2">
      <c r="A5" s="4" t="s">
        <v>391</v>
      </c>
      <c r="B5" s="4" t="s">
        <v>392</v>
      </c>
    </row>
    <row r="6" spans="1:2">
      <c r="A6" s="4" t="s">
        <v>393</v>
      </c>
    </row>
    <row r="7" spans="1:2">
      <c r="A7" s="3" t="s">
        <v>389</v>
      </c>
    </row>
    <row r="8" spans="1:2">
      <c r="A8" s="4" t="s">
        <v>390</v>
      </c>
      <c r="B8" s="8" t="n">
        <v>11.3</v>
      </c>
    </row>
    <row r="9" spans="1:2">
      <c r="A9" s="4" t="s">
        <v>391</v>
      </c>
      <c r="B9" s="4" t="s">
        <v>394</v>
      </c>
    </row>
    <row r="10" spans="1:2">
      <c r="A10" s="4" t="s">
        <v>395</v>
      </c>
    </row>
    <row r="11" spans="1:2">
      <c r="A11" s="3" t="s">
        <v>389</v>
      </c>
    </row>
    <row r="12" spans="1:2">
      <c r="A12" s="4" t="s">
        <v>390</v>
      </c>
      <c r="B12" s="6" t="n">
        <v>2</v>
      </c>
    </row>
    <row r="13" spans="1:2">
      <c r="A13" s="4" t="s">
        <v>391</v>
      </c>
      <c r="B13" s="4" t="s">
        <v>176</v>
      </c>
    </row>
    <row r="14" spans="1:2">
      <c r="A14" s="4" t="s">
        <v>396</v>
      </c>
    </row>
    <row r="15" spans="1:2">
      <c r="A15" s="3" t="s">
        <v>389</v>
      </c>
    </row>
    <row r="16" spans="1:2">
      <c r="A16" s="4" t="s">
        <v>390</v>
      </c>
      <c r="B16" s="8" t="n">
        <v>3.2</v>
      </c>
    </row>
    <row r="17" spans="1:2">
      <c r="A17" s="4" t="s">
        <v>391</v>
      </c>
      <c r="B17" s="4" t="s">
        <v>3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102</v>
      </c>
      <c r="C1" s="2" t="s">
        <v>358</v>
      </c>
      <c r="D1" s="2" t="s">
        <v>103</v>
      </c>
      <c r="E1" s="2" t="s">
        <v>399</v>
      </c>
    </row>
    <row r="2" spans="1:5">
      <c r="A2" s="3" t="s">
        <v>227</v>
      </c>
    </row>
    <row r="3" spans="1:5">
      <c r="A3" s="4" t="s">
        <v>400</v>
      </c>
      <c r="B3" s="6" t="n">
        <v>11273</v>
      </c>
      <c r="C3" s="6" t="n">
        <v>12078</v>
      </c>
      <c r="D3" s="6" t="n">
        <v>11601</v>
      </c>
      <c r="E3" s="6" t="n">
        <v>12104</v>
      </c>
    </row>
    <row r="4" spans="1:5">
      <c r="A4" s="4" t="s">
        <v>401</v>
      </c>
      <c r="B4" s="6" t="n">
        <v>10955</v>
      </c>
      <c r="C4" s="6" t="n">
        <v>11741</v>
      </c>
      <c r="D4" s="6" t="n">
        <v>9687</v>
      </c>
      <c r="E4" s="6" t="n">
        <v>89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02</v>
      </c>
      <c r="B1" s="2" t="s">
        <v>1</v>
      </c>
    </row>
    <row r="2" spans="1:6">
      <c r="B2" s="2" t="s">
        <v>102</v>
      </c>
      <c r="C2" s="2" t="s">
        <v>103</v>
      </c>
      <c r="D2" s="2" t="s">
        <v>358</v>
      </c>
      <c r="E2" s="2" t="s">
        <v>143</v>
      </c>
      <c r="F2" s="2" t="s">
        <v>399</v>
      </c>
    </row>
    <row r="3" spans="1:6">
      <c r="A3" s="3" t="s">
        <v>365</v>
      </c>
    </row>
    <row r="4" spans="1:6">
      <c r="A4" s="4" t="s">
        <v>403</v>
      </c>
      <c r="B4" s="6" t="n">
        <v>1135</v>
      </c>
      <c r="C4" s="6" t="n">
        <v>1021</v>
      </c>
      <c r="D4" s="6" t="n">
        <v>1150</v>
      </c>
      <c r="E4" s="6" t="n">
        <v>1150</v>
      </c>
      <c r="F4" s="6" t="n">
        <v>1003</v>
      </c>
    </row>
    <row r="5" spans="1:6">
      <c r="A5" s="4" t="s">
        <v>404</v>
      </c>
      <c r="B5" s="5" t="n">
        <v>5347</v>
      </c>
      <c r="C5" s="5" t="n">
        <v>4973</v>
      </c>
      <c r="D5" s="6" t="n">
        <v>5307</v>
      </c>
      <c r="E5" s="5" t="n">
        <v>5307</v>
      </c>
      <c r="F5" s="6" t="n">
        <v>4943</v>
      </c>
    </row>
    <row r="6" spans="1:6">
      <c r="A6" s="4" t="s">
        <v>405</v>
      </c>
      <c r="B6" s="5" t="n">
        <v>3800</v>
      </c>
      <c r="C6" s="6" t="n">
        <v>3700</v>
      </c>
    </row>
    <row r="7" spans="1:6">
      <c r="A7" s="4" t="s">
        <v>151</v>
      </c>
    </row>
    <row r="8" spans="1:6">
      <c r="A8" s="3" t="s">
        <v>365</v>
      </c>
    </row>
    <row r="9" spans="1:6">
      <c r="A9" s="4" t="s">
        <v>403</v>
      </c>
      <c r="B9" s="5" t="n">
        <v>844</v>
      </c>
      <c r="E9" s="5" t="n">
        <v>848</v>
      </c>
    </row>
    <row r="10" spans="1:6">
      <c r="A10" s="4" t="s">
        <v>161</v>
      </c>
    </row>
    <row r="11" spans="1:6">
      <c r="A11" s="3" t="s">
        <v>365</v>
      </c>
    </row>
    <row r="12" spans="1:6">
      <c r="A12" s="4" t="s">
        <v>403</v>
      </c>
      <c r="B12" s="5" t="n">
        <v>291</v>
      </c>
      <c r="E12" s="5" t="n">
        <v>302</v>
      </c>
    </row>
    <row r="13" spans="1:6">
      <c r="A13" s="4" t="s">
        <v>167</v>
      </c>
    </row>
    <row r="14" spans="1:6">
      <c r="A14" s="3" t="s">
        <v>365</v>
      </c>
    </row>
    <row r="15" spans="1:6">
      <c r="A15" s="4" t="s">
        <v>404</v>
      </c>
      <c r="B15" s="5" t="n">
        <v>4675</v>
      </c>
      <c r="E15" s="5" t="n">
        <v>4651</v>
      </c>
    </row>
    <row r="16" spans="1:6">
      <c r="A16" s="4" t="s">
        <v>173</v>
      </c>
    </row>
    <row r="17" spans="1:6">
      <c r="A17" s="3" t="s">
        <v>365</v>
      </c>
    </row>
    <row r="18" spans="1:6">
      <c r="A18" s="4" t="s">
        <v>404</v>
      </c>
      <c r="B18" s="6" t="n">
        <v>672</v>
      </c>
      <c r="E18" s="6" t="n">
        <v>6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102</v>
      </c>
      <c r="C1" s="2" t="s">
        <v>143</v>
      </c>
    </row>
    <row r="2" spans="1:3">
      <c r="A2" s="3" t="s">
        <v>407</v>
      </c>
    </row>
    <row r="3" spans="1:3">
      <c r="A3" s="4" t="s">
        <v>408</v>
      </c>
      <c r="B3" s="6" t="n">
        <v>4358</v>
      </c>
      <c r="C3" s="6" t="n">
        <v>4489</v>
      </c>
    </row>
    <row r="4" spans="1:3">
      <c r="A4" s="4" t="s">
        <v>409</v>
      </c>
    </row>
    <row r="5" spans="1:3">
      <c r="A5" s="3" t="s">
        <v>407</v>
      </c>
    </row>
    <row r="6" spans="1:3">
      <c r="A6" s="4" t="s">
        <v>410</v>
      </c>
      <c r="B6" s="4" t="s">
        <v>383</v>
      </c>
    </row>
    <row r="7" spans="1:3">
      <c r="A7" s="4" t="s">
        <v>411</v>
      </c>
    </row>
    <row r="8" spans="1:3">
      <c r="A8" s="3" t="s">
        <v>407</v>
      </c>
    </row>
    <row r="9" spans="1:3">
      <c r="A9" s="4" t="s">
        <v>410</v>
      </c>
      <c r="B9" s="4" t="s">
        <v>397</v>
      </c>
    </row>
    <row r="10" spans="1:3">
      <c r="A10" s="4" t="s">
        <v>151</v>
      </c>
    </row>
    <row r="11" spans="1:3">
      <c r="A11" s="3" t="s">
        <v>407</v>
      </c>
    </row>
    <row r="12" spans="1:3">
      <c r="A12" s="4" t="s">
        <v>408</v>
      </c>
      <c r="B12" s="6" t="n">
        <v>2523</v>
      </c>
      <c r="C12" s="5" t="n">
        <v>2578</v>
      </c>
    </row>
    <row r="13" spans="1:3">
      <c r="A13" s="4" t="s">
        <v>161</v>
      </c>
    </row>
    <row r="14" spans="1:3">
      <c r="A14" s="3" t="s">
        <v>407</v>
      </c>
    </row>
    <row r="15" spans="1:3">
      <c r="A15" s="4" t="s">
        <v>408</v>
      </c>
      <c r="B15" s="6" t="n">
        <v>1835</v>
      </c>
      <c r="C15" s="6" t="n">
        <v>1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 customWidth="1" max="5" min="5" width="21"/>
    <col customWidth="1" max="6" min="6" width="21"/>
    <col customWidth="1" max="7" min="7" width="21"/>
  </cols>
  <sheetData>
    <row r="1" spans="1:7">
      <c r="A1" s="1" t="s">
        <v>412</v>
      </c>
      <c r="B1" s="2" t="s">
        <v>413</v>
      </c>
      <c r="E1" s="2" t="s">
        <v>1</v>
      </c>
      <c r="G1" s="2" t="s">
        <v>414</v>
      </c>
    </row>
    <row r="2" spans="1:7">
      <c r="B2" s="2" t="s">
        <v>415</v>
      </c>
      <c r="C2" s="2" t="s">
        <v>416</v>
      </c>
      <c r="D2" s="2" t="s">
        <v>417</v>
      </c>
      <c r="E2" s="2" t="s">
        <v>387</v>
      </c>
      <c r="F2" s="2" t="s">
        <v>364</v>
      </c>
      <c r="G2" s="2" t="s">
        <v>387</v>
      </c>
    </row>
    <row r="3" spans="1:7">
      <c r="A3" s="3" t="s">
        <v>418</v>
      </c>
    </row>
    <row r="4" spans="1:7">
      <c r="A4" s="4" t="s">
        <v>419</v>
      </c>
      <c r="C4" s="5" t="n">
        <v>4940</v>
      </c>
    </row>
    <row r="5" spans="1:7">
      <c r="A5" s="4" t="s">
        <v>420</v>
      </c>
      <c r="E5" s="6" t="n">
        <v>210</v>
      </c>
      <c r="F5" s="6" t="n">
        <v>104</v>
      </c>
    </row>
    <row r="6" spans="1:7">
      <c r="A6" s="4" t="s">
        <v>421</v>
      </c>
      <c r="E6" s="5" t="n">
        <v>-1195</v>
      </c>
      <c r="F6" s="6" t="n">
        <v>0</v>
      </c>
    </row>
    <row r="7" spans="1:7">
      <c r="A7" s="4" t="s">
        <v>422</v>
      </c>
    </row>
    <row r="8" spans="1:7">
      <c r="A8" s="3" t="s">
        <v>418</v>
      </c>
    </row>
    <row r="9" spans="1:7">
      <c r="A9" s="4" t="s">
        <v>420</v>
      </c>
      <c r="D9" s="6" t="n">
        <v>101</v>
      </c>
      <c r="G9" s="6" t="n">
        <v>325</v>
      </c>
    </row>
    <row r="10" spans="1:7">
      <c r="A10" s="4" t="s">
        <v>423</v>
      </c>
    </row>
    <row r="11" spans="1:7">
      <c r="A11" s="3" t="s">
        <v>418</v>
      </c>
    </row>
    <row r="12" spans="1:7">
      <c r="A12" s="4" t="s">
        <v>420</v>
      </c>
      <c r="B12" s="6" t="n">
        <v>1300</v>
      </c>
    </row>
    <row r="13" spans="1:7">
      <c r="A13" s="4" t="s">
        <v>422</v>
      </c>
    </row>
    <row r="14" spans="1:7">
      <c r="A14" s="3" t="s">
        <v>418</v>
      </c>
    </row>
    <row r="15" spans="1:7">
      <c r="A15" s="4" t="s">
        <v>424</v>
      </c>
      <c r="C15" s="6" t="n">
        <v>3400</v>
      </c>
    </row>
    <row r="16" spans="1:7">
      <c r="A16" s="4" t="s">
        <v>425</v>
      </c>
      <c r="C16" s="5" t="n">
        <v>1800</v>
      </c>
    </row>
    <row r="17" spans="1:7">
      <c r="A17" s="4" t="s">
        <v>426</v>
      </c>
    </row>
    <row r="18" spans="1:7">
      <c r="A18" s="3" t="s">
        <v>418</v>
      </c>
    </row>
    <row r="19" spans="1:7">
      <c r="A19" s="4" t="s">
        <v>420</v>
      </c>
      <c r="E19" s="5" t="n">
        <v>146</v>
      </c>
    </row>
    <row r="20" spans="1:7">
      <c r="A20" s="4" t="s">
        <v>427</v>
      </c>
    </row>
    <row r="21" spans="1:7">
      <c r="A21" s="3" t="s">
        <v>418</v>
      </c>
    </row>
    <row r="22" spans="1:7">
      <c r="A22" s="4" t="s">
        <v>428</v>
      </c>
      <c r="C22" s="6" t="n">
        <v>1600</v>
      </c>
      <c r="E22" s="6" t="n">
        <v>1600</v>
      </c>
      <c r="G22" s="6" t="n">
        <v>16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102</v>
      </c>
      <c r="C1" s="2" t="s">
        <v>143</v>
      </c>
    </row>
    <row r="2" spans="1:3">
      <c r="A2" s="3" t="s">
        <v>233</v>
      </c>
    </row>
    <row r="3" spans="1:3">
      <c r="A3" s="4" t="s">
        <v>157</v>
      </c>
      <c r="B3" s="6" t="n">
        <v>92471</v>
      </c>
      <c r="C3" s="6" t="n">
        <v>950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0</v>
      </c>
      <c r="B1" s="2" t="s">
        <v>1</v>
      </c>
    </row>
    <row r="2" spans="1:3">
      <c r="B2" s="2" t="s">
        <v>102</v>
      </c>
      <c r="C2" s="2" t="s">
        <v>103</v>
      </c>
    </row>
    <row r="3" spans="1:3">
      <c r="A3" s="3" t="s">
        <v>431</v>
      </c>
    </row>
    <row r="4" spans="1:3">
      <c r="A4" s="4" t="s">
        <v>421</v>
      </c>
      <c r="B4" s="6" t="n">
        <v>-1195</v>
      </c>
      <c r="C4" s="6" t="n">
        <v>0</v>
      </c>
    </row>
    <row r="5" spans="1:3">
      <c r="A5" s="4" t="s">
        <v>432</v>
      </c>
    </row>
    <row r="6" spans="1:3">
      <c r="A6" s="3" t="s">
        <v>431</v>
      </c>
    </row>
    <row r="7" spans="1:3">
      <c r="A7" s="4" t="s">
        <v>433</v>
      </c>
      <c r="B7" s="5" t="n">
        <v>3500</v>
      </c>
      <c r="C7" s="5" t="n">
        <v>7200</v>
      </c>
    </row>
    <row r="8" spans="1:3">
      <c r="A8" s="4" t="s">
        <v>434</v>
      </c>
      <c r="B8" s="5" t="n">
        <v>64</v>
      </c>
      <c r="C8" s="6" t="n">
        <v>88</v>
      </c>
    </row>
    <row r="9" spans="1:3">
      <c r="A9" s="4" t="s">
        <v>435</v>
      </c>
      <c r="B9" s="6" t="n">
        <v>2800</v>
      </c>
    </row>
    <row r="10" spans="1:3">
      <c r="A10" s="4" t="s">
        <v>436</v>
      </c>
      <c r="B10" s="4" t="s">
        <v>437</v>
      </c>
    </row>
    <row r="11" spans="1:3">
      <c r="A11" s="4" t="s">
        <v>438</v>
      </c>
    </row>
    <row r="12" spans="1:3">
      <c r="A12" s="3" t="s">
        <v>431</v>
      </c>
    </row>
    <row r="13" spans="1:3">
      <c r="A13" s="4" t="s">
        <v>421</v>
      </c>
      <c r="B13" s="6" t="n">
        <v>-1200</v>
      </c>
    </row>
    <row r="14" spans="1:3">
      <c r="A14" s="4" t="s">
        <v>439</v>
      </c>
      <c r="B14" s="5" t="n">
        <v>-914</v>
      </c>
    </row>
    <row r="15" spans="1:3">
      <c r="A15" s="4" t="s">
        <v>427</v>
      </c>
    </row>
    <row r="16" spans="1:3">
      <c r="A16" s="3" t="s">
        <v>431</v>
      </c>
    </row>
    <row r="17" spans="1:3">
      <c r="A17" s="4" t="s">
        <v>428</v>
      </c>
      <c r="B17" s="6" t="n">
        <v>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102</v>
      </c>
      <c r="C2" s="2" t="s">
        <v>103</v>
      </c>
    </row>
    <row r="3" spans="1:3">
      <c r="A3" s="3" t="s">
        <v>127</v>
      </c>
    </row>
    <row r="4" spans="1:3">
      <c r="A4" s="4" t="s">
        <v>138</v>
      </c>
      <c r="B4" s="6" t="n">
        <v>-4</v>
      </c>
      <c r="C4" s="6" t="n">
        <v>-5</v>
      </c>
    </row>
    <row r="5" spans="1:3">
      <c r="A5" s="4" t="s">
        <v>139</v>
      </c>
      <c r="B5" s="5" t="n">
        <v>792</v>
      </c>
      <c r="C5" s="5" t="n">
        <v>5</v>
      </c>
    </row>
    <row r="6" spans="1:3">
      <c r="A6" s="4" t="s">
        <v>140</v>
      </c>
      <c r="B6" s="5" t="n">
        <v>1</v>
      </c>
      <c r="C6" s="5" t="n">
        <v>-2</v>
      </c>
    </row>
    <row r="7" spans="1:3">
      <c r="A7" s="4" t="s">
        <v>141</v>
      </c>
      <c r="B7" s="6" t="n">
        <v>56</v>
      </c>
      <c r="C7" s="6" t="n">
        <v>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102</v>
      </c>
      <c r="C2" s="2" t="s">
        <v>143</v>
      </c>
    </row>
    <row r="3" spans="1:3">
      <c r="A3" s="3" t="s">
        <v>441</v>
      </c>
    </row>
    <row r="4" spans="1:3">
      <c r="A4" s="4" t="s">
        <v>442</v>
      </c>
      <c r="B4" s="6" t="n">
        <v>24389</v>
      </c>
    </row>
    <row r="5" spans="1:3">
      <c r="A5" s="4" t="s">
        <v>443</v>
      </c>
      <c r="B5" s="5" t="n">
        <v>-7</v>
      </c>
    </row>
    <row r="6" spans="1:3">
      <c r="A6" s="4" t="s">
        <v>444</v>
      </c>
      <c r="B6" s="5" t="n">
        <v>24382</v>
      </c>
    </row>
    <row r="7" spans="1:3">
      <c r="A7" s="4" t="s">
        <v>445</v>
      </c>
      <c r="B7" s="5" t="n">
        <v>4800</v>
      </c>
      <c r="C7" s="6" t="n">
        <v>4800</v>
      </c>
    </row>
    <row r="8" spans="1:3">
      <c r="A8" s="4" t="s">
        <v>446</v>
      </c>
    </row>
    <row r="9" spans="1:3">
      <c r="A9" s="3" t="s">
        <v>441</v>
      </c>
    </row>
    <row r="10" spans="1:3">
      <c r="A10" s="4" t="s">
        <v>442</v>
      </c>
      <c r="B10" s="5" t="n">
        <v>17104</v>
      </c>
    </row>
    <row r="11" spans="1:3">
      <c r="A11" s="4" t="s">
        <v>443</v>
      </c>
      <c r="B11" s="5" t="n">
        <v>0</v>
      </c>
    </row>
    <row r="12" spans="1:3">
      <c r="A12" s="4" t="s">
        <v>444</v>
      </c>
      <c r="B12" s="5" t="n">
        <v>17104</v>
      </c>
    </row>
    <row r="13" spans="1:3">
      <c r="A13" s="4" t="s">
        <v>447</v>
      </c>
    </row>
    <row r="14" spans="1:3">
      <c r="A14" s="3" t="s">
        <v>441</v>
      </c>
    </row>
    <row r="15" spans="1:3">
      <c r="A15" s="4" t="s">
        <v>442</v>
      </c>
      <c r="B15" s="5" t="n">
        <v>7269</v>
      </c>
    </row>
    <row r="16" spans="1:3">
      <c r="A16" s="4" t="s">
        <v>443</v>
      </c>
      <c r="B16" s="5" t="n">
        <v>-7</v>
      </c>
    </row>
    <row r="17" spans="1:3">
      <c r="A17" s="4" t="s">
        <v>444</v>
      </c>
      <c r="B17" s="5" t="n">
        <v>7262</v>
      </c>
    </row>
    <row r="18" spans="1:3">
      <c r="A18" s="4" t="s">
        <v>448</v>
      </c>
    </row>
    <row r="19" spans="1:3">
      <c r="A19" s="3" t="s">
        <v>441</v>
      </c>
    </row>
    <row r="20" spans="1:3">
      <c r="A20" s="4" t="s">
        <v>442</v>
      </c>
      <c r="B20" s="5" t="n">
        <v>16</v>
      </c>
    </row>
    <row r="21" spans="1:3">
      <c r="A21" s="4" t="s">
        <v>443</v>
      </c>
      <c r="B21" s="5" t="n">
        <v>0</v>
      </c>
    </row>
    <row r="22" spans="1:3">
      <c r="A22" s="4" t="s">
        <v>444</v>
      </c>
      <c r="B22" s="6" t="n">
        <v>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102</v>
      </c>
      <c r="C2" s="2" t="s">
        <v>143</v>
      </c>
    </row>
    <row r="3" spans="1:3">
      <c r="A3" s="3" t="s">
        <v>450</v>
      </c>
    </row>
    <row r="4" spans="1:3">
      <c r="A4" s="4" t="s">
        <v>451</v>
      </c>
      <c r="B4" s="6" t="n">
        <v>26834</v>
      </c>
      <c r="C4" s="6" t="n">
        <v>26393</v>
      </c>
    </row>
    <row r="5" spans="1:3">
      <c r="A5" s="4" t="s">
        <v>452</v>
      </c>
      <c r="B5" s="5" t="n">
        <v>-17463</v>
      </c>
      <c r="C5" s="5" t="n">
        <v>-16895</v>
      </c>
    </row>
    <row r="6" spans="1:3">
      <c r="A6" s="4" t="s">
        <v>453</v>
      </c>
      <c r="B6" s="5" t="n">
        <v>9371</v>
      </c>
      <c r="C6" s="5" t="n">
        <v>9498</v>
      </c>
    </row>
    <row r="7" spans="1:3">
      <c r="A7" s="4" t="s">
        <v>454</v>
      </c>
    </row>
    <row r="8" spans="1:3">
      <c r="A8" s="3" t="s">
        <v>450</v>
      </c>
    </row>
    <row r="9" spans="1:3">
      <c r="A9" s="4" t="s">
        <v>451</v>
      </c>
      <c r="B9" s="5" t="n">
        <v>3894</v>
      </c>
      <c r="C9" s="5" t="n">
        <v>3896</v>
      </c>
    </row>
    <row r="10" spans="1:3">
      <c r="A10" s="4" t="s">
        <v>452</v>
      </c>
      <c r="B10" s="5" t="n">
        <v>-1624</v>
      </c>
      <c r="C10" s="5" t="n">
        <v>-1511</v>
      </c>
    </row>
    <row r="11" spans="1:3">
      <c r="A11" s="4" t="s">
        <v>453</v>
      </c>
      <c r="B11" s="6" t="n">
        <v>2270</v>
      </c>
      <c r="C11" s="5" t="n">
        <v>2385</v>
      </c>
    </row>
    <row r="12" spans="1:3">
      <c r="A12" s="4" t="s">
        <v>455</v>
      </c>
    </row>
    <row r="13" spans="1:3">
      <c r="A13" s="3" t="s">
        <v>450</v>
      </c>
    </row>
    <row r="14" spans="1:3">
      <c r="A14" s="4" t="s">
        <v>456</v>
      </c>
      <c r="B14" s="4" t="s">
        <v>457</v>
      </c>
    </row>
    <row r="15" spans="1:3">
      <c r="A15" s="4" t="s">
        <v>458</v>
      </c>
    </row>
    <row r="16" spans="1:3">
      <c r="A16" s="3" t="s">
        <v>450</v>
      </c>
    </row>
    <row r="17" spans="1:3">
      <c r="A17" s="4" t="s">
        <v>456</v>
      </c>
      <c r="B17" s="4" t="s">
        <v>459</v>
      </c>
    </row>
    <row r="18" spans="1:3">
      <c r="A18" s="4" t="s">
        <v>460</v>
      </c>
    </row>
    <row r="19" spans="1:3">
      <c r="A19" s="3" t="s">
        <v>450</v>
      </c>
    </row>
    <row r="20" spans="1:3">
      <c r="A20" s="4" t="s">
        <v>451</v>
      </c>
      <c r="B20" s="6" t="n">
        <v>20971</v>
      </c>
      <c r="C20" s="5" t="n">
        <v>20530</v>
      </c>
    </row>
    <row r="21" spans="1:3">
      <c r="A21" s="4" t="s">
        <v>452</v>
      </c>
      <c r="B21" s="5" t="n">
        <v>-14842</v>
      </c>
      <c r="C21" s="5" t="n">
        <v>-14418</v>
      </c>
    </row>
    <row r="22" spans="1:3">
      <c r="A22" s="4" t="s">
        <v>453</v>
      </c>
      <c r="B22" s="6" t="n">
        <v>6129</v>
      </c>
      <c r="C22" s="5" t="n">
        <v>6112</v>
      </c>
    </row>
    <row r="23" spans="1:3">
      <c r="A23" s="4" t="s">
        <v>461</v>
      </c>
    </row>
    <row r="24" spans="1:3">
      <c r="A24" s="3" t="s">
        <v>450</v>
      </c>
    </row>
    <row r="25" spans="1:3">
      <c r="A25" s="4" t="s">
        <v>456</v>
      </c>
      <c r="B25" s="4" t="s">
        <v>462</v>
      </c>
    </row>
    <row r="26" spans="1:3">
      <c r="A26" s="4" t="s">
        <v>463</v>
      </c>
    </row>
    <row r="27" spans="1:3">
      <c r="A27" s="3" t="s">
        <v>450</v>
      </c>
    </row>
    <row r="28" spans="1:3">
      <c r="A28" s="4" t="s">
        <v>456</v>
      </c>
      <c r="B28" s="4" t="s">
        <v>464</v>
      </c>
    </row>
    <row r="29" spans="1:3">
      <c r="A29" s="4" t="s">
        <v>448</v>
      </c>
    </row>
    <row r="30" spans="1:3">
      <c r="A30" s="3" t="s">
        <v>450</v>
      </c>
    </row>
    <row r="31" spans="1:3">
      <c r="A31" s="4" t="s">
        <v>451</v>
      </c>
      <c r="B31" s="6" t="n">
        <v>1969</v>
      </c>
      <c r="C31" s="5" t="n">
        <v>1967</v>
      </c>
    </row>
    <row r="32" spans="1:3">
      <c r="A32" s="4" t="s">
        <v>452</v>
      </c>
      <c r="B32" s="5" t="n">
        <v>-997</v>
      </c>
      <c r="C32" s="5" t="n">
        <v>-966</v>
      </c>
    </row>
    <row r="33" spans="1:3">
      <c r="A33" s="4" t="s">
        <v>453</v>
      </c>
      <c r="B33" s="6" t="n">
        <v>972</v>
      </c>
      <c r="C33" s="6" t="n">
        <v>1001</v>
      </c>
    </row>
    <row r="34" spans="1:3">
      <c r="A34" s="4" t="s">
        <v>465</v>
      </c>
    </row>
    <row r="35" spans="1:3">
      <c r="A35" s="3" t="s">
        <v>450</v>
      </c>
    </row>
    <row r="36" spans="1:3">
      <c r="A36" s="4" t="s">
        <v>456</v>
      </c>
      <c r="B36" s="4" t="s">
        <v>383</v>
      </c>
    </row>
    <row r="37" spans="1:3">
      <c r="A37" s="4" t="s">
        <v>466</v>
      </c>
    </row>
    <row r="38" spans="1:3">
      <c r="A38" s="3" t="s">
        <v>450</v>
      </c>
    </row>
    <row r="39" spans="1:3">
      <c r="A39" s="4" t="s">
        <v>456</v>
      </c>
      <c r="B39"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102</v>
      </c>
      <c r="C2" s="2" t="s">
        <v>103</v>
      </c>
    </row>
    <row r="3" spans="1:3">
      <c r="A3" s="3" t="s">
        <v>233</v>
      </c>
    </row>
    <row r="4" spans="1:3">
      <c r="A4" s="4" t="s">
        <v>469</v>
      </c>
      <c r="B4" s="6" t="n">
        <v>592</v>
      </c>
      <c r="C4" s="6" t="n">
        <v>555</v>
      </c>
    </row>
    <row r="5" spans="1:3">
      <c r="A5" s="4" t="s">
        <v>470</v>
      </c>
      <c r="B5" s="5" t="n">
        <v>1714</v>
      </c>
    </row>
    <row r="6" spans="1:3">
      <c r="A6" s="4" t="s">
        <v>471</v>
      </c>
      <c r="B6" s="5" t="n">
        <v>2004</v>
      </c>
    </row>
    <row r="7" spans="1:3">
      <c r="A7" s="4" t="s">
        <v>472</v>
      </c>
      <c r="B7" s="5" t="n">
        <v>1715</v>
      </c>
    </row>
    <row r="8" spans="1:3">
      <c r="A8" s="4" t="s">
        <v>473</v>
      </c>
      <c r="B8" s="5" t="n">
        <v>1368</v>
      </c>
    </row>
    <row r="9" spans="1:3">
      <c r="A9" s="4" t="s">
        <v>474</v>
      </c>
      <c r="B9" s="5" t="n">
        <v>1017</v>
      </c>
    </row>
    <row r="10" spans="1:3">
      <c r="A10" s="4" t="s">
        <v>475</v>
      </c>
      <c r="B10" s="6" t="n">
        <v>6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102</v>
      </c>
      <c r="C2" s="2" t="s">
        <v>477</v>
      </c>
    </row>
    <row r="3" spans="1:3">
      <c r="A3" s="4" t="s">
        <v>478</v>
      </c>
    </row>
    <row r="4" spans="1:3">
      <c r="A4" s="3" t="s">
        <v>479</v>
      </c>
    </row>
    <row r="5" spans="1:3">
      <c r="A5" s="4" t="s">
        <v>480</v>
      </c>
      <c r="B5" s="6" t="n">
        <v>1475</v>
      </c>
    </row>
    <row r="6" spans="1:3">
      <c r="A6" s="4" t="s">
        <v>481</v>
      </c>
      <c r="B6" s="4" t="s">
        <v>482</v>
      </c>
    </row>
    <row r="7" spans="1:3">
      <c r="A7" s="4" t="s">
        <v>483</v>
      </c>
      <c r="B7" s="4" t="s">
        <v>484</v>
      </c>
    </row>
    <row r="8" spans="1:3">
      <c r="A8" s="4" t="s">
        <v>485</v>
      </c>
    </row>
    <row r="9" spans="1:3">
      <c r="A9" s="3" t="s">
        <v>479</v>
      </c>
    </row>
    <row r="10" spans="1:3">
      <c r="A10" s="4" t="s">
        <v>480</v>
      </c>
      <c r="C10" s="6" t="n">
        <v>1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1"/>
  </cols>
  <sheetData>
    <row r="1" spans="1:2">
      <c r="A1" s="1" t="s">
        <v>486</v>
      </c>
      <c r="B1" s="2" t="s">
        <v>1</v>
      </c>
    </row>
    <row r="2" spans="1:2">
      <c r="B2" s="2" t="s">
        <v>387</v>
      </c>
    </row>
    <row r="3" spans="1:2">
      <c r="A3" s="3" t="s">
        <v>479</v>
      </c>
    </row>
    <row r="4" spans="1:2">
      <c r="A4" s="4" t="s">
        <v>487</v>
      </c>
      <c r="B4" s="6" t="n">
        <v>5885000000</v>
      </c>
    </row>
    <row r="5" spans="1:2">
      <c r="A5" s="4" t="s">
        <v>214</v>
      </c>
      <c r="B5" s="5" t="n">
        <v>5846000000</v>
      </c>
    </row>
    <row r="6" spans="1:2">
      <c r="A6" s="4" t="s">
        <v>488</v>
      </c>
    </row>
    <row r="7" spans="1:2">
      <c r="A7" s="3" t="s">
        <v>479</v>
      </c>
    </row>
    <row r="8" spans="1:2">
      <c r="A8" s="4" t="s">
        <v>487</v>
      </c>
      <c r="B8" s="5" t="n">
        <v>2385000000</v>
      </c>
    </row>
    <row r="9" spans="1:2">
      <c r="A9" s="4" t="s">
        <v>214</v>
      </c>
      <c r="B9" s="6" t="n">
        <v>2369000000</v>
      </c>
    </row>
    <row r="10" spans="1:2">
      <c r="A10" s="4" t="s">
        <v>483</v>
      </c>
      <c r="B10" s="4" t="s">
        <v>489</v>
      </c>
    </row>
    <row r="11" spans="1:2">
      <c r="A11" s="4" t="s">
        <v>490</v>
      </c>
    </row>
    <row r="12" spans="1:2">
      <c r="A12" s="3" t="s">
        <v>479</v>
      </c>
    </row>
    <row r="13" spans="1:2">
      <c r="A13" s="4" t="s">
        <v>487</v>
      </c>
      <c r="B13" s="6" t="n">
        <v>750000000</v>
      </c>
    </row>
    <row r="14" spans="1:2">
      <c r="A14" s="4" t="s">
        <v>214</v>
      </c>
      <c r="B14" s="6" t="n">
        <v>747000000</v>
      </c>
    </row>
    <row r="15" spans="1:2">
      <c r="A15" s="4" t="s">
        <v>483</v>
      </c>
      <c r="B15" s="4" t="s">
        <v>491</v>
      </c>
    </row>
    <row r="16" spans="1:2">
      <c r="A16" s="4" t="s">
        <v>492</v>
      </c>
    </row>
    <row r="17" spans="1:2">
      <c r="A17" s="3" t="s">
        <v>479</v>
      </c>
    </row>
    <row r="18" spans="1:2">
      <c r="A18" s="4" t="s">
        <v>487</v>
      </c>
      <c r="B18" s="6" t="n">
        <v>1500000000</v>
      </c>
    </row>
    <row r="19" spans="1:2">
      <c r="A19" s="4" t="s">
        <v>214</v>
      </c>
      <c r="B19" s="6" t="n">
        <v>1489000000</v>
      </c>
    </row>
    <row r="20" spans="1:2">
      <c r="A20" s="4" t="s">
        <v>483</v>
      </c>
      <c r="B20" s="4" t="s">
        <v>493</v>
      </c>
    </row>
    <row r="21" spans="1:2">
      <c r="A21" s="4" t="s">
        <v>494</v>
      </c>
    </row>
    <row r="22" spans="1:2">
      <c r="A22" s="3" t="s">
        <v>479</v>
      </c>
    </row>
    <row r="23" spans="1:2">
      <c r="A23" s="4" t="s">
        <v>487</v>
      </c>
      <c r="B23" s="6" t="n">
        <v>1250000000</v>
      </c>
    </row>
    <row r="24" spans="1:2">
      <c r="A24" s="4" t="s">
        <v>214</v>
      </c>
      <c r="B24" s="6" t="n">
        <v>1241000000</v>
      </c>
    </row>
    <row r="25" spans="1:2">
      <c r="A25" s="4" t="s">
        <v>483</v>
      </c>
      <c r="B25" s="4" t="s">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7"/>
    <col customWidth="1" max="3" min="3" width="15"/>
  </cols>
  <sheetData>
    <row r="1" spans="1:3">
      <c r="A1" s="1" t="s">
        <v>496</v>
      </c>
      <c r="B1" s="2" t="s">
        <v>413</v>
      </c>
      <c r="C1" s="2" t="s">
        <v>1</v>
      </c>
    </row>
    <row r="2" spans="1:3">
      <c r="B2" s="2" t="s">
        <v>477</v>
      </c>
      <c r="C2" s="2" t="s">
        <v>102</v>
      </c>
    </row>
    <row r="3" spans="1:3">
      <c r="A3" s="3" t="s">
        <v>497</v>
      </c>
    </row>
    <row r="4" spans="1:3">
      <c r="A4" s="4" t="s">
        <v>498</v>
      </c>
      <c r="C4" s="6" t="n">
        <v>4382000000</v>
      </c>
    </row>
    <row r="5" spans="1:3">
      <c r="A5" s="4" t="s">
        <v>499</v>
      </c>
      <c r="C5" s="5" t="n">
        <v>15000000000</v>
      </c>
    </row>
    <row r="6" spans="1:3">
      <c r="A6" s="4" t="s">
        <v>500</v>
      </c>
      <c r="C6" s="5" t="n">
        <v>0</v>
      </c>
    </row>
    <row r="7" spans="1:3">
      <c r="A7" s="4" t="s">
        <v>501</v>
      </c>
    </row>
    <row r="8" spans="1:3">
      <c r="A8" s="3" t="s">
        <v>497</v>
      </c>
    </row>
    <row r="9" spans="1:3">
      <c r="A9" s="4" t="s">
        <v>502</v>
      </c>
      <c r="C9" s="5" t="n">
        <v>700000000</v>
      </c>
    </row>
    <row r="10" spans="1:3">
      <c r="A10" s="4" t="s">
        <v>498</v>
      </c>
      <c r="C10" s="5" t="n">
        <v>700000000</v>
      </c>
    </row>
    <row r="11" spans="1:3">
      <c r="A11" s="4" t="s">
        <v>499</v>
      </c>
      <c r="C11" s="6" t="n">
        <v>700000000</v>
      </c>
    </row>
    <row r="12" spans="1:3">
      <c r="A12" s="4" t="s">
        <v>503</v>
      </c>
    </row>
    <row r="13" spans="1:3">
      <c r="A13" s="3" t="s">
        <v>497</v>
      </c>
    </row>
    <row r="14" spans="1:3">
      <c r="A14" s="4" t="s">
        <v>500</v>
      </c>
      <c r="B14" s="6" t="n">
        <v>3500000000</v>
      </c>
    </row>
    <row r="15" spans="1:3">
      <c r="A15" s="4" t="s">
        <v>504</v>
      </c>
    </row>
    <row r="16" spans="1:3">
      <c r="A16" s="3" t="s">
        <v>497</v>
      </c>
    </row>
    <row r="17" spans="1:3">
      <c r="A17" s="4" t="s">
        <v>505</v>
      </c>
      <c r="B17" s="5" t="n">
        <v>700000000</v>
      </c>
    </row>
    <row r="18" spans="1:3">
      <c r="A18" s="4" t="s">
        <v>506</v>
      </c>
    </row>
    <row r="19" spans="1:3">
      <c r="A19" s="3" t="s">
        <v>497</v>
      </c>
    </row>
    <row r="20" spans="1:3">
      <c r="A20" s="4" t="s">
        <v>502</v>
      </c>
      <c r="B20" s="5" t="n">
        <v>3500000000</v>
      </c>
    </row>
    <row r="21" spans="1:3">
      <c r="A21" s="4" t="s">
        <v>507</v>
      </c>
    </row>
    <row r="22" spans="1:3">
      <c r="A22" s="3" t="s">
        <v>497</v>
      </c>
    </row>
    <row r="23" spans="1:3">
      <c r="A23" s="4" t="s">
        <v>500</v>
      </c>
      <c r="B23" s="5" t="n">
        <v>2500000000</v>
      </c>
    </row>
    <row r="24" spans="1:3">
      <c r="A24" s="4" t="s">
        <v>508</v>
      </c>
    </row>
    <row r="25" spans="1:3">
      <c r="A25" s="3" t="s">
        <v>497</v>
      </c>
    </row>
    <row r="26" spans="1:3">
      <c r="A26" s="4" t="s">
        <v>500</v>
      </c>
      <c r="B26" s="6" t="n">
        <v>10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s>
  <sheetData>
    <row r="1" spans="1:4">
      <c r="A1" s="1" t="s">
        <v>509</v>
      </c>
      <c r="B1" s="2" t="s">
        <v>413</v>
      </c>
      <c r="D1" s="2" t="s">
        <v>1</v>
      </c>
    </row>
    <row r="2" spans="1:4">
      <c r="B2" s="2" t="s">
        <v>102</v>
      </c>
      <c r="C2" s="2" t="s">
        <v>510</v>
      </c>
      <c r="D2" s="2" t="s">
        <v>102</v>
      </c>
    </row>
    <row r="3" spans="1:4">
      <c r="A3" s="4" t="s">
        <v>511</v>
      </c>
    </row>
    <row r="4" spans="1:4">
      <c r="A4" s="3" t="s">
        <v>479</v>
      </c>
    </row>
    <row r="5" spans="1:4">
      <c r="A5" s="4" t="s">
        <v>512</v>
      </c>
      <c r="B5" s="6" t="n">
        <v>13000</v>
      </c>
      <c r="D5" s="6" t="n">
        <v>13000</v>
      </c>
    </row>
    <row r="6" spans="1:4">
      <c r="A6" s="4" t="s">
        <v>513</v>
      </c>
    </row>
    <row r="7" spans="1:4">
      <c r="A7" s="3" t="s">
        <v>479</v>
      </c>
    </row>
    <row r="8" spans="1:4">
      <c r="A8" s="4" t="s">
        <v>514</v>
      </c>
      <c r="D8" s="4" t="s">
        <v>383</v>
      </c>
    </row>
    <row r="9" spans="1:4">
      <c r="A9" s="4" t="s">
        <v>515</v>
      </c>
    </row>
    <row r="10" spans="1:4">
      <c r="A10" s="3" t="s">
        <v>479</v>
      </c>
    </row>
    <row r="11" spans="1:4">
      <c r="A11" s="4" t="s">
        <v>516</v>
      </c>
      <c r="C11" s="6" t="n">
        <v>1300</v>
      </c>
    </row>
    <row r="12" spans="1:4">
      <c r="A12" s="4" t="s">
        <v>514</v>
      </c>
      <c r="D12" s="4" t="s">
        <v>394</v>
      </c>
    </row>
    <row r="13" spans="1:4">
      <c r="A13" s="4" t="s">
        <v>517</v>
      </c>
      <c r="B13" s="5" t="n">
        <v>1300</v>
      </c>
    </row>
    <row r="14" spans="1:4">
      <c r="A14" s="4" t="s">
        <v>518</v>
      </c>
      <c r="B14" s="6" t="n">
        <v>3300</v>
      </c>
      <c r="D14" s="6" t="n">
        <v>3300</v>
      </c>
    </row>
    <row r="15" spans="1:4">
      <c r="A15" s="4" t="s">
        <v>519</v>
      </c>
    </row>
    <row r="16" spans="1:4">
      <c r="A16" s="3" t="s">
        <v>479</v>
      </c>
    </row>
    <row r="17" spans="1:4">
      <c r="A17" s="4" t="s">
        <v>516</v>
      </c>
      <c r="D17" s="6" t="n">
        <v>9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520</v>
      </c>
      <c r="B1" s="2" t="s">
        <v>1</v>
      </c>
    </row>
    <row r="2" spans="1:2">
      <c r="B2" s="2" t="s">
        <v>387</v>
      </c>
    </row>
    <row r="3" spans="1:2">
      <c r="A3" s="3" t="s">
        <v>479</v>
      </c>
    </row>
    <row r="4" spans="1:2">
      <c r="A4" s="4" t="s">
        <v>487</v>
      </c>
      <c r="B4" s="6" t="n">
        <v>5885000000</v>
      </c>
    </row>
    <row r="5" spans="1:2">
      <c r="A5" s="4" t="s">
        <v>513</v>
      </c>
    </row>
    <row r="6" spans="1:2">
      <c r="A6" s="3" t="s">
        <v>479</v>
      </c>
    </row>
    <row r="7" spans="1:2">
      <c r="A7" s="4" t="s">
        <v>487</v>
      </c>
      <c r="B7" s="6" t="n">
        <v>1600000000</v>
      </c>
    </row>
    <row r="8" spans="1:2">
      <c r="A8" s="4" t="s">
        <v>521</v>
      </c>
    </row>
    <row r="9" spans="1:2">
      <c r="A9" s="3" t="s">
        <v>479</v>
      </c>
    </row>
    <row r="10" spans="1:2">
      <c r="A10" s="4" t="s">
        <v>483</v>
      </c>
      <c r="B10" s="4" t="s">
        <v>522</v>
      </c>
    </row>
    <row r="11" spans="1:2">
      <c r="A11" s="4" t="s">
        <v>523</v>
      </c>
      <c r="B11" s="4" t="s">
        <v>524</v>
      </c>
    </row>
    <row r="12" spans="1:2">
      <c r="A12" s="4" t="s">
        <v>487</v>
      </c>
      <c r="B12" s="6" t="n">
        <v>1326000000</v>
      </c>
    </row>
    <row r="13" spans="1:2">
      <c r="A13" s="4" t="s">
        <v>525</v>
      </c>
    </row>
    <row r="14" spans="1:2">
      <c r="A14" s="3" t="s">
        <v>479</v>
      </c>
    </row>
    <row r="15" spans="1:2">
      <c r="A15" s="4" t="s">
        <v>523</v>
      </c>
      <c r="B15" s="4" t="s">
        <v>524</v>
      </c>
    </row>
    <row r="16" spans="1:2">
      <c r="A16" s="4" t="s">
        <v>487</v>
      </c>
      <c r="B16" s="6" t="n">
        <v>100000000</v>
      </c>
    </row>
    <row r="17" spans="1:2">
      <c r="A17" s="4" t="s">
        <v>526</v>
      </c>
      <c r="B17" s="4" t="s">
        <v>527</v>
      </c>
    </row>
    <row r="18" spans="1:2">
      <c r="A18" s="4" t="s">
        <v>528</v>
      </c>
    </row>
    <row r="19" spans="1:2">
      <c r="A19" s="3" t="s">
        <v>479</v>
      </c>
    </row>
    <row r="20" spans="1:2">
      <c r="A20" s="4" t="s">
        <v>483</v>
      </c>
      <c r="B20" s="4" t="s">
        <v>529</v>
      </c>
    </row>
    <row r="21" spans="1:2">
      <c r="A21" s="4" t="s">
        <v>523</v>
      </c>
      <c r="B21" s="4" t="s">
        <v>530</v>
      </c>
    </row>
    <row r="22" spans="1:2">
      <c r="A22" s="4" t="s">
        <v>487</v>
      </c>
      <c r="B22" s="6" t="n">
        <v>98000000</v>
      </c>
    </row>
    <row r="23" spans="1:2">
      <c r="A23" s="4" t="s">
        <v>531</v>
      </c>
    </row>
    <row r="24" spans="1:2">
      <c r="A24" s="3" t="s">
        <v>479</v>
      </c>
    </row>
    <row r="25" spans="1:2">
      <c r="A25" s="4" t="s">
        <v>483</v>
      </c>
      <c r="B25" s="4" t="s">
        <v>532</v>
      </c>
    </row>
    <row r="26" spans="1:2">
      <c r="A26" s="4" t="s">
        <v>523</v>
      </c>
      <c r="B26" s="4" t="s">
        <v>533</v>
      </c>
    </row>
    <row r="27" spans="1:2">
      <c r="A27" s="4" t="s">
        <v>487</v>
      </c>
      <c r="B27" s="6" t="n">
        <v>76000000</v>
      </c>
    </row>
    <row r="28" spans="1:2">
      <c r="A28" s="4" t="s">
        <v>534</v>
      </c>
    </row>
    <row r="29" spans="1:2">
      <c r="A29" s="3" t="s">
        <v>479</v>
      </c>
    </row>
    <row r="30" spans="1:2">
      <c r="A30" s="4" t="s">
        <v>535</v>
      </c>
      <c r="B30" s="4" t="s">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102</v>
      </c>
      <c r="C1" s="2" t="s">
        <v>143</v>
      </c>
    </row>
    <row r="2" spans="1:3">
      <c r="A2" s="4" t="s">
        <v>538</v>
      </c>
    </row>
    <row r="3" spans="1:3">
      <c r="A3" s="3" t="s">
        <v>539</v>
      </c>
    </row>
    <row r="4" spans="1:3">
      <c r="A4" s="4" t="s">
        <v>540</v>
      </c>
      <c r="B4" s="6" t="n">
        <v>10444</v>
      </c>
      <c r="C4" s="6" t="n">
        <v>10525</v>
      </c>
    </row>
    <row r="5" spans="1:3">
      <c r="A5" s="4" t="s">
        <v>151</v>
      </c>
    </row>
    <row r="6" spans="1:3">
      <c r="A6" s="3" t="s">
        <v>539</v>
      </c>
    </row>
    <row r="7" spans="1:3">
      <c r="A7" s="4" t="s">
        <v>540</v>
      </c>
      <c r="B7" s="5" t="n">
        <v>1108</v>
      </c>
      <c r="C7" s="5" t="n">
        <v>1180</v>
      </c>
    </row>
    <row r="8" spans="1:3">
      <c r="A8" s="4" t="s">
        <v>161</v>
      </c>
    </row>
    <row r="9" spans="1:3">
      <c r="A9" s="3" t="s">
        <v>539</v>
      </c>
    </row>
    <row r="10" spans="1:3">
      <c r="A10" s="4" t="s">
        <v>540</v>
      </c>
      <c r="B10" s="5" t="n">
        <v>3720</v>
      </c>
      <c r="C10" s="5" t="n">
        <v>3856</v>
      </c>
    </row>
    <row r="11" spans="1:3">
      <c r="A11" s="4" t="s">
        <v>165</v>
      </c>
    </row>
    <row r="12" spans="1:3">
      <c r="A12" s="3" t="s">
        <v>539</v>
      </c>
    </row>
    <row r="13" spans="1:3">
      <c r="A13" s="4" t="s">
        <v>541</v>
      </c>
      <c r="B13" s="5" t="n">
        <v>11</v>
      </c>
      <c r="C13" s="5" t="n">
        <v>11</v>
      </c>
    </row>
    <row r="14" spans="1:3">
      <c r="A14" s="4" t="s">
        <v>542</v>
      </c>
    </row>
    <row r="15" spans="1:3">
      <c r="A15" s="3" t="s">
        <v>539</v>
      </c>
    </row>
    <row r="16" spans="1:3">
      <c r="A16" s="4" t="s">
        <v>541</v>
      </c>
      <c r="B16" s="5" t="n">
        <v>5804</v>
      </c>
      <c r="C16" s="5" t="n">
        <v>5578</v>
      </c>
    </row>
    <row r="17" spans="1:3">
      <c r="A17" s="4" t="s">
        <v>169</v>
      </c>
    </row>
    <row r="18" spans="1:3">
      <c r="A18" s="3" t="s">
        <v>539</v>
      </c>
    </row>
    <row r="19" spans="1:3">
      <c r="A19" s="4" t="s">
        <v>541</v>
      </c>
      <c r="B19" s="6" t="n">
        <v>7185</v>
      </c>
      <c r="C19" s="6" t="n">
        <v>67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43</v>
      </c>
      <c r="B1" s="2" t="s">
        <v>1</v>
      </c>
    </row>
    <row r="2" spans="1:3">
      <c r="B2" s="2" t="s">
        <v>102</v>
      </c>
      <c r="C2" s="2" t="s">
        <v>103</v>
      </c>
    </row>
    <row r="3" spans="1:3">
      <c r="A3" s="3" t="s">
        <v>479</v>
      </c>
    </row>
    <row r="4" spans="1:3">
      <c r="A4" s="4" t="s">
        <v>499</v>
      </c>
      <c r="B4" s="6" t="n">
        <v>15000000000</v>
      </c>
    </row>
    <row r="5" spans="1:3">
      <c r="A5" s="4" t="s">
        <v>544</v>
      </c>
      <c r="B5" s="5" t="n">
        <v>9391000000</v>
      </c>
    </row>
    <row r="6" spans="1:3">
      <c r="A6" s="4" t="s">
        <v>545</v>
      </c>
      <c r="B6" s="5" t="n">
        <v>4382000000</v>
      </c>
    </row>
    <row r="7" spans="1:3">
      <c r="A7" s="4" t="s">
        <v>546</v>
      </c>
    </row>
    <row r="8" spans="1:3">
      <c r="A8" s="3" t="s">
        <v>479</v>
      </c>
    </row>
    <row r="9" spans="1:3">
      <c r="A9" s="4" t="s">
        <v>547</v>
      </c>
      <c r="B9" s="5" t="n">
        <v>765000000</v>
      </c>
    </row>
    <row r="10" spans="1:3">
      <c r="A10" s="4" t="s">
        <v>548</v>
      </c>
    </row>
    <row r="11" spans="1:3">
      <c r="A11" s="3" t="s">
        <v>479</v>
      </c>
    </row>
    <row r="12" spans="1:3">
      <c r="A12" s="4" t="s">
        <v>547</v>
      </c>
      <c r="B12" s="5" t="n">
        <v>391000000</v>
      </c>
    </row>
    <row r="13" spans="1:3">
      <c r="A13" s="4" t="s">
        <v>549</v>
      </c>
    </row>
    <row r="14" spans="1:3">
      <c r="A14" s="3" t="s">
        <v>479</v>
      </c>
    </row>
    <row r="15" spans="1:3">
      <c r="A15" s="4" t="s">
        <v>550</v>
      </c>
      <c r="B15" s="5" t="n">
        <v>502000000</v>
      </c>
      <c r="C15" s="6" t="n">
        <v>115000000</v>
      </c>
    </row>
    <row r="16" spans="1:3">
      <c r="A16" s="4" t="s">
        <v>551</v>
      </c>
      <c r="B16" s="5" t="n">
        <v>1500000000</v>
      </c>
      <c r="C16" s="6" t="n">
        <v>1000000000</v>
      </c>
    </row>
    <row r="17" spans="1:3">
      <c r="A17" s="4" t="s">
        <v>552</v>
      </c>
    </row>
    <row r="18" spans="1:3">
      <c r="A18" s="3" t="s">
        <v>479</v>
      </c>
    </row>
    <row r="19" spans="1:3">
      <c r="A19" s="4" t="s">
        <v>499</v>
      </c>
      <c r="B19" s="5" t="n">
        <v>9500000000</v>
      </c>
    </row>
    <row r="20" spans="1:3">
      <c r="A20" s="4" t="s">
        <v>544</v>
      </c>
      <c r="B20" s="5" t="n">
        <v>9391000000</v>
      </c>
    </row>
    <row r="21" spans="1:3">
      <c r="A21" s="4" t="s">
        <v>553</v>
      </c>
    </row>
    <row r="22" spans="1:3">
      <c r="A22" s="3" t="s">
        <v>479</v>
      </c>
    </row>
    <row r="23" spans="1:3">
      <c r="A23" s="4" t="s">
        <v>499</v>
      </c>
      <c r="B23" s="5" t="n">
        <v>5500000000</v>
      </c>
    </row>
    <row r="24" spans="1:3">
      <c r="A24" s="4" t="s">
        <v>544</v>
      </c>
      <c r="B24" s="5" t="n">
        <v>0</v>
      </c>
    </row>
    <row r="25" spans="1:3">
      <c r="A25" s="4" t="s">
        <v>545</v>
      </c>
      <c r="B25" s="6" t="n">
        <v>438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102</v>
      </c>
      <c r="C1" s="2" t="s">
        <v>143</v>
      </c>
    </row>
    <row r="2" spans="1:3">
      <c r="A2" s="3" t="s">
        <v>144</v>
      </c>
    </row>
    <row r="3" spans="1:3">
      <c r="A3" s="4" t="s">
        <v>145</v>
      </c>
      <c r="B3" s="6" t="n">
        <v>7047</v>
      </c>
      <c r="C3" s="6" t="n">
        <v>2594</v>
      </c>
    </row>
    <row r="4" spans="1:3">
      <c r="A4" s="4" t="s">
        <v>146</v>
      </c>
      <c r="B4" s="5" t="n">
        <v>24852</v>
      </c>
      <c r="C4" s="5" t="n">
        <v>26162</v>
      </c>
    </row>
    <row r="5" spans="1:3">
      <c r="A5" s="4" t="s">
        <v>147</v>
      </c>
      <c r="B5" s="5" t="n">
        <v>1055</v>
      </c>
      <c r="C5" s="5" t="n">
        <v>0</v>
      </c>
    </row>
    <row r="6" spans="1:3">
      <c r="A6" s="4" t="s">
        <v>148</v>
      </c>
      <c r="B6" s="5" t="n">
        <v>0</v>
      </c>
      <c r="C6" s="5" t="n">
        <v>733</v>
      </c>
    </row>
    <row r="7" spans="1:3">
      <c r="A7" s="4" t="s">
        <v>149</v>
      </c>
      <c r="B7" s="5" t="n">
        <v>23797</v>
      </c>
      <c r="C7" s="5" t="n">
        <v>25429</v>
      </c>
    </row>
    <row r="8" spans="1:3">
      <c r="A8" s="4" t="s">
        <v>150</v>
      </c>
      <c r="B8" s="5" t="n">
        <v>1633</v>
      </c>
      <c r="C8" s="5" t="n">
        <v>1422</v>
      </c>
    </row>
    <row r="9" spans="1:3">
      <c r="A9" s="4" t="s">
        <v>151</v>
      </c>
      <c r="B9" s="5" t="n">
        <v>8228</v>
      </c>
      <c r="C9" s="5" t="n">
        <v>8028</v>
      </c>
    </row>
    <row r="10" spans="1:3">
      <c r="A10" s="4" t="s">
        <v>152</v>
      </c>
      <c r="B10" s="5" t="n">
        <v>40705</v>
      </c>
      <c r="C10" s="5" t="n">
        <v>37473</v>
      </c>
    </row>
    <row r="11" spans="1:3">
      <c r="A11" s="4" t="s">
        <v>153</v>
      </c>
      <c r="B11" s="5" t="n">
        <v>268993</v>
      </c>
      <c r="C11" s="5" t="n">
        <v>265734</v>
      </c>
    </row>
    <row r="12" spans="1:3">
      <c r="A12" s="4" t="s">
        <v>154</v>
      </c>
      <c r="B12" s="5" t="n">
        <v>176816</v>
      </c>
      <c r="C12" s="5" t="n">
        <v>173819</v>
      </c>
    </row>
    <row r="13" spans="1:3">
      <c r="A13" s="4" t="s">
        <v>155</v>
      </c>
      <c r="B13" s="5" t="n">
        <v>92177</v>
      </c>
      <c r="C13" s="5" t="n">
        <v>91915</v>
      </c>
    </row>
    <row r="14" spans="1:3">
      <c r="A14" s="4" t="s">
        <v>156</v>
      </c>
      <c r="B14" s="5" t="n">
        <v>543</v>
      </c>
      <c r="C14" s="5" t="n">
        <v>558</v>
      </c>
    </row>
    <row r="15" spans="1:3">
      <c r="A15" s="4" t="s">
        <v>157</v>
      </c>
      <c r="B15" s="5" t="n">
        <v>92471</v>
      </c>
      <c r="C15" s="5" t="n">
        <v>95059</v>
      </c>
    </row>
    <row r="16" spans="1:3">
      <c r="A16" s="4" t="s">
        <v>158</v>
      </c>
      <c r="B16" s="5" t="n">
        <v>24382</v>
      </c>
      <c r="C16" s="5" t="n">
        <v>24389</v>
      </c>
    </row>
    <row r="17" spans="1:3">
      <c r="A17" s="4" t="s">
        <v>159</v>
      </c>
      <c r="B17" s="5" t="n">
        <v>9371</v>
      </c>
      <c r="C17" s="5" t="n">
        <v>9498</v>
      </c>
    </row>
    <row r="18" spans="1:3">
      <c r="A18" s="4" t="s">
        <v>160</v>
      </c>
      <c r="B18" s="5" t="n">
        <v>22472</v>
      </c>
      <c r="C18" s="5" t="n">
        <v>22694</v>
      </c>
    </row>
    <row r="19" spans="1:3">
      <c r="A19" s="4" t="s">
        <v>161</v>
      </c>
      <c r="B19" s="5" t="n">
        <v>12379</v>
      </c>
      <c r="C19" s="5" t="n">
        <v>10141</v>
      </c>
    </row>
    <row r="20" spans="1:3">
      <c r="A20" s="4" t="s">
        <v>162</v>
      </c>
      <c r="B20" s="5" t="n">
        <v>294500</v>
      </c>
      <c r="C20" s="5" t="n">
        <v>291727</v>
      </c>
    </row>
    <row r="21" spans="1:3">
      <c r="A21" s="3" t="s">
        <v>163</v>
      </c>
    </row>
    <row r="22" spans="1:3">
      <c r="A22" s="4" t="s">
        <v>164</v>
      </c>
      <c r="B22" s="5" t="n">
        <v>11175</v>
      </c>
      <c r="C22" s="5" t="n">
        <v>10777</v>
      </c>
    </row>
    <row r="23" spans="1:3">
      <c r="A23" s="4" t="s">
        <v>165</v>
      </c>
      <c r="B23" s="5" t="n">
        <v>17419</v>
      </c>
      <c r="C23" s="5" t="n">
        <v>21806</v>
      </c>
    </row>
    <row r="24" spans="1:3">
      <c r="A24" s="4" t="s">
        <v>166</v>
      </c>
      <c r="B24" s="5" t="n">
        <v>3331</v>
      </c>
      <c r="C24" s="5" t="n">
        <v>3261</v>
      </c>
    </row>
    <row r="25" spans="1:3">
      <c r="A25" s="4" t="s">
        <v>167</v>
      </c>
      <c r="B25" s="5" t="n">
        <v>9132</v>
      </c>
      <c r="C25" s="5" t="n">
        <v>9024</v>
      </c>
    </row>
    <row r="26" spans="1:3">
      <c r="A26" s="4" t="s">
        <v>168</v>
      </c>
      <c r="B26" s="5" t="n">
        <v>41057</v>
      </c>
      <c r="C26" s="5" t="n">
        <v>44868</v>
      </c>
    </row>
    <row r="27" spans="1:3">
      <c r="A27" s="4" t="s">
        <v>169</v>
      </c>
      <c r="B27" s="5" t="n">
        <v>106561</v>
      </c>
      <c r="C27" s="5" t="n">
        <v>100712</v>
      </c>
    </row>
    <row r="28" spans="1:3">
      <c r="A28" s="4" t="s">
        <v>170</v>
      </c>
      <c r="B28" s="5" t="n">
        <v>17617</v>
      </c>
      <c r="C28" s="5" t="n">
        <v>17952</v>
      </c>
    </row>
    <row r="29" spans="1:3">
      <c r="A29" s="4" t="s">
        <v>171</v>
      </c>
      <c r="B29" s="5" t="n">
        <v>33709</v>
      </c>
      <c r="C29" s="5" t="n">
        <v>34703</v>
      </c>
    </row>
    <row r="30" spans="1:3">
      <c r="A30" s="4" t="s">
        <v>172</v>
      </c>
      <c r="B30" s="5" t="n">
        <v>18117</v>
      </c>
      <c r="C30" s="5" t="n">
        <v>18393</v>
      </c>
    </row>
    <row r="31" spans="1:3">
      <c r="A31" s="4" t="s">
        <v>173</v>
      </c>
      <c r="B31" s="5" t="n">
        <v>15786</v>
      </c>
      <c r="C31" s="5" t="n">
        <v>12264</v>
      </c>
    </row>
    <row r="32" spans="1:3">
      <c r="A32" s="4" t="s">
        <v>174</v>
      </c>
      <c r="B32" s="5" t="n">
        <v>191790</v>
      </c>
      <c r="C32" s="5" t="n">
        <v>184024</v>
      </c>
    </row>
    <row r="33" spans="1:3">
      <c r="A33" s="4" t="s">
        <v>175</v>
      </c>
      <c r="B33" s="4" t="s">
        <v>176</v>
      </c>
      <c r="C33" s="4" t="s">
        <v>176</v>
      </c>
    </row>
    <row r="34" spans="1:3">
      <c r="A34" s="3" t="s">
        <v>177</v>
      </c>
    </row>
    <row r="35" spans="1:3">
      <c r="A35" s="4" t="s">
        <v>178</v>
      </c>
      <c r="B35" s="5" t="n">
        <v>0</v>
      </c>
      <c r="C35" s="5" t="n">
        <v>0</v>
      </c>
    </row>
    <row r="36" spans="1:3">
      <c r="A36" s="4" t="s">
        <v>179</v>
      </c>
      <c r="B36" s="5" t="n">
        <v>429</v>
      </c>
      <c r="C36" s="5" t="n">
        <v>429</v>
      </c>
    </row>
    <row r="37" spans="1:3">
      <c r="A37" s="4" t="s">
        <v>180</v>
      </c>
      <c r="B37" s="5" t="n">
        <v>13302</v>
      </c>
      <c r="C37" s="5" t="n">
        <v>13419</v>
      </c>
    </row>
    <row r="38" spans="1:3">
      <c r="A38" s="4" t="s">
        <v>181</v>
      </c>
      <c r="B38" s="5" t="n">
        <v>54557</v>
      </c>
      <c r="C38" s="5" t="n">
        <v>53147</v>
      </c>
    </row>
    <row r="39" spans="1:3">
      <c r="A39" s="4" t="s">
        <v>182</v>
      </c>
      <c r="B39" s="5" t="n">
        <v>-1502</v>
      </c>
      <c r="C39" s="5" t="n">
        <v>998</v>
      </c>
    </row>
    <row r="40" spans="1:3">
      <c r="A40" s="4" t="s">
        <v>183</v>
      </c>
      <c r="B40" s="5" t="n">
        <v>-6725</v>
      </c>
      <c r="C40" s="5" t="n">
        <v>-6820</v>
      </c>
    </row>
    <row r="41" spans="1:3">
      <c r="A41" s="4" t="s">
        <v>184</v>
      </c>
      <c r="B41" s="5" t="n">
        <v>149</v>
      </c>
      <c r="C41" s="5" t="n">
        <v>222</v>
      </c>
    </row>
    <row r="42" spans="1:3">
      <c r="A42" s="4" t="s">
        <v>185</v>
      </c>
      <c r="B42" s="5" t="n">
        <v>1443</v>
      </c>
      <c r="C42" s="5" t="n">
        <v>1440</v>
      </c>
    </row>
    <row r="43" spans="1:3">
      <c r="A43" s="4" t="s">
        <v>186</v>
      </c>
      <c r="B43" s="5" t="n">
        <v>61653</v>
      </c>
      <c r="C43" s="5" t="n">
        <v>62835</v>
      </c>
    </row>
    <row r="44" spans="1:3">
      <c r="A44" s="4" t="s">
        <v>187</v>
      </c>
      <c r="B44" s="6" t="n">
        <v>294500</v>
      </c>
      <c r="C44" s="6" t="n">
        <v>291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102</v>
      </c>
      <c r="C1" s="2" t="s">
        <v>143</v>
      </c>
    </row>
    <row r="2" spans="1:3">
      <c r="A2" s="3" t="s">
        <v>555</v>
      </c>
    </row>
    <row r="3" spans="1:3">
      <c r="A3" s="4" t="s">
        <v>146</v>
      </c>
      <c r="B3" s="6" t="n">
        <v>24852</v>
      </c>
      <c r="C3" s="6" t="n">
        <v>26162</v>
      </c>
    </row>
    <row r="4" spans="1:3">
      <c r="A4" s="4" t="s">
        <v>190</v>
      </c>
      <c r="B4" s="5" t="n">
        <v>1055</v>
      </c>
      <c r="C4" s="5" t="n">
        <v>0</v>
      </c>
    </row>
    <row r="5" spans="1:3">
      <c r="A5" s="4" t="s">
        <v>556</v>
      </c>
      <c r="B5" s="5" t="n">
        <v>23797</v>
      </c>
      <c r="C5" s="6" t="n">
        <v>25429</v>
      </c>
    </row>
    <row r="6" spans="1:3">
      <c r="A6" s="4" t="s">
        <v>557</v>
      </c>
    </row>
    <row r="7" spans="1:3">
      <c r="A7" s="3" t="s">
        <v>555</v>
      </c>
    </row>
    <row r="8" spans="1:3">
      <c r="A8" s="4" t="s">
        <v>146</v>
      </c>
      <c r="B8" s="5" t="n">
        <v>12824</v>
      </c>
    </row>
    <row r="9" spans="1:3">
      <c r="A9" s="4" t="s">
        <v>190</v>
      </c>
      <c r="B9" s="5" t="n">
        <v>606</v>
      </c>
    </row>
    <row r="10" spans="1:3">
      <c r="A10" s="4" t="s">
        <v>556</v>
      </c>
      <c r="B10" s="5" t="n">
        <v>12218</v>
      </c>
    </row>
    <row r="11" spans="1:3">
      <c r="A11" s="4" t="s">
        <v>558</v>
      </c>
    </row>
    <row r="12" spans="1:3">
      <c r="A12" s="3" t="s">
        <v>555</v>
      </c>
    </row>
    <row r="13" spans="1:3">
      <c r="A13" s="4" t="s">
        <v>146</v>
      </c>
      <c r="B13" s="5" t="n">
        <v>5244</v>
      </c>
    </row>
    <row r="14" spans="1:3">
      <c r="A14" s="4" t="s">
        <v>190</v>
      </c>
      <c r="B14" s="5" t="n">
        <v>228</v>
      </c>
    </row>
    <row r="15" spans="1:3">
      <c r="A15" s="4" t="s">
        <v>556</v>
      </c>
      <c r="B15" s="5" t="n">
        <v>5016</v>
      </c>
    </row>
    <row r="16" spans="1:3">
      <c r="A16" s="4" t="s">
        <v>559</v>
      </c>
    </row>
    <row r="17" spans="1:3">
      <c r="A17" s="3" t="s">
        <v>555</v>
      </c>
    </row>
    <row r="18" spans="1:3">
      <c r="A18" s="4" t="s">
        <v>146</v>
      </c>
      <c r="B18" s="5" t="n">
        <v>6784</v>
      </c>
    </row>
    <row r="19" spans="1:3">
      <c r="A19" s="4" t="s">
        <v>190</v>
      </c>
      <c r="B19" s="5" t="n">
        <v>221</v>
      </c>
    </row>
    <row r="20" spans="1:3">
      <c r="A20" s="4" t="s">
        <v>556</v>
      </c>
      <c r="B20" s="6" t="n">
        <v>6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102</v>
      </c>
      <c r="C1" s="2" t="s">
        <v>143</v>
      </c>
    </row>
    <row r="2" spans="1:3">
      <c r="A2" s="3" t="s">
        <v>555</v>
      </c>
    </row>
    <row r="3" spans="1:3">
      <c r="A3" s="4" t="s">
        <v>561</v>
      </c>
      <c r="B3" s="6" t="n">
        <v>18320</v>
      </c>
      <c r="C3" s="6" t="n">
        <v>19493</v>
      </c>
    </row>
    <row r="4" spans="1:3">
      <c r="A4" s="4" t="s">
        <v>562</v>
      </c>
      <c r="B4" s="5" t="n">
        <v>-425</v>
      </c>
      <c r="C4" s="5" t="n">
        <v>-454</v>
      </c>
    </row>
    <row r="5" spans="1:3">
      <c r="A5" s="4" t="s">
        <v>563</v>
      </c>
      <c r="B5" s="5" t="n">
        <v>17895</v>
      </c>
      <c r="C5" s="5" t="n">
        <v>19039</v>
      </c>
    </row>
    <row r="6" spans="1:3">
      <c r="A6" s="4" t="s">
        <v>564</v>
      </c>
      <c r="B6" s="5" t="n">
        <v>-830</v>
      </c>
      <c r="C6" s="5" t="n">
        <v>-472</v>
      </c>
    </row>
    <row r="7" spans="1:3">
      <c r="A7" s="4" t="s">
        <v>565</v>
      </c>
      <c r="B7" s="5" t="n">
        <v>17065</v>
      </c>
      <c r="C7" s="5" t="n">
        <v>18567</v>
      </c>
    </row>
    <row r="8" spans="1:3">
      <c r="A8" s="4" t="s">
        <v>538</v>
      </c>
    </row>
    <row r="9" spans="1:3">
      <c r="A9" s="3" t="s">
        <v>555</v>
      </c>
    </row>
    <row r="10" spans="1:3">
      <c r="A10" s="4" t="s">
        <v>565</v>
      </c>
      <c r="B10" s="5" t="n">
        <v>12218</v>
      </c>
      <c r="C10" s="5" t="n">
        <v>13045</v>
      </c>
    </row>
    <row r="11" spans="1:3">
      <c r="A11" s="4" t="s">
        <v>161</v>
      </c>
    </row>
    <row r="12" spans="1:3">
      <c r="A12" s="3" t="s">
        <v>555</v>
      </c>
    </row>
    <row r="13" spans="1:3">
      <c r="A13" s="4" t="s">
        <v>565</v>
      </c>
      <c r="B13" s="6" t="n">
        <v>4847</v>
      </c>
      <c r="C13" s="6" t="n">
        <v>5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66</v>
      </c>
      <c r="B1" s="2" t="s">
        <v>1</v>
      </c>
    </row>
    <row r="2" spans="1:6">
      <c r="B2" s="2" t="s">
        <v>102</v>
      </c>
      <c r="C2" s="2" t="s">
        <v>358</v>
      </c>
      <c r="D2" s="2" t="s">
        <v>143</v>
      </c>
      <c r="E2" s="2" t="s">
        <v>103</v>
      </c>
      <c r="F2" s="2" t="s">
        <v>399</v>
      </c>
    </row>
    <row r="3" spans="1:6">
      <c r="A3" s="3" t="s">
        <v>555</v>
      </c>
    </row>
    <row r="4" spans="1:6">
      <c r="A4" s="4" t="s">
        <v>567</v>
      </c>
      <c r="B4" s="6" t="n">
        <v>14100</v>
      </c>
      <c r="D4" s="6" t="n">
        <v>14300</v>
      </c>
    </row>
    <row r="5" spans="1:6">
      <c r="A5" s="4" t="s">
        <v>568</v>
      </c>
      <c r="B5" s="6" t="n">
        <v>5347</v>
      </c>
      <c r="C5" s="6" t="n">
        <v>5307</v>
      </c>
      <c r="D5" s="5" t="n">
        <v>5307</v>
      </c>
      <c r="E5" s="6" t="n">
        <v>4973</v>
      </c>
      <c r="F5" s="6" t="n">
        <v>4943</v>
      </c>
    </row>
    <row r="6" spans="1:6">
      <c r="A6" s="4" t="s">
        <v>409</v>
      </c>
    </row>
    <row r="7" spans="1:6">
      <c r="A7" s="3" t="s">
        <v>555</v>
      </c>
    </row>
    <row r="8" spans="1:6">
      <c r="A8" s="4" t="s">
        <v>569</v>
      </c>
      <c r="B8" s="4" t="s">
        <v>570</v>
      </c>
    </row>
    <row r="9" spans="1:6">
      <c r="A9" s="4" t="s">
        <v>411</v>
      </c>
    </row>
    <row r="10" spans="1:6">
      <c r="A10" s="3" t="s">
        <v>555</v>
      </c>
    </row>
    <row r="11" spans="1:6">
      <c r="A11" s="4" t="s">
        <v>569</v>
      </c>
      <c r="B11" s="4" t="s">
        <v>482</v>
      </c>
    </row>
    <row r="12" spans="1:6">
      <c r="A12" s="4" t="s">
        <v>571</v>
      </c>
    </row>
    <row r="13" spans="1:6">
      <c r="A13" s="3" t="s">
        <v>555</v>
      </c>
    </row>
    <row r="14" spans="1:6">
      <c r="A14" s="4" t="s">
        <v>568</v>
      </c>
      <c r="B14" s="6" t="n">
        <v>90</v>
      </c>
      <c r="D14" s="6" t="n">
        <v>103</v>
      </c>
    </row>
    <row r="15" spans="1:6">
      <c r="A15" s="4" t="s">
        <v>344</v>
      </c>
    </row>
    <row r="16" spans="1:6">
      <c r="A16" s="3" t="s">
        <v>555</v>
      </c>
    </row>
    <row r="17" spans="1:6">
      <c r="A17" s="4" t="s">
        <v>345</v>
      </c>
      <c r="B17" s="4" t="s">
        <v>346</v>
      </c>
    </row>
    <row r="18" spans="1:6">
      <c r="A18" s="4" t="s">
        <v>347</v>
      </c>
      <c r="B18" s="4" t="s">
        <v>346</v>
      </c>
    </row>
    <row r="19" spans="1:6">
      <c r="A19" s="4" t="s">
        <v>348</v>
      </c>
    </row>
    <row r="20" spans="1:6">
      <c r="A20" s="3" t="s">
        <v>555</v>
      </c>
    </row>
    <row r="21" spans="1:6">
      <c r="A21" s="4" t="s">
        <v>345</v>
      </c>
      <c r="B21" s="4" t="s">
        <v>349</v>
      </c>
    </row>
    <row r="22" spans="1:6">
      <c r="A22" s="4" t="s">
        <v>347</v>
      </c>
      <c r="B22" s="4" t="s">
        <v>349</v>
      </c>
    </row>
    <row r="23" spans="1:6">
      <c r="A23" s="4" t="s">
        <v>557</v>
      </c>
    </row>
    <row r="24" spans="1:6">
      <c r="A24" s="3" t="s">
        <v>555</v>
      </c>
    </row>
    <row r="25" spans="1:6">
      <c r="A25" s="4" t="s">
        <v>572</v>
      </c>
      <c r="B25" s="6" t="n">
        <v>3280</v>
      </c>
    </row>
    <row r="26" spans="1:6">
      <c r="A26" s="4" t="s">
        <v>573</v>
      </c>
      <c r="B26" s="6" t="n">
        <v>11788</v>
      </c>
    </row>
    <row r="27" spans="1:6">
      <c r="A27" s="4" t="s">
        <v>574</v>
      </c>
    </row>
    <row r="28" spans="1:6">
      <c r="A28" s="3" t="s">
        <v>555</v>
      </c>
    </row>
    <row r="29" spans="1:6">
      <c r="A29" s="4" t="s">
        <v>575</v>
      </c>
      <c r="B29" s="4" t="s">
        <v>576</v>
      </c>
    </row>
    <row r="30" spans="1:6">
      <c r="A30" s="4" t="s">
        <v>577</v>
      </c>
    </row>
    <row r="31" spans="1:6">
      <c r="A31" s="3" t="s">
        <v>555</v>
      </c>
    </row>
    <row r="32" spans="1:6">
      <c r="A32" s="4" t="s">
        <v>575</v>
      </c>
      <c r="B32" s="4" t="s">
        <v>576</v>
      </c>
    </row>
    <row r="33" spans="1:6">
      <c r="A33" s="4" t="s">
        <v>578</v>
      </c>
    </row>
    <row r="34" spans="1:6">
      <c r="A34" s="3" t="s">
        <v>555</v>
      </c>
    </row>
    <row r="35" spans="1:6">
      <c r="A35" s="4" t="s">
        <v>575</v>
      </c>
      <c r="B35" s="4" t="s">
        <v>349</v>
      </c>
    </row>
    <row r="36" spans="1:6">
      <c r="A36" s="4" t="s">
        <v>579</v>
      </c>
    </row>
    <row r="37" spans="1:6">
      <c r="A37" s="3" t="s">
        <v>555</v>
      </c>
    </row>
    <row r="38" spans="1:6">
      <c r="A38" s="4" t="s">
        <v>575</v>
      </c>
      <c r="B38" s="4" t="s">
        <v>349</v>
      </c>
    </row>
    <row r="39" spans="1:6">
      <c r="A39" s="4" t="s">
        <v>558</v>
      </c>
    </row>
    <row r="40" spans="1:6">
      <c r="A40" s="3" t="s">
        <v>555</v>
      </c>
    </row>
    <row r="41" spans="1:6">
      <c r="A41" s="4" t="s">
        <v>572</v>
      </c>
      <c r="B41" s="6" t="n">
        <v>5100</v>
      </c>
    </row>
    <row r="42" spans="1:6">
      <c r="A42" s="4" t="s">
        <v>573</v>
      </c>
      <c r="B42" s="6" t="n">
        <v>149</v>
      </c>
    </row>
    <row r="43" spans="1:6">
      <c r="A43" s="4" t="s">
        <v>580</v>
      </c>
      <c r="B43" s="4" t="s">
        <v>5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102</v>
      </c>
      <c r="C1" s="2" t="s">
        <v>143</v>
      </c>
    </row>
    <row r="2" spans="1:3">
      <c r="A2" s="3" t="s">
        <v>583</v>
      </c>
    </row>
    <row r="3" spans="1:3">
      <c r="A3" s="4" t="s">
        <v>563</v>
      </c>
      <c r="B3" s="6" t="n">
        <v>18320</v>
      </c>
      <c r="C3" s="6" t="n">
        <v>19493</v>
      </c>
    </row>
    <row r="4" spans="1:3">
      <c r="A4" s="4" t="s">
        <v>557</v>
      </c>
    </row>
    <row r="5" spans="1:3">
      <c r="A5" s="3" t="s">
        <v>583</v>
      </c>
    </row>
    <row r="6" spans="1:3">
      <c r="A6" s="4" t="s">
        <v>43</v>
      </c>
      <c r="B6" s="5" t="n">
        <v>3280</v>
      </c>
    </row>
    <row r="7" spans="1:3">
      <c r="A7" s="4" t="s">
        <v>584</v>
      </c>
      <c r="B7" s="5" t="n">
        <v>11788</v>
      </c>
    </row>
    <row r="8" spans="1:3">
      <c r="A8" s="4" t="s">
        <v>585</v>
      </c>
      <c r="B8" s="5" t="n">
        <v>2752</v>
      </c>
    </row>
    <row r="9" spans="1:3">
      <c r="A9" s="4" t="s">
        <v>586</v>
      </c>
      <c r="B9" s="5" t="n">
        <v>75</v>
      </c>
    </row>
    <row r="10" spans="1:3">
      <c r="A10" s="4" t="s">
        <v>563</v>
      </c>
      <c r="B10" s="5" t="n">
        <v>17895</v>
      </c>
    </row>
    <row r="11" spans="1:3">
      <c r="A11" s="4" t="s">
        <v>587</v>
      </c>
    </row>
    <row r="12" spans="1:3">
      <c r="A12" s="3" t="s">
        <v>583</v>
      </c>
    </row>
    <row r="13" spans="1:3">
      <c r="A13" s="4" t="s">
        <v>43</v>
      </c>
      <c r="B13" s="5" t="n">
        <v>560</v>
      </c>
    </row>
    <row r="14" spans="1:3">
      <c r="A14" s="4" t="s">
        <v>584</v>
      </c>
      <c r="B14" s="5" t="n">
        <v>1930</v>
      </c>
    </row>
    <row r="15" spans="1:3">
      <c r="A15" s="4" t="s">
        <v>585</v>
      </c>
      <c r="B15" s="5" t="n">
        <v>348</v>
      </c>
    </row>
    <row r="16" spans="1:3">
      <c r="A16" s="4" t="s">
        <v>586</v>
      </c>
      <c r="B16" s="5" t="n">
        <v>44</v>
      </c>
    </row>
    <row r="17" spans="1:3">
      <c r="A17" s="4" t="s">
        <v>563</v>
      </c>
      <c r="B17" s="5" t="n">
        <v>2882</v>
      </c>
    </row>
    <row r="18" spans="1:3">
      <c r="A18" s="4" t="s">
        <v>588</v>
      </c>
    </row>
    <row r="19" spans="1:3">
      <c r="A19" s="3" t="s">
        <v>583</v>
      </c>
    </row>
    <row r="20" spans="1:3">
      <c r="A20" s="4" t="s">
        <v>43</v>
      </c>
      <c r="B20" s="5" t="n">
        <v>2720</v>
      </c>
    </row>
    <row r="21" spans="1:3">
      <c r="A21" s="4" t="s">
        <v>584</v>
      </c>
      <c r="B21" s="5" t="n">
        <v>9858</v>
      </c>
    </row>
    <row r="22" spans="1:3">
      <c r="A22" s="4" t="s">
        <v>585</v>
      </c>
      <c r="B22" s="5" t="n">
        <v>2404</v>
      </c>
    </row>
    <row r="23" spans="1:3">
      <c r="A23" s="4" t="s">
        <v>586</v>
      </c>
      <c r="B23" s="5" t="n">
        <v>31</v>
      </c>
    </row>
    <row r="24" spans="1:3">
      <c r="A24" s="4" t="s">
        <v>563</v>
      </c>
      <c r="B24" s="6" t="n">
        <v>15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102</v>
      </c>
      <c r="C2" s="2" t="s">
        <v>358</v>
      </c>
    </row>
    <row r="3" spans="1:3">
      <c r="A3" s="3" t="s">
        <v>590</v>
      </c>
    </row>
    <row r="4" spans="1:3">
      <c r="A4" s="4" t="s">
        <v>442</v>
      </c>
      <c r="B4" s="6" t="n">
        <v>472</v>
      </c>
    </row>
    <row r="5" spans="1:3">
      <c r="A5" s="4" t="s">
        <v>591</v>
      </c>
      <c r="B5" s="5" t="n">
        <v>472</v>
      </c>
    </row>
    <row r="6" spans="1:3">
      <c r="A6" s="4" t="s">
        <v>444</v>
      </c>
      <c r="B6" s="5" t="n">
        <v>830</v>
      </c>
    </row>
    <row r="7" spans="1:3">
      <c r="A7" s="4" t="s">
        <v>557</v>
      </c>
    </row>
    <row r="8" spans="1:3">
      <c r="A8" s="3" t="s">
        <v>590</v>
      </c>
    </row>
    <row r="9" spans="1:3">
      <c r="A9" s="4" t="s">
        <v>442</v>
      </c>
      <c r="B9" s="5" t="n">
        <v>472</v>
      </c>
    </row>
    <row r="10" spans="1:3">
      <c r="A10" s="4" t="s">
        <v>591</v>
      </c>
      <c r="B10" s="5" t="n">
        <v>830</v>
      </c>
      <c r="C10" s="6" t="n">
        <v>737</v>
      </c>
    </row>
    <row r="11" spans="1:3">
      <c r="A11" s="4" t="s">
        <v>592</v>
      </c>
      <c r="B11" s="5" t="n">
        <v>312</v>
      </c>
    </row>
    <row r="12" spans="1:3">
      <c r="A12" s="4" t="s">
        <v>593</v>
      </c>
      <c r="B12" s="5" t="n">
        <v>-229</v>
      </c>
    </row>
    <row r="13" spans="1:3">
      <c r="A13" s="4" t="s">
        <v>594</v>
      </c>
      <c r="B13" s="5" t="n">
        <v>10</v>
      </c>
    </row>
    <row r="14" spans="1:3">
      <c r="A14" s="4" t="s">
        <v>444</v>
      </c>
      <c r="B14" s="5" t="n">
        <v>830</v>
      </c>
    </row>
    <row r="15" spans="1:3">
      <c r="A15" s="4" t="s">
        <v>558</v>
      </c>
    </row>
    <row r="16" spans="1:3">
      <c r="A16" s="3" t="s">
        <v>590</v>
      </c>
    </row>
    <row r="17" spans="1:3">
      <c r="A17" s="4" t="s">
        <v>442</v>
      </c>
      <c r="B17" s="5" t="n">
        <v>156</v>
      </c>
    </row>
    <row r="18" spans="1:3">
      <c r="A18" s="4" t="s">
        <v>591</v>
      </c>
      <c r="B18" s="5" t="n">
        <v>228</v>
      </c>
      <c r="C18" s="5" t="n">
        <v>156</v>
      </c>
    </row>
    <row r="19" spans="1:3">
      <c r="A19" s="4" t="s">
        <v>592</v>
      </c>
      <c r="B19" s="5" t="n">
        <v>170</v>
      </c>
    </row>
    <row r="20" spans="1:3">
      <c r="A20" s="4" t="s">
        <v>593</v>
      </c>
      <c r="B20" s="5" t="n">
        <v>-113</v>
      </c>
    </row>
    <row r="21" spans="1:3">
      <c r="A21" s="4" t="s">
        <v>594</v>
      </c>
      <c r="B21" s="5" t="n">
        <v>15</v>
      </c>
    </row>
    <row r="22" spans="1:3">
      <c r="A22" s="4" t="s">
        <v>444</v>
      </c>
      <c r="B22" s="6" t="n">
        <v>228</v>
      </c>
    </row>
    <row r="23" spans="1:3">
      <c r="A23" s="4" t="s">
        <v>595</v>
      </c>
    </row>
    <row r="24" spans="1:3">
      <c r="A24" s="3" t="s">
        <v>590</v>
      </c>
    </row>
    <row r="25" spans="1:3">
      <c r="A25" s="4" t="s">
        <v>596</v>
      </c>
      <c r="C25" s="5" t="n">
        <v>265</v>
      </c>
    </row>
    <row r="26" spans="1:3">
      <c r="A26" s="4" t="s">
        <v>597</v>
      </c>
    </row>
    <row r="27" spans="1:3">
      <c r="A27" s="3" t="s">
        <v>590</v>
      </c>
    </row>
    <row r="28" spans="1:3">
      <c r="A28" s="4" t="s">
        <v>596</v>
      </c>
      <c r="C2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102</v>
      </c>
      <c r="C1" s="2" t="s">
        <v>143</v>
      </c>
    </row>
    <row r="2" spans="1:3">
      <c r="A2" s="3" t="s">
        <v>555</v>
      </c>
    </row>
    <row r="3" spans="1:3">
      <c r="A3" s="4" t="s">
        <v>563</v>
      </c>
      <c r="B3" s="6" t="n">
        <v>18320</v>
      </c>
      <c r="C3" s="6" t="n">
        <v>19493</v>
      </c>
    </row>
    <row r="4" spans="1:3">
      <c r="A4" s="4" t="s">
        <v>557</v>
      </c>
    </row>
    <row r="5" spans="1:3">
      <c r="A5" s="3" t="s">
        <v>555</v>
      </c>
    </row>
    <row r="6" spans="1:3">
      <c r="A6" s="4" t="s">
        <v>563</v>
      </c>
      <c r="B6" s="5" t="n">
        <v>17895</v>
      </c>
    </row>
    <row r="7" spans="1:3">
      <c r="A7" s="4" t="s">
        <v>599</v>
      </c>
    </row>
    <row r="8" spans="1:3">
      <c r="A8" s="3" t="s">
        <v>555</v>
      </c>
    </row>
    <row r="9" spans="1:3">
      <c r="A9" s="4" t="s">
        <v>600</v>
      </c>
      <c r="B9" s="5" t="n">
        <v>16636</v>
      </c>
    </row>
    <row r="10" spans="1:3">
      <c r="A10" s="4" t="s">
        <v>601</v>
      </c>
    </row>
    <row r="11" spans="1:3">
      <c r="A11" s="3" t="s">
        <v>555</v>
      </c>
    </row>
    <row r="12" spans="1:3">
      <c r="A12" s="4" t="s">
        <v>600</v>
      </c>
      <c r="B12" s="5" t="n">
        <v>965</v>
      </c>
    </row>
    <row r="13" spans="1:3">
      <c r="A13" s="4" t="s">
        <v>602</v>
      </c>
      <c r="B13" s="6" t="n">
        <v>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102</v>
      </c>
      <c r="C1" s="2" t="s">
        <v>143</v>
      </c>
    </row>
    <row r="2" spans="1:3">
      <c r="A2" s="3" t="s">
        <v>604</v>
      </c>
    </row>
    <row r="3" spans="1:3">
      <c r="A3" s="4" t="s">
        <v>605</v>
      </c>
      <c r="B3" s="6" t="n">
        <v>2349</v>
      </c>
      <c r="C3" s="6" t="n">
        <v>1226</v>
      </c>
    </row>
    <row r="4" spans="1:3">
      <c r="A4" s="3" t="s">
        <v>606</v>
      </c>
    </row>
    <row r="5" spans="1:3">
      <c r="A5" s="4" t="s">
        <v>605</v>
      </c>
      <c r="B5" s="5" t="n">
        <v>5146</v>
      </c>
      <c r="C5" s="5" t="n">
        <v>1689</v>
      </c>
    </row>
    <row r="6" spans="1:3">
      <c r="A6" s="4" t="s">
        <v>607</v>
      </c>
    </row>
    <row r="7" spans="1:3">
      <c r="A7" s="3" t="s">
        <v>604</v>
      </c>
    </row>
    <row r="8" spans="1:3">
      <c r="A8" s="4" t="s">
        <v>608</v>
      </c>
      <c r="B8" s="5" t="n">
        <v>444</v>
      </c>
      <c r="C8" s="5" t="n">
        <v>442</v>
      </c>
    </row>
    <row r="9" spans="1:3">
      <c r="A9" s="4" t="s">
        <v>609</v>
      </c>
    </row>
    <row r="10" spans="1:3">
      <c r="A10" s="3" t="s">
        <v>604</v>
      </c>
    </row>
    <row r="11" spans="1:3">
      <c r="A11" s="4" t="s">
        <v>610</v>
      </c>
      <c r="B11" s="5" t="n">
        <v>1874</v>
      </c>
      <c r="C11" s="5" t="n">
        <v>568</v>
      </c>
    </row>
    <row r="12" spans="1:3">
      <c r="A12" s="3" t="s">
        <v>606</v>
      </c>
    </row>
    <row r="13" spans="1:3">
      <c r="A13" s="4" t="s">
        <v>611</v>
      </c>
      <c r="B13" s="5" t="n">
        <v>344</v>
      </c>
      <c r="C13" s="5" t="n">
        <v>173</v>
      </c>
    </row>
    <row r="14" spans="1:3">
      <c r="A14" s="4" t="s">
        <v>612</v>
      </c>
    </row>
    <row r="15" spans="1:3">
      <c r="A15" s="3" t="s">
        <v>604</v>
      </c>
    </row>
    <row r="16" spans="1:3">
      <c r="A16" s="4" t="s">
        <v>610</v>
      </c>
      <c r="C16" s="5" t="n">
        <v>211</v>
      </c>
    </row>
    <row r="17" spans="1:3">
      <c r="A17" s="3" t="s">
        <v>606</v>
      </c>
    </row>
    <row r="18" spans="1:3">
      <c r="A18" s="4" t="s">
        <v>611</v>
      </c>
      <c r="B18" s="5" t="n">
        <v>3651</v>
      </c>
      <c r="C18" s="5" t="n">
        <v>912</v>
      </c>
    </row>
    <row r="19" spans="1:3">
      <c r="A19" s="4" t="s">
        <v>613</v>
      </c>
    </row>
    <row r="20" spans="1:3">
      <c r="A20" s="3" t="s">
        <v>604</v>
      </c>
    </row>
    <row r="21" spans="1:3">
      <c r="A21" s="4" t="s">
        <v>610</v>
      </c>
      <c r="B21" s="5" t="n">
        <v>31</v>
      </c>
      <c r="C21" s="5" t="n">
        <v>5</v>
      </c>
    </row>
    <row r="22" spans="1:3">
      <c r="A22" s="4" t="s">
        <v>614</v>
      </c>
    </row>
    <row r="23" spans="1:3">
      <c r="A23" s="3" t="s">
        <v>606</v>
      </c>
    </row>
    <row r="24" spans="1:3">
      <c r="A24" s="4" t="s">
        <v>611</v>
      </c>
      <c r="B24" s="5" t="n">
        <v>1151</v>
      </c>
      <c r="C24" s="5" t="n">
        <v>604</v>
      </c>
    </row>
    <row r="25" spans="1:3">
      <c r="A25" s="4" t="s">
        <v>615</v>
      </c>
    </row>
    <row r="26" spans="1:3">
      <c r="A26" s="3" t="s">
        <v>604</v>
      </c>
    </row>
    <row r="27" spans="1:3">
      <c r="A27" s="4" t="s">
        <v>605</v>
      </c>
      <c r="B27" s="5" t="n">
        <v>0</v>
      </c>
      <c r="C27" s="5" t="n">
        <v>0</v>
      </c>
    </row>
    <row r="28" spans="1:3">
      <c r="A28" s="3" t="s">
        <v>606</v>
      </c>
    </row>
    <row r="29" spans="1:3">
      <c r="A29" s="4" t="s">
        <v>605</v>
      </c>
      <c r="B29" s="5" t="n">
        <v>0</v>
      </c>
      <c r="C29" s="5" t="n">
        <v>0</v>
      </c>
    </row>
    <row r="30" spans="1:3">
      <c r="A30" s="4" t="s">
        <v>616</v>
      </c>
    </row>
    <row r="31" spans="1:3">
      <c r="A31" s="3" t="s">
        <v>604</v>
      </c>
    </row>
    <row r="32" spans="1:3">
      <c r="A32" s="4" t="s">
        <v>608</v>
      </c>
      <c r="B32" s="5" t="n">
        <v>0</v>
      </c>
      <c r="C32" s="5" t="n">
        <v>0</v>
      </c>
    </row>
    <row r="33" spans="1:3">
      <c r="A33" s="4" t="s">
        <v>617</v>
      </c>
    </row>
    <row r="34" spans="1:3">
      <c r="A34" s="3" t="s">
        <v>604</v>
      </c>
    </row>
    <row r="35" spans="1:3">
      <c r="A35" s="4" t="s">
        <v>610</v>
      </c>
      <c r="B35" s="5" t="n">
        <v>0</v>
      </c>
      <c r="C35" s="5" t="n">
        <v>0</v>
      </c>
    </row>
    <row r="36" spans="1:3">
      <c r="A36" s="3" t="s">
        <v>606</v>
      </c>
    </row>
    <row r="37" spans="1:3">
      <c r="A37" s="4" t="s">
        <v>611</v>
      </c>
      <c r="B37" s="5" t="n">
        <v>0</v>
      </c>
      <c r="C37" s="5" t="n">
        <v>0</v>
      </c>
    </row>
    <row r="38" spans="1:3">
      <c r="A38" s="4" t="s">
        <v>618</v>
      </c>
    </row>
    <row r="39" spans="1:3">
      <c r="A39" s="3" t="s">
        <v>604</v>
      </c>
    </row>
    <row r="40" spans="1:3">
      <c r="A40" s="4" t="s">
        <v>610</v>
      </c>
      <c r="C40" s="5" t="n">
        <v>0</v>
      </c>
    </row>
    <row r="41" spans="1:3">
      <c r="A41" s="3" t="s">
        <v>606</v>
      </c>
    </row>
    <row r="42" spans="1:3">
      <c r="A42" s="4" t="s">
        <v>611</v>
      </c>
      <c r="B42" s="5" t="n">
        <v>0</v>
      </c>
      <c r="C42" s="5" t="n">
        <v>0</v>
      </c>
    </row>
    <row r="43" spans="1:3">
      <c r="A43" s="4" t="s">
        <v>619</v>
      </c>
    </row>
    <row r="44" spans="1:3">
      <c r="A44" s="3" t="s">
        <v>604</v>
      </c>
    </row>
    <row r="45" spans="1:3">
      <c r="A45" s="4" t="s">
        <v>610</v>
      </c>
      <c r="B45" s="5" t="n">
        <v>0</v>
      </c>
      <c r="C45" s="5" t="n">
        <v>0</v>
      </c>
    </row>
    <row r="46" spans="1:3">
      <c r="A46" s="4" t="s">
        <v>620</v>
      </c>
    </row>
    <row r="47" spans="1:3">
      <c r="A47" s="3" t="s">
        <v>606</v>
      </c>
    </row>
    <row r="48" spans="1:3">
      <c r="A48" s="4" t="s">
        <v>611</v>
      </c>
      <c r="B48" s="5" t="n">
        <v>0</v>
      </c>
      <c r="C48" s="5" t="n">
        <v>0</v>
      </c>
    </row>
    <row r="49" spans="1:3">
      <c r="A49" s="4" t="s">
        <v>621</v>
      </c>
    </row>
    <row r="50" spans="1:3">
      <c r="A50" s="3" t="s">
        <v>604</v>
      </c>
    </row>
    <row r="51" spans="1:3">
      <c r="A51" s="4" t="s">
        <v>605</v>
      </c>
      <c r="B51" s="5" t="n">
        <v>2349</v>
      </c>
      <c r="C51" s="5" t="n">
        <v>1226</v>
      </c>
    </row>
    <row r="52" spans="1:3">
      <c r="A52" s="3" t="s">
        <v>606</v>
      </c>
    </row>
    <row r="53" spans="1:3">
      <c r="A53" s="4" t="s">
        <v>605</v>
      </c>
      <c r="B53" s="5" t="n">
        <v>5146</v>
      </c>
      <c r="C53" s="5" t="n">
        <v>1689</v>
      </c>
    </row>
    <row r="54" spans="1:3">
      <c r="A54" s="4" t="s">
        <v>622</v>
      </c>
    </row>
    <row r="55" spans="1:3">
      <c r="A55" s="3" t="s">
        <v>604</v>
      </c>
    </row>
    <row r="56" spans="1:3">
      <c r="A56" s="4" t="s">
        <v>608</v>
      </c>
      <c r="B56" s="5" t="n">
        <v>444</v>
      </c>
      <c r="C56" s="5" t="n">
        <v>442</v>
      </c>
    </row>
    <row r="57" spans="1:3">
      <c r="A57" s="4" t="s">
        <v>623</v>
      </c>
    </row>
    <row r="58" spans="1:3">
      <c r="A58" s="3" t="s">
        <v>604</v>
      </c>
    </row>
    <row r="59" spans="1:3">
      <c r="A59" s="4" t="s">
        <v>610</v>
      </c>
      <c r="B59" s="5" t="n">
        <v>1874</v>
      </c>
      <c r="C59" s="5" t="n">
        <v>568</v>
      </c>
    </row>
    <row r="60" spans="1:3">
      <c r="A60" s="3" t="s">
        <v>606</v>
      </c>
    </row>
    <row r="61" spans="1:3">
      <c r="A61" s="4" t="s">
        <v>611</v>
      </c>
      <c r="B61" s="5" t="n">
        <v>344</v>
      </c>
      <c r="C61" s="5" t="n">
        <v>173</v>
      </c>
    </row>
    <row r="62" spans="1:3">
      <c r="A62" s="4" t="s">
        <v>624</v>
      </c>
    </row>
    <row r="63" spans="1:3">
      <c r="A63" s="3" t="s">
        <v>604</v>
      </c>
    </row>
    <row r="64" spans="1:3">
      <c r="A64" s="4" t="s">
        <v>610</v>
      </c>
      <c r="C64" s="5" t="n">
        <v>211</v>
      </c>
    </row>
    <row r="65" spans="1:3">
      <c r="A65" s="3" t="s">
        <v>606</v>
      </c>
    </row>
    <row r="66" spans="1:3">
      <c r="A66" s="4" t="s">
        <v>611</v>
      </c>
      <c r="B66" s="5" t="n">
        <v>3651</v>
      </c>
      <c r="C66" s="5" t="n">
        <v>912</v>
      </c>
    </row>
    <row r="67" spans="1:3">
      <c r="A67" s="4" t="s">
        <v>625</v>
      </c>
    </row>
    <row r="68" spans="1:3">
      <c r="A68" s="3" t="s">
        <v>604</v>
      </c>
    </row>
    <row r="69" spans="1:3">
      <c r="A69" s="4" t="s">
        <v>610</v>
      </c>
      <c r="B69" s="5" t="n">
        <v>31</v>
      </c>
      <c r="C69" s="5" t="n">
        <v>5</v>
      </c>
    </row>
    <row r="70" spans="1:3">
      <c r="A70" s="4" t="s">
        <v>626</v>
      </c>
    </row>
    <row r="71" spans="1:3">
      <c r="A71" s="3" t="s">
        <v>606</v>
      </c>
    </row>
    <row r="72" spans="1:3">
      <c r="A72" s="4" t="s">
        <v>611</v>
      </c>
      <c r="B72" s="5" t="n">
        <v>1151</v>
      </c>
      <c r="C72" s="5" t="n">
        <v>604</v>
      </c>
    </row>
    <row r="73" spans="1:3">
      <c r="A73" s="4" t="s">
        <v>627</v>
      </c>
    </row>
    <row r="74" spans="1:3">
      <c r="A74" s="3" t="s">
        <v>604</v>
      </c>
    </row>
    <row r="75" spans="1:3">
      <c r="A75" s="4" t="s">
        <v>605</v>
      </c>
      <c r="B75" s="5" t="n">
        <v>0</v>
      </c>
      <c r="C75" s="5" t="n">
        <v>0</v>
      </c>
    </row>
    <row r="76" spans="1:3">
      <c r="A76" s="3" t="s">
        <v>606</v>
      </c>
    </row>
    <row r="77" spans="1:3">
      <c r="A77" s="4" t="s">
        <v>605</v>
      </c>
      <c r="B77" s="5" t="n">
        <v>0</v>
      </c>
      <c r="C77" s="5" t="n">
        <v>0</v>
      </c>
    </row>
    <row r="78" spans="1:3">
      <c r="A78" s="4" t="s">
        <v>628</v>
      </c>
    </row>
    <row r="79" spans="1:3">
      <c r="A79" s="3" t="s">
        <v>604</v>
      </c>
    </row>
    <row r="80" spans="1:3">
      <c r="A80" s="4" t="s">
        <v>608</v>
      </c>
      <c r="B80" s="5" t="n">
        <v>0</v>
      </c>
      <c r="C80" s="5" t="n">
        <v>0</v>
      </c>
    </row>
    <row r="81" spans="1:3">
      <c r="A81" s="4" t="s">
        <v>629</v>
      </c>
    </row>
    <row r="82" spans="1:3">
      <c r="A82" s="3" t="s">
        <v>604</v>
      </c>
    </row>
    <row r="83" spans="1:3">
      <c r="A83" s="4" t="s">
        <v>610</v>
      </c>
      <c r="B83" s="5" t="n">
        <v>0</v>
      </c>
      <c r="C83" s="5" t="n">
        <v>0</v>
      </c>
    </row>
    <row r="84" spans="1:3">
      <c r="A84" s="3" t="s">
        <v>606</v>
      </c>
    </row>
    <row r="85" spans="1:3">
      <c r="A85" s="4" t="s">
        <v>611</v>
      </c>
      <c r="B85" s="5" t="n">
        <v>0</v>
      </c>
      <c r="C85" s="5" t="n">
        <v>0</v>
      </c>
    </row>
    <row r="86" spans="1:3">
      <c r="A86" s="4" t="s">
        <v>630</v>
      </c>
    </row>
    <row r="87" spans="1:3">
      <c r="A87" s="3" t="s">
        <v>604</v>
      </c>
    </row>
    <row r="88" spans="1:3">
      <c r="A88" s="4" t="s">
        <v>610</v>
      </c>
      <c r="C88" s="5" t="n">
        <v>0</v>
      </c>
    </row>
    <row r="89" spans="1:3">
      <c r="A89" s="3" t="s">
        <v>606</v>
      </c>
    </row>
    <row r="90" spans="1:3">
      <c r="A90" s="4" t="s">
        <v>611</v>
      </c>
      <c r="B90" s="5" t="n">
        <v>0</v>
      </c>
      <c r="C90" s="5" t="n">
        <v>0</v>
      </c>
    </row>
    <row r="91" spans="1:3">
      <c r="A91" s="4" t="s">
        <v>631</v>
      </c>
    </row>
    <row r="92" spans="1:3">
      <c r="A92" s="3" t="s">
        <v>604</v>
      </c>
    </row>
    <row r="93" spans="1:3">
      <c r="A93" s="4" t="s">
        <v>610</v>
      </c>
      <c r="B93" s="5" t="n">
        <v>0</v>
      </c>
      <c r="C93" s="5" t="n">
        <v>0</v>
      </c>
    </row>
    <row r="94" spans="1:3">
      <c r="A94" s="4" t="s">
        <v>632</v>
      </c>
    </row>
    <row r="95" spans="1:3">
      <c r="A95" s="3" t="s">
        <v>606</v>
      </c>
    </row>
    <row r="96" spans="1:3">
      <c r="A96" s="4" t="s">
        <v>611</v>
      </c>
      <c r="B96" s="6" t="n">
        <v>0</v>
      </c>
      <c r="C9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33</v>
      </c>
      <c r="B1" s="2" t="s">
        <v>1</v>
      </c>
    </row>
    <row r="2" spans="1:6">
      <c r="B2" s="2" t="s">
        <v>387</v>
      </c>
      <c r="C2" s="2" t="s">
        <v>364</v>
      </c>
      <c r="D2" s="2" t="s">
        <v>634</v>
      </c>
      <c r="E2" s="2" t="s">
        <v>417</v>
      </c>
      <c r="F2" s="2" t="s">
        <v>635</v>
      </c>
    </row>
    <row r="3" spans="1:6">
      <c r="A3" s="3" t="s">
        <v>636</v>
      </c>
    </row>
    <row r="4" spans="1:6">
      <c r="A4" s="4" t="s">
        <v>637</v>
      </c>
      <c r="B4" s="6" t="n">
        <v>266000000</v>
      </c>
      <c r="E4" s="6" t="n">
        <v>284000000</v>
      </c>
    </row>
    <row r="5" spans="1:6">
      <c r="A5" s="4" t="s">
        <v>638</v>
      </c>
      <c r="B5" s="5" t="n">
        <v>0</v>
      </c>
    </row>
    <row r="6" spans="1:6">
      <c r="A6" s="4" t="s">
        <v>639</v>
      </c>
      <c r="B6" s="5" t="n">
        <v>-100000000</v>
      </c>
    </row>
    <row r="7" spans="1:6">
      <c r="A7" s="4" t="s">
        <v>640</v>
      </c>
      <c r="B7" s="5" t="n">
        <v>1300000000</v>
      </c>
    </row>
    <row r="8" spans="1:6">
      <c r="A8" s="4" t="s">
        <v>609</v>
      </c>
    </row>
    <row r="9" spans="1:6">
      <c r="A9" s="3" t="s">
        <v>636</v>
      </c>
    </row>
    <row r="10" spans="1:6">
      <c r="A10" s="4" t="s">
        <v>641</v>
      </c>
      <c r="B10" s="5" t="n">
        <v>17909000000</v>
      </c>
      <c r="E10" s="5" t="n">
        <v>17004000000</v>
      </c>
    </row>
    <row r="11" spans="1:6">
      <c r="A11" s="4" t="s">
        <v>642</v>
      </c>
    </row>
    <row r="12" spans="1:6">
      <c r="A12" s="3" t="s">
        <v>636</v>
      </c>
    </row>
    <row r="13" spans="1:6">
      <c r="A13" s="4" t="s">
        <v>643</v>
      </c>
      <c r="B13" s="5" t="n">
        <v>2400000000</v>
      </c>
      <c r="C13" s="6" t="n">
        <v>510000000</v>
      </c>
    </row>
    <row r="14" spans="1:6">
      <c r="A14" s="4" t="s">
        <v>644</v>
      </c>
      <c r="B14" s="5" t="n">
        <v>1500000000</v>
      </c>
      <c r="C14" s="5" t="n">
        <v>1200000000</v>
      </c>
    </row>
    <row r="15" spans="1:6">
      <c r="A15" s="4" t="s">
        <v>645</v>
      </c>
      <c r="B15" s="5" t="n">
        <v>60000000</v>
      </c>
    </row>
    <row r="16" spans="1:6">
      <c r="A16" s="4" t="s">
        <v>612</v>
      </c>
    </row>
    <row r="17" spans="1:6">
      <c r="A17" s="3" t="s">
        <v>636</v>
      </c>
    </row>
    <row r="18" spans="1:6">
      <c r="A18" s="4" t="s">
        <v>641</v>
      </c>
      <c r="B18" s="5" t="n">
        <v>23070000000</v>
      </c>
      <c r="E18" s="5" t="n">
        <v>23070000000</v>
      </c>
    </row>
    <row r="19" spans="1:6">
      <c r="A19" s="4" t="s">
        <v>646</v>
      </c>
    </row>
    <row r="20" spans="1:6">
      <c r="A20" s="3" t="s">
        <v>636</v>
      </c>
    </row>
    <row r="21" spans="1:6">
      <c r="A21" s="4" t="s">
        <v>647</v>
      </c>
      <c r="B21" s="5" t="n">
        <v>-3000000000</v>
      </c>
    </row>
    <row r="22" spans="1:6">
      <c r="A22" s="4" t="s">
        <v>614</v>
      </c>
    </row>
    <row r="23" spans="1:6">
      <c r="A23" s="3" t="s">
        <v>636</v>
      </c>
    </row>
    <row r="24" spans="1:6">
      <c r="A24" s="4" t="s">
        <v>641</v>
      </c>
      <c r="B24" s="5" t="n">
        <v>2000000000</v>
      </c>
      <c r="E24" s="5" t="n">
        <v>3000000000</v>
      </c>
    </row>
    <row r="25" spans="1:6">
      <c r="A25" s="4" t="s">
        <v>648</v>
      </c>
    </row>
    <row r="26" spans="1:6">
      <c r="A26" s="3" t="s">
        <v>636</v>
      </c>
    </row>
    <row r="27" spans="1:6">
      <c r="A27" s="4" t="s">
        <v>643</v>
      </c>
      <c r="C27" s="5" t="n">
        <v>0</v>
      </c>
    </row>
    <row r="28" spans="1:6">
      <c r="A28" s="4" t="s">
        <v>644</v>
      </c>
      <c r="B28" s="5" t="n">
        <v>1000000000</v>
      </c>
      <c r="C28" s="5" t="n">
        <v>1000000000</v>
      </c>
    </row>
    <row r="29" spans="1:6">
      <c r="A29" s="4" t="s">
        <v>647</v>
      </c>
      <c r="B29" s="5" t="n">
        <v>-840000000</v>
      </c>
      <c r="C29" s="5" t="n">
        <v>-203000000</v>
      </c>
    </row>
    <row r="30" spans="1:6">
      <c r="A30" s="4" t="s">
        <v>649</v>
      </c>
    </row>
    <row r="31" spans="1:6">
      <c r="A31" s="3" t="s">
        <v>636</v>
      </c>
    </row>
    <row r="32" spans="1:6">
      <c r="A32" s="4" t="s">
        <v>643</v>
      </c>
      <c r="B32" s="5" t="n">
        <v>1600000000</v>
      </c>
      <c r="C32" s="5" t="n">
        <v>0</v>
      </c>
    </row>
    <row r="33" spans="1:6">
      <c r="A33" s="4" t="s">
        <v>650</v>
      </c>
    </row>
    <row r="34" spans="1:6">
      <c r="A34" s="3" t="s">
        <v>636</v>
      </c>
    </row>
    <row r="35" spans="1:6">
      <c r="A35" s="4" t="s">
        <v>643</v>
      </c>
      <c r="B35" s="5" t="n">
        <v>500000000</v>
      </c>
      <c r="C35" s="5" t="n">
        <v>0</v>
      </c>
    </row>
    <row r="36" spans="1:6">
      <c r="A36" s="4" t="s">
        <v>651</v>
      </c>
    </row>
    <row r="37" spans="1:6">
      <c r="A37" s="3" t="s">
        <v>636</v>
      </c>
    </row>
    <row r="38" spans="1:6">
      <c r="A38" s="4" t="s">
        <v>652</v>
      </c>
      <c r="D38" s="9" t="n">
        <v>750000000</v>
      </c>
      <c r="F38" s="9" t="n">
        <v>750000000</v>
      </c>
    </row>
    <row r="39" spans="1:6">
      <c r="A39" s="4" t="s">
        <v>613</v>
      </c>
    </row>
    <row r="40" spans="1:6">
      <c r="A40" s="3" t="s">
        <v>636</v>
      </c>
    </row>
    <row r="41" spans="1:6">
      <c r="A41" s="4" t="s">
        <v>643</v>
      </c>
      <c r="B41" s="5" t="n">
        <v>2700000000</v>
      </c>
      <c r="C41" s="5" t="n">
        <v>3000000000</v>
      </c>
    </row>
    <row r="42" spans="1:6">
      <c r="A42" s="4" t="s">
        <v>644</v>
      </c>
      <c r="B42" s="5" t="n">
        <v>2800000000</v>
      </c>
      <c r="C42" s="6" t="n">
        <v>2600000000</v>
      </c>
    </row>
    <row r="43" spans="1:6">
      <c r="A43" s="4" t="s">
        <v>641</v>
      </c>
      <c r="B43" s="6" t="n">
        <v>955000000</v>
      </c>
      <c r="E43" s="6" t="n">
        <v>1130000000</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102</v>
      </c>
      <c r="C1" s="2" t="s">
        <v>143</v>
      </c>
    </row>
    <row r="2" spans="1:3">
      <c r="A2" s="4" t="s">
        <v>654</v>
      </c>
    </row>
    <row r="3" spans="1:3">
      <c r="A3" s="3" t="s">
        <v>655</v>
      </c>
    </row>
    <row r="4" spans="1:3">
      <c r="A4" s="4" t="s">
        <v>656</v>
      </c>
      <c r="B4" s="6" t="n">
        <v>116557</v>
      </c>
      <c r="C4" s="6" t="n">
        <v>110373</v>
      </c>
    </row>
    <row r="5" spans="1:3">
      <c r="A5" s="4" t="s">
        <v>657</v>
      </c>
    </row>
    <row r="6" spans="1:3">
      <c r="A6" s="3" t="s">
        <v>655</v>
      </c>
    </row>
    <row r="7" spans="1:3">
      <c r="A7" s="4" t="s">
        <v>656</v>
      </c>
      <c r="B7" s="5" t="n">
        <v>136548</v>
      </c>
      <c r="C7" s="5" t="n">
        <v>129200</v>
      </c>
    </row>
    <row r="8" spans="1:3">
      <c r="A8" s="4" t="s">
        <v>615</v>
      </c>
    </row>
    <row r="9" spans="1:3">
      <c r="A9" s="3" t="s">
        <v>655</v>
      </c>
    </row>
    <row r="10" spans="1:3">
      <c r="A10" s="4" t="s">
        <v>656</v>
      </c>
      <c r="B10" s="5" t="n">
        <v>91754</v>
      </c>
      <c r="C10" s="5" t="n">
        <v>86712</v>
      </c>
    </row>
    <row r="11" spans="1:3">
      <c r="A11" s="4" t="s">
        <v>621</v>
      </c>
    </row>
    <row r="12" spans="1:3">
      <c r="A12" s="3" t="s">
        <v>655</v>
      </c>
    </row>
    <row r="13" spans="1:3">
      <c r="A13" s="4" t="s">
        <v>656</v>
      </c>
      <c r="B13" s="5" t="n">
        <v>44794</v>
      </c>
      <c r="C13" s="5" t="n">
        <v>42488</v>
      </c>
    </row>
    <row r="14" spans="1:3">
      <c r="A14" s="4" t="s">
        <v>627</v>
      </c>
    </row>
    <row r="15" spans="1:3">
      <c r="A15" s="3" t="s">
        <v>655</v>
      </c>
    </row>
    <row r="16" spans="1:3">
      <c r="A16" s="4" t="s">
        <v>656</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102</v>
      </c>
      <c r="C1" s="2" t="s">
        <v>143</v>
      </c>
    </row>
    <row r="2" spans="1:3">
      <c r="A2" s="4" t="s">
        <v>609</v>
      </c>
    </row>
    <row r="3" spans="1:3">
      <c r="A3" s="3" t="s">
        <v>659</v>
      </c>
    </row>
    <row r="4" spans="1:3">
      <c r="A4" s="4" t="s">
        <v>660</v>
      </c>
      <c r="B4" s="6" t="n">
        <v>17909</v>
      </c>
      <c r="C4" s="6" t="n">
        <v>17004</v>
      </c>
    </row>
    <row r="5" spans="1:3">
      <c r="A5" s="4" t="s">
        <v>612</v>
      </c>
    </row>
    <row r="6" spans="1:3">
      <c r="A6" s="3" t="s">
        <v>659</v>
      </c>
    </row>
    <row r="7" spans="1:3">
      <c r="A7" s="4" t="s">
        <v>660</v>
      </c>
      <c r="B7" s="5" t="n">
        <v>23070</v>
      </c>
      <c r="C7" s="5" t="n">
        <v>23070</v>
      </c>
    </row>
    <row r="8" spans="1:3">
      <c r="A8" s="4" t="s">
        <v>614</v>
      </c>
    </row>
    <row r="9" spans="1:3">
      <c r="A9" s="3" t="s">
        <v>659</v>
      </c>
    </row>
    <row r="10" spans="1:3">
      <c r="A10" s="4" t="s">
        <v>660</v>
      </c>
      <c r="B10" s="5" t="n">
        <v>2000</v>
      </c>
      <c r="C10" s="5" t="n">
        <v>3000</v>
      </c>
    </row>
    <row r="11" spans="1:3">
      <c r="A11" s="4" t="s">
        <v>661</v>
      </c>
    </row>
    <row r="12" spans="1:3">
      <c r="A12" s="3" t="s">
        <v>659</v>
      </c>
    </row>
    <row r="13" spans="1:3">
      <c r="A13" s="4" t="s">
        <v>660</v>
      </c>
      <c r="B13" s="5" t="n">
        <v>409</v>
      </c>
      <c r="C13" s="5" t="n">
        <v>679</v>
      </c>
    </row>
    <row r="14" spans="1:3">
      <c r="A14" s="4" t="s">
        <v>613</v>
      </c>
    </row>
    <row r="15" spans="1:3">
      <c r="A15" s="3" t="s">
        <v>659</v>
      </c>
    </row>
    <row r="16" spans="1:3">
      <c r="A16" s="4" t="s">
        <v>660</v>
      </c>
      <c r="B16" s="6" t="n">
        <v>955</v>
      </c>
      <c r="C16" s="6" t="n">
        <v>1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8</v>
      </c>
      <c r="B1" s="2" t="s">
        <v>102</v>
      </c>
      <c r="C1" s="2" t="s">
        <v>143</v>
      </c>
    </row>
    <row r="2" spans="1:3">
      <c r="A2" s="3" t="s">
        <v>189</v>
      </c>
    </row>
    <row r="3" spans="1:3">
      <c r="A3" s="4" t="s">
        <v>190</v>
      </c>
      <c r="B3" s="6" t="n">
        <v>1055</v>
      </c>
      <c r="C3" s="6" t="n">
        <v>0</v>
      </c>
    </row>
    <row r="4" spans="1:3">
      <c r="A4" s="4" t="s">
        <v>191</v>
      </c>
      <c r="B4" s="8" t="n">
        <v>0.1</v>
      </c>
      <c r="C4" s="8" t="n">
        <v>0.1</v>
      </c>
    </row>
    <row r="5" spans="1:3">
      <c r="A5" s="4" t="s">
        <v>192</v>
      </c>
      <c r="B5" s="5" t="n">
        <v>250000000</v>
      </c>
      <c r="C5" s="5" t="n">
        <v>250000000</v>
      </c>
    </row>
    <row r="6" spans="1:3">
      <c r="A6" s="4" t="s">
        <v>193</v>
      </c>
      <c r="B6" s="5" t="n">
        <v>0</v>
      </c>
      <c r="C6" s="5" t="n">
        <v>0</v>
      </c>
    </row>
    <row r="7" spans="1:3">
      <c r="A7" s="4" t="s">
        <v>194</v>
      </c>
      <c r="B7" s="8" t="n">
        <v>0.1</v>
      </c>
      <c r="C7" s="8" t="n">
        <v>0.1</v>
      </c>
    </row>
    <row r="8" spans="1:3">
      <c r="A8" s="4" t="s">
        <v>195</v>
      </c>
      <c r="B8" s="5" t="n">
        <v>6250000000</v>
      </c>
      <c r="C8" s="5" t="n">
        <v>6250000000</v>
      </c>
    </row>
    <row r="9" spans="1:3">
      <c r="A9" s="4" t="s">
        <v>196</v>
      </c>
      <c r="B9" s="5" t="n">
        <v>4291433646</v>
      </c>
      <c r="C9" s="5" t="n">
        <v>4291433646</v>
      </c>
    </row>
    <row r="10" spans="1:3">
      <c r="A10" s="4" t="s">
        <v>197</v>
      </c>
      <c r="B10" s="5" t="n">
        <v>153438241</v>
      </c>
      <c r="C10" s="5" t="n">
        <v>1556055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102</v>
      </c>
      <c r="C1" s="2" t="s">
        <v>143</v>
      </c>
    </row>
    <row r="2" spans="1:3">
      <c r="A2" s="3" t="s">
        <v>636</v>
      </c>
    </row>
    <row r="3" spans="1:3">
      <c r="A3" s="4" t="s">
        <v>663</v>
      </c>
      <c r="B3" s="6" t="n">
        <v>19296</v>
      </c>
      <c r="C3" s="6" t="n">
        <v>17337</v>
      </c>
    </row>
    <row r="4" spans="1:3">
      <c r="A4" s="4" t="s">
        <v>664</v>
      </c>
      <c r="B4" s="6" t="n">
        <v>1491</v>
      </c>
      <c r="C4" s="6" t="n">
        <v>4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5</v>
      </c>
      <c r="B1" s="2" t="s">
        <v>1</v>
      </c>
    </row>
    <row r="2" spans="1:3">
      <c r="B2" s="2" t="s">
        <v>102</v>
      </c>
      <c r="C2" s="2" t="s">
        <v>103</v>
      </c>
    </row>
    <row r="3" spans="1:3">
      <c r="A3" s="4" t="s">
        <v>666</v>
      </c>
    </row>
    <row r="4" spans="1:3">
      <c r="A4" s="3" t="s">
        <v>667</v>
      </c>
    </row>
    <row r="5" spans="1:3">
      <c r="A5" s="4" t="s">
        <v>668</v>
      </c>
      <c r="B5" s="6" t="n">
        <v>73</v>
      </c>
      <c r="C5" s="6" t="n">
        <v>61</v>
      </c>
    </row>
    <row r="6" spans="1:3">
      <c r="A6" s="4" t="s">
        <v>669</v>
      </c>
      <c r="B6" s="5" t="n">
        <v>15</v>
      </c>
      <c r="C6" s="5" t="n">
        <v>15</v>
      </c>
    </row>
    <row r="7" spans="1:3">
      <c r="A7" s="4" t="s">
        <v>670</v>
      </c>
      <c r="B7" s="5" t="n">
        <v>-297</v>
      </c>
      <c r="C7" s="5" t="n">
        <v>-282</v>
      </c>
    </row>
    <row r="8" spans="1:3">
      <c r="A8" s="4" t="s">
        <v>671</v>
      </c>
      <c r="B8" s="5" t="n">
        <v>140</v>
      </c>
      <c r="C8" s="5" t="n">
        <v>178</v>
      </c>
    </row>
    <row r="9" spans="1:3">
      <c r="A9" s="4" t="s">
        <v>672</v>
      </c>
      <c r="B9" s="5" t="n">
        <v>182</v>
      </c>
      <c r="C9" s="5" t="n">
        <v>-96</v>
      </c>
    </row>
    <row r="10" spans="1:3">
      <c r="A10" s="4" t="s">
        <v>673</v>
      </c>
      <c r="B10" s="5" t="n">
        <v>40</v>
      </c>
      <c r="C10" s="5" t="n">
        <v>-185</v>
      </c>
    </row>
    <row r="11" spans="1:3">
      <c r="A11" s="4" t="s">
        <v>605</v>
      </c>
      <c r="B11" s="5" t="n">
        <v>113</v>
      </c>
      <c r="C11" s="5" t="n">
        <v>-124</v>
      </c>
    </row>
    <row r="12" spans="1:3">
      <c r="A12" s="4" t="s">
        <v>674</v>
      </c>
    </row>
    <row r="13" spans="1:3">
      <c r="A13" s="3" t="s">
        <v>667</v>
      </c>
    </row>
    <row r="14" spans="1:3">
      <c r="A14" s="4" t="s">
        <v>668</v>
      </c>
      <c r="B14" s="5" t="n">
        <v>59</v>
      </c>
      <c r="C14" s="5" t="n">
        <v>50</v>
      </c>
    </row>
    <row r="15" spans="1:3">
      <c r="A15" s="4" t="s">
        <v>675</v>
      </c>
    </row>
    <row r="16" spans="1:3">
      <c r="A16" s="3" t="s">
        <v>667</v>
      </c>
    </row>
    <row r="17" spans="1:3">
      <c r="A17" s="4" t="s">
        <v>668</v>
      </c>
      <c r="B17" s="5" t="n">
        <v>14</v>
      </c>
      <c r="C17" s="5" t="n">
        <v>11</v>
      </c>
    </row>
    <row r="18" spans="1:3">
      <c r="A18" s="4" t="s">
        <v>676</v>
      </c>
    </row>
    <row r="19" spans="1:3">
      <c r="A19" s="3" t="s">
        <v>667</v>
      </c>
    </row>
    <row r="20" spans="1:3">
      <c r="A20" s="4" t="s">
        <v>668</v>
      </c>
      <c r="B20" s="5" t="n">
        <v>27</v>
      </c>
      <c r="C20" s="5" t="n">
        <v>24</v>
      </c>
    </row>
    <row r="21" spans="1:3">
      <c r="A21" s="4" t="s">
        <v>669</v>
      </c>
      <c r="B21" s="5" t="n">
        <v>-241</v>
      </c>
      <c r="C21" s="5" t="n">
        <v>-243</v>
      </c>
    </row>
    <row r="22" spans="1:3">
      <c r="A22" s="4" t="s">
        <v>670</v>
      </c>
      <c r="B22" s="5" t="n">
        <v>-7</v>
      </c>
      <c r="C22" s="5" t="n">
        <v>-9</v>
      </c>
    </row>
    <row r="23" spans="1:3">
      <c r="A23" s="4" t="s">
        <v>671</v>
      </c>
      <c r="B23" s="5" t="n">
        <v>107</v>
      </c>
      <c r="C23" s="5" t="n">
        <v>157</v>
      </c>
    </row>
    <row r="24" spans="1:3">
      <c r="A24" s="4" t="s">
        <v>672</v>
      </c>
      <c r="B24" s="5" t="n">
        <v>0</v>
      </c>
      <c r="C24" s="5" t="n">
        <v>0</v>
      </c>
    </row>
    <row r="25" spans="1:3">
      <c r="A25" s="4" t="s">
        <v>673</v>
      </c>
      <c r="B25" s="5" t="n">
        <v>-141</v>
      </c>
      <c r="C25" s="5" t="n">
        <v>-95</v>
      </c>
    </row>
    <row r="26" spans="1:3">
      <c r="A26" s="4" t="s">
        <v>605</v>
      </c>
      <c r="B26" s="5" t="n">
        <v>-114</v>
      </c>
      <c r="C26" s="5" t="n">
        <v>-71</v>
      </c>
    </row>
    <row r="27" spans="1:3">
      <c r="A27" s="4" t="s">
        <v>677</v>
      </c>
    </row>
    <row r="28" spans="1:3">
      <c r="A28" s="3" t="s">
        <v>667</v>
      </c>
    </row>
    <row r="29" spans="1:3">
      <c r="A29" s="4" t="s">
        <v>668</v>
      </c>
      <c r="B29" s="5" t="n">
        <v>22</v>
      </c>
      <c r="C29" s="5" t="n">
        <v>20</v>
      </c>
    </row>
    <row r="30" spans="1:3">
      <c r="A30" s="4" t="s">
        <v>678</v>
      </c>
    </row>
    <row r="31" spans="1:3">
      <c r="A31" s="3" t="s">
        <v>667</v>
      </c>
    </row>
    <row r="32" spans="1:3">
      <c r="A32" s="4" t="s">
        <v>668</v>
      </c>
      <c r="B32" s="6" t="n">
        <v>5</v>
      </c>
      <c r="C32"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102</v>
      </c>
      <c r="C2" s="2" t="s">
        <v>103</v>
      </c>
    </row>
    <row r="3" spans="1:3">
      <c r="A3" s="3" t="s">
        <v>667</v>
      </c>
    </row>
    <row r="4" spans="1:3">
      <c r="A4" s="4" t="s">
        <v>680</v>
      </c>
      <c r="B4" s="6" t="n">
        <v>123</v>
      </c>
    </row>
    <row r="5" spans="1:3">
      <c r="A5" s="4" t="s">
        <v>681</v>
      </c>
      <c r="B5" s="5" t="n">
        <v>471</v>
      </c>
    </row>
    <row r="6" spans="1:3">
      <c r="A6" s="4" t="s">
        <v>666</v>
      </c>
    </row>
    <row r="7" spans="1:3">
      <c r="A7" s="3" t="s">
        <v>667</v>
      </c>
    </row>
    <row r="8" spans="1:3">
      <c r="A8" s="4" t="s">
        <v>682</v>
      </c>
      <c r="B8" s="5" t="n">
        <v>-182</v>
      </c>
      <c r="C8" s="6" t="n">
        <v>96</v>
      </c>
    </row>
    <row r="9" spans="1:3">
      <c r="A9" s="4" t="s">
        <v>683</v>
      </c>
      <c r="B9" s="5" t="n">
        <v>-196</v>
      </c>
      <c r="C9" s="5" t="n">
        <v>54</v>
      </c>
    </row>
    <row r="10" spans="1:3">
      <c r="A10" s="4" t="s">
        <v>684</v>
      </c>
      <c r="C10" s="5" t="n">
        <v>-150</v>
      </c>
    </row>
    <row r="11" spans="1:3">
      <c r="A11" s="4" t="s">
        <v>685</v>
      </c>
    </row>
    <row r="12" spans="1:3">
      <c r="A12" s="3" t="s">
        <v>667</v>
      </c>
    </row>
    <row r="13" spans="1:3">
      <c r="A13" s="4" t="s">
        <v>686</v>
      </c>
      <c r="B13" s="6" t="n">
        <v>0</v>
      </c>
      <c r="C13" s="6" t="n">
        <v>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7</v>
      </c>
      <c r="B1" s="2" t="s">
        <v>1</v>
      </c>
    </row>
    <row r="2" spans="1:5">
      <c r="B2" s="2" t="s">
        <v>102</v>
      </c>
      <c r="C2" s="2" t="s">
        <v>103</v>
      </c>
      <c r="D2" s="2" t="s">
        <v>358</v>
      </c>
      <c r="E2" s="2" t="s">
        <v>399</v>
      </c>
    </row>
    <row r="3" spans="1:5">
      <c r="A3" s="3" t="s">
        <v>688</v>
      </c>
    </row>
    <row r="4" spans="1:5">
      <c r="A4" s="4" t="s">
        <v>689</v>
      </c>
      <c r="B4" s="6" t="n">
        <v>62835</v>
      </c>
    </row>
    <row r="5" spans="1:5">
      <c r="A5" s="4" t="s">
        <v>117</v>
      </c>
      <c r="B5" s="5" t="n">
        <v>4156</v>
      </c>
      <c r="C5" s="6" t="n">
        <v>5032</v>
      </c>
    </row>
    <row r="6" spans="1:5">
      <c r="A6" s="4" t="s">
        <v>690</v>
      </c>
      <c r="B6" s="5" t="n">
        <v>-120</v>
      </c>
      <c r="C6" s="5" t="n">
        <v>24</v>
      </c>
    </row>
    <row r="7" spans="1:5">
      <c r="A7" s="4" t="s">
        <v>130</v>
      </c>
      <c r="B7" s="5" t="n">
        <v>-2210</v>
      </c>
      <c r="C7" s="5" t="n">
        <v>-13</v>
      </c>
    </row>
    <row r="8" spans="1:5">
      <c r="A8" s="4" t="s">
        <v>691</v>
      </c>
      <c r="B8" s="5" t="n">
        <v>-1</v>
      </c>
      <c r="C8" s="5" t="n">
        <v>4</v>
      </c>
    </row>
    <row r="9" spans="1:5">
      <c r="A9" s="4" t="s">
        <v>692</v>
      </c>
      <c r="B9" s="5" t="n">
        <v>-169</v>
      </c>
      <c r="C9" s="5" t="n">
        <v>-169</v>
      </c>
    </row>
    <row r="10" spans="1:5">
      <c r="A10" s="4" t="s">
        <v>693</v>
      </c>
      <c r="B10" s="6" t="n">
        <v>-2500</v>
      </c>
    </row>
    <row r="11" spans="1:5">
      <c r="A11" s="4" t="s">
        <v>694</v>
      </c>
      <c r="B11" s="5" t="n">
        <v>2200</v>
      </c>
    </row>
    <row r="12" spans="1:5">
      <c r="A12" s="4" t="s">
        <v>695</v>
      </c>
      <c r="B12" s="6" t="n">
        <v>1787</v>
      </c>
      <c r="C12" s="5" t="n">
        <v>5006</v>
      </c>
    </row>
    <row r="13" spans="1:5">
      <c r="A13" s="4" t="s">
        <v>696</v>
      </c>
      <c r="B13" s="6" t="n">
        <v>61653</v>
      </c>
      <c r="C13" s="6" t="n">
        <v>57460</v>
      </c>
    </row>
    <row r="14" spans="1:5">
      <c r="A14" s="4" t="s">
        <v>697</v>
      </c>
      <c r="B14" s="10" t="n">
        <v>0.615</v>
      </c>
      <c r="C14" s="11" t="n">
        <v>0.6025</v>
      </c>
    </row>
    <row r="15" spans="1:5">
      <c r="A15" s="4" t="s">
        <v>698</v>
      </c>
    </row>
    <row r="16" spans="1:5">
      <c r="A16" s="3" t="s">
        <v>688</v>
      </c>
    </row>
    <row r="17" spans="1:5">
      <c r="A17" s="4" t="s">
        <v>689</v>
      </c>
      <c r="B17" s="6" t="n">
        <v>429</v>
      </c>
      <c r="C17" s="6" t="n">
        <v>429</v>
      </c>
    </row>
    <row r="18" spans="1:5">
      <c r="A18" s="4" t="s">
        <v>699</v>
      </c>
      <c r="B18" s="5" t="n">
        <v>4291434</v>
      </c>
      <c r="C18" s="5" t="n">
        <v>4291434</v>
      </c>
    </row>
    <row r="19" spans="1:5">
      <c r="A19" s="4" t="s">
        <v>700</v>
      </c>
      <c r="B19" s="5" t="n">
        <v>4291434</v>
      </c>
      <c r="C19" s="5" t="n">
        <v>4291434</v>
      </c>
    </row>
    <row r="20" spans="1:5">
      <c r="A20" s="4" t="s">
        <v>696</v>
      </c>
      <c r="B20" s="6" t="n">
        <v>429</v>
      </c>
      <c r="C20" s="6" t="n">
        <v>429</v>
      </c>
    </row>
    <row r="21" spans="1:5">
      <c r="A21" s="4" t="s">
        <v>701</v>
      </c>
    </row>
    <row r="22" spans="1:5">
      <c r="A22" s="3" t="s">
        <v>688</v>
      </c>
    </row>
    <row r="23" spans="1:5">
      <c r="A23" s="4" t="s">
        <v>689</v>
      </c>
      <c r="B23" s="5" t="n">
        <v>13419</v>
      </c>
      <c r="C23" s="5" t="n">
        <v>13437</v>
      </c>
    </row>
    <row r="24" spans="1:5">
      <c r="A24" s="4" t="s">
        <v>448</v>
      </c>
      <c r="B24" s="5" t="n">
        <v>-117</v>
      </c>
      <c r="C24" s="5" t="n">
        <v>-19</v>
      </c>
    </row>
    <row r="25" spans="1:5">
      <c r="A25" s="4" t="s">
        <v>696</v>
      </c>
      <c r="B25" s="5" t="n">
        <v>13302</v>
      </c>
      <c r="C25" s="5" t="n">
        <v>13418</v>
      </c>
    </row>
    <row r="26" spans="1:5">
      <c r="A26" s="4" t="s">
        <v>340</v>
      </c>
    </row>
    <row r="27" spans="1:5">
      <c r="A27" s="3" t="s">
        <v>688</v>
      </c>
    </row>
    <row r="28" spans="1:5">
      <c r="A28" s="4" t="s">
        <v>689</v>
      </c>
      <c r="B28" s="5" t="n">
        <v>53147</v>
      </c>
      <c r="C28" s="5" t="n">
        <v>43542</v>
      </c>
    </row>
    <row r="29" spans="1:5">
      <c r="A29" s="4" t="s">
        <v>702</v>
      </c>
      <c r="D29" s="6" t="n">
        <v>-200</v>
      </c>
      <c r="E29" s="6" t="n">
        <v>410</v>
      </c>
    </row>
    <row r="30" spans="1:5">
      <c r="A30" s="4" t="s">
        <v>703</v>
      </c>
      <c r="D30" s="5" t="n">
        <v>52947</v>
      </c>
      <c r="E30" s="5" t="n">
        <v>43952</v>
      </c>
    </row>
    <row r="31" spans="1:5">
      <c r="A31" s="4" t="s">
        <v>117</v>
      </c>
      <c r="B31" s="5" t="n">
        <v>4156</v>
      </c>
      <c r="C31" s="5" t="n">
        <v>5032</v>
      </c>
    </row>
    <row r="32" spans="1:5">
      <c r="A32" s="4" t="s">
        <v>704</v>
      </c>
      <c r="B32" s="5" t="n">
        <v>-2546</v>
      </c>
      <c r="C32" s="5" t="n">
        <v>-2491</v>
      </c>
    </row>
    <row r="33" spans="1:5">
      <c r="A33" s="4" t="s">
        <v>696</v>
      </c>
      <c r="B33" s="5" t="n">
        <v>54557</v>
      </c>
      <c r="C33" s="5" t="n">
        <v>46493</v>
      </c>
    </row>
    <row r="34" spans="1:5">
      <c r="A34" s="4" t="s">
        <v>705</v>
      </c>
    </row>
    <row r="35" spans="1:5">
      <c r="A35" s="3" t="s">
        <v>688</v>
      </c>
    </row>
    <row r="36" spans="1:5">
      <c r="A36" s="4" t="s">
        <v>689</v>
      </c>
      <c r="B36" s="5" t="n">
        <v>998</v>
      </c>
      <c r="C36" s="5" t="n">
        <v>2370</v>
      </c>
    </row>
    <row r="37" spans="1:5">
      <c r="A37" s="4" t="s">
        <v>690</v>
      </c>
      <c r="B37" s="5" t="n">
        <v>-120</v>
      </c>
      <c r="C37" s="5" t="n">
        <v>24</v>
      </c>
    </row>
    <row r="38" spans="1:5">
      <c r="A38" s="4" t="s">
        <v>130</v>
      </c>
      <c r="B38" s="5" t="n">
        <v>-2210</v>
      </c>
      <c r="C38" s="5" t="n">
        <v>-13</v>
      </c>
    </row>
    <row r="39" spans="1:5">
      <c r="A39" s="4" t="s">
        <v>691</v>
      </c>
      <c r="B39" s="5" t="n">
        <v>-1</v>
      </c>
      <c r="C39" s="5" t="n">
        <v>4</v>
      </c>
    </row>
    <row r="40" spans="1:5">
      <c r="A40" s="4" t="s">
        <v>692</v>
      </c>
      <c r="B40" s="5" t="n">
        <v>-169</v>
      </c>
      <c r="C40" s="5" t="n">
        <v>-169</v>
      </c>
    </row>
    <row r="41" spans="1:5">
      <c r="A41" s="4" t="s">
        <v>693</v>
      </c>
      <c r="B41" s="5" t="n">
        <v>-2500</v>
      </c>
      <c r="C41" s="5" t="n">
        <v>-154</v>
      </c>
    </row>
    <row r="42" spans="1:5">
      <c r="A42" s="4" t="s">
        <v>696</v>
      </c>
      <c r="B42" s="5" t="n">
        <v>-1502</v>
      </c>
      <c r="C42" s="5" t="n">
        <v>2216</v>
      </c>
    </row>
    <row r="43" spans="1:5">
      <c r="A43" s="4" t="s">
        <v>706</v>
      </c>
    </row>
    <row r="44" spans="1:5">
      <c r="A44" s="3" t="s">
        <v>688</v>
      </c>
    </row>
    <row r="45" spans="1:5">
      <c r="A45" s="4" t="s">
        <v>689</v>
      </c>
      <c r="B45" s="6" t="n">
        <v>-6820</v>
      </c>
      <c r="C45" s="6" t="n">
        <v>-6986</v>
      </c>
    </row>
    <row r="46" spans="1:5">
      <c r="A46" s="4" t="s">
        <v>699</v>
      </c>
      <c r="B46" s="5" t="n">
        <v>155606</v>
      </c>
      <c r="C46" s="5" t="n">
        <v>159400</v>
      </c>
    </row>
    <row r="47" spans="1:5">
      <c r="A47" s="4" t="s">
        <v>707</v>
      </c>
      <c r="B47" s="5" t="n">
        <v>2164</v>
      </c>
      <c r="C47" s="5" t="n">
        <v>3668</v>
      </c>
    </row>
    <row r="48" spans="1:5">
      <c r="A48" s="4" t="s">
        <v>708</v>
      </c>
      <c r="B48" s="6" t="n">
        <v>95</v>
      </c>
      <c r="C48" s="6" t="n">
        <v>161</v>
      </c>
    </row>
    <row r="49" spans="1:5">
      <c r="A49" s="4" t="s">
        <v>694</v>
      </c>
      <c r="B49" s="5" t="n">
        <v>4</v>
      </c>
      <c r="C49" s="5" t="n">
        <v>5</v>
      </c>
    </row>
    <row r="50" spans="1:5">
      <c r="A50" s="4" t="s">
        <v>709</v>
      </c>
      <c r="B50" s="6" t="n">
        <v>0</v>
      </c>
      <c r="C50" s="6" t="n">
        <v>0</v>
      </c>
    </row>
    <row r="51" spans="1:5">
      <c r="A51" s="4" t="s">
        <v>700</v>
      </c>
      <c r="B51" s="5" t="n">
        <v>153438</v>
      </c>
      <c r="C51" s="5" t="n">
        <v>155727</v>
      </c>
    </row>
    <row r="52" spans="1:5">
      <c r="A52" s="4" t="s">
        <v>696</v>
      </c>
      <c r="B52" s="6" t="n">
        <v>-6725</v>
      </c>
      <c r="C52" s="6" t="n">
        <v>-6825</v>
      </c>
    </row>
    <row r="53" spans="1:5">
      <c r="A53" s="4" t="s">
        <v>710</v>
      </c>
    </row>
    <row r="54" spans="1:5">
      <c r="A54" s="3" t="s">
        <v>688</v>
      </c>
    </row>
    <row r="55" spans="1:5">
      <c r="A55" s="4" t="s">
        <v>689</v>
      </c>
      <c r="B55" s="5" t="n">
        <v>222</v>
      </c>
      <c r="C55" s="5" t="n">
        <v>353</v>
      </c>
    </row>
    <row r="56" spans="1:5">
      <c r="A56" s="4" t="s">
        <v>711</v>
      </c>
      <c r="B56" s="5" t="n">
        <v>15</v>
      </c>
      <c r="C56" s="5" t="n">
        <v>35</v>
      </c>
    </row>
    <row r="57" spans="1:5">
      <c r="A57" s="4" t="s">
        <v>712</v>
      </c>
      <c r="B57" s="5" t="n">
        <v>-88</v>
      </c>
      <c r="C57" s="5" t="n">
        <v>-263</v>
      </c>
    </row>
    <row r="58" spans="1:5">
      <c r="A58" s="4" t="s">
        <v>696</v>
      </c>
      <c r="B58" s="5" t="n">
        <v>149</v>
      </c>
      <c r="C58" s="5" t="n">
        <v>125</v>
      </c>
    </row>
    <row r="59" spans="1:5">
      <c r="A59" s="4" t="s">
        <v>713</v>
      </c>
    </row>
    <row r="60" spans="1:5">
      <c r="A60" s="3" t="s">
        <v>688</v>
      </c>
    </row>
    <row r="61" spans="1:5">
      <c r="A61" s="4" t="s">
        <v>689</v>
      </c>
      <c r="B61" s="5" t="n">
        <v>1440</v>
      </c>
      <c r="C61" s="5" t="n">
        <v>1565</v>
      </c>
    </row>
    <row r="62" spans="1:5">
      <c r="A62" s="4" t="s">
        <v>702</v>
      </c>
      <c r="D62" s="5" t="n">
        <v>0</v>
      </c>
      <c r="E62" s="5" t="n">
        <v>1</v>
      </c>
    </row>
    <row r="63" spans="1:5">
      <c r="A63" s="4" t="s">
        <v>703</v>
      </c>
      <c r="D63" s="6" t="n">
        <v>1440</v>
      </c>
      <c r="E63" s="6" t="n">
        <v>1566</v>
      </c>
    </row>
    <row r="64" spans="1:5">
      <c r="A64" s="4" t="s">
        <v>695</v>
      </c>
      <c r="B64" s="5" t="n">
        <v>131</v>
      </c>
      <c r="C64" s="5" t="n">
        <v>128</v>
      </c>
    </row>
    <row r="65" spans="1:5">
      <c r="A65" s="4" t="s">
        <v>714</v>
      </c>
      <c r="B65" s="5" t="n">
        <v>-128</v>
      </c>
      <c r="C65" s="5" t="n">
        <v>-90</v>
      </c>
    </row>
    <row r="66" spans="1:5">
      <c r="A66" s="4" t="s">
        <v>696</v>
      </c>
      <c r="B66" s="6" t="n">
        <v>1443</v>
      </c>
      <c r="C66" s="6" t="n">
        <v>16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102</v>
      </c>
      <c r="C2" s="2" t="s">
        <v>716</v>
      </c>
    </row>
    <row r="3" spans="1:3">
      <c r="A3" s="3" t="s">
        <v>249</v>
      </c>
    </row>
    <row r="4" spans="1:3">
      <c r="A4" s="4" t="s">
        <v>717</v>
      </c>
      <c r="C4" s="5" t="n">
        <v>100000000</v>
      </c>
    </row>
    <row r="5" spans="1:3">
      <c r="A5" s="4" t="s">
        <v>718</v>
      </c>
      <c r="B5" s="5" t="n">
        <v>100000000</v>
      </c>
    </row>
    <row r="6" spans="1:3">
      <c r="A6" s="4" t="s">
        <v>719</v>
      </c>
      <c r="B6" s="5" t="n">
        <v>2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102</v>
      </c>
      <c r="C2" s="2" t="s">
        <v>103</v>
      </c>
    </row>
    <row r="3" spans="1:3">
      <c r="A3" s="3" t="s">
        <v>721</v>
      </c>
    </row>
    <row r="4" spans="1:3">
      <c r="A4" s="4" t="s">
        <v>689</v>
      </c>
      <c r="B4" s="6" t="n">
        <v>62835</v>
      </c>
    </row>
    <row r="5" spans="1:3">
      <c r="A5" s="4" t="s">
        <v>693</v>
      </c>
      <c r="B5" s="5" t="n">
        <v>-2935</v>
      </c>
    </row>
    <row r="6" spans="1:3">
      <c r="A6" s="4" t="s">
        <v>722</v>
      </c>
      <c r="B6" s="5" t="n">
        <v>435</v>
      </c>
    </row>
    <row r="7" spans="1:3">
      <c r="A7" s="4" t="s">
        <v>723</v>
      </c>
      <c r="B7" s="5" t="n">
        <v>-2500</v>
      </c>
    </row>
    <row r="8" spans="1:3">
      <c r="A8" s="4" t="s">
        <v>696</v>
      </c>
      <c r="B8" s="5" t="n">
        <v>61653</v>
      </c>
      <c r="C8" s="6" t="n">
        <v>57460</v>
      </c>
    </row>
    <row r="9" spans="1:3">
      <c r="A9" s="4" t="s">
        <v>690</v>
      </c>
    </row>
    <row r="10" spans="1:3">
      <c r="A10" s="3" t="s">
        <v>721</v>
      </c>
    </row>
    <row r="11" spans="1:3">
      <c r="A11" s="4" t="s">
        <v>689</v>
      </c>
      <c r="B11" s="5" t="n">
        <v>-584</v>
      </c>
    </row>
    <row r="12" spans="1:3">
      <c r="A12" s="4" t="s">
        <v>693</v>
      </c>
      <c r="B12" s="5" t="n">
        <v>-120</v>
      </c>
    </row>
    <row r="13" spans="1:3">
      <c r="A13" s="4" t="s">
        <v>722</v>
      </c>
      <c r="B13" s="5" t="n">
        <v>0</v>
      </c>
    </row>
    <row r="14" spans="1:3">
      <c r="A14" s="4" t="s">
        <v>723</v>
      </c>
      <c r="B14" s="5" t="n">
        <v>-120</v>
      </c>
    </row>
    <row r="15" spans="1:3">
      <c r="A15" s="4" t="s">
        <v>696</v>
      </c>
      <c r="B15" s="5" t="n">
        <v>-704</v>
      </c>
    </row>
    <row r="16" spans="1:3">
      <c r="A16" s="4" t="s">
        <v>724</v>
      </c>
    </row>
    <row r="17" spans="1:3">
      <c r="A17" s="3" t="s">
        <v>721</v>
      </c>
    </row>
    <row r="18" spans="1:3">
      <c r="A18" s="4" t="s">
        <v>689</v>
      </c>
      <c r="B18" s="5" t="n">
        <v>-816</v>
      </c>
    </row>
    <row r="19" spans="1:3">
      <c r="A19" s="4" t="s">
        <v>693</v>
      </c>
      <c r="B19" s="5" t="n">
        <v>-2814</v>
      </c>
    </row>
    <row r="20" spans="1:3">
      <c r="A20" s="4" t="s">
        <v>722</v>
      </c>
      <c r="B20" s="5" t="n">
        <v>604</v>
      </c>
    </row>
    <row r="21" spans="1:3">
      <c r="A21" s="4" t="s">
        <v>723</v>
      </c>
      <c r="B21" s="5" t="n">
        <v>-2210</v>
      </c>
    </row>
    <row r="22" spans="1:3">
      <c r="A22" s="4" t="s">
        <v>696</v>
      </c>
      <c r="B22" s="5" t="n">
        <v>-3026</v>
      </c>
    </row>
    <row r="23" spans="1:3">
      <c r="A23" s="4" t="s">
        <v>691</v>
      </c>
    </row>
    <row r="24" spans="1:3">
      <c r="A24" s="3" t="s">
        <v>721</v>
      </c>
    </row>
    <row r="25" spans="1:3">
      <c r="A25" s="4" t="s">
        <v>689</v>
      </c>
      <c r="B25" s="5" t="n">
        <v>27</v>
      </c>
    </row>
    <row r="26" spans="1:3">
      <c r="A26" s="4" t="s">
        <v>693</v>
      </c>
      <c r="B26" s="5" t="n">
        <v>-1</v>
      </c>
    </row>
    <row r="27" spans="1:3">
      <c r="A27" s="4" t="s">
        <v>722</v>
      </c>
      <c r="B27" s="5" t="n">
        <v>0</v>
      </c>
    </row>
    <row r="28" spans="1:3">
      <c r="A28" s="4" t="s">
        <v>723</v>
      </c>
      <c r="B28" s="5" t="n">
        <v>-1</v>
      </c>
    </row>
    <row r="29" spans="1:3">
      <c r="A29" s="4" t="s">
        <v>696</v>
      </c>
      <c r="B29" s="5" t="n">
        <v>26</v>
      </c>
    </row>
    <row r="30" spans="1:3">
      <c r="A30" s="4" t="s">
        <v>692</v>
      </c>
    </row>
    <row r="31" spans="1:3">
      <c r="A31" s="3" t="s">
        <v>721</v>
      </c>
    </row>
    <row r="32" spans="1:3">
      <c r="A32" s="4" t="s">
        <v>689</v>
      </c>
      <c r="B32" s="5" t="n">
        <v>2371</v>
      </c>
    </row>
    <row r="33" spans="1:3">
      <c r="A33" s="4" t="s">
        <v>693</v>
      </c>
      <c r="B33" s="5" t="n">
        <v>0</v>
      </c>
    </row>
    <row r="34" spans="1:3">
      <c r="A34" s="4" t="s">
        <v>722</v>
      </c>
      <c r="B34" s="5" t="n">
        <v>-169</v>
      </c>
    </row>
    <row r="35" spans="1:3">
      <c r="A35" s="4" t="s">
        <v>723</v>
      </c>
      <c r="B35" s="5" t="n">
        <v>-169</v>
      </c>
    </row>
    <row r="36" spans="1:3">
      <c r="A36" s="4" t="s">
        <v>696</v>
      </c>
      <c r="B36" s="5" t="n">
        <v>2202</v>
      </c>
    </row>
    <row r="37" spans="1:3">
      <c r="A37" s="4" t="s">
        <v>705</v>
      </c>
    </row>
    <row r="38" spans="1:3">
      <c r="A38" s="3" t="s">
        <v>721</v>
      </c>
    </row>
    <row r="39" spans="1:3">
      <c r="A39" s="4" t="s">
        <v>689</v>
      </c>
      <c r="B39" s="5" t="n">
        <v>998</v>
      </c>
      <c r="C39" s="5" t="n">
        <v>2370</v>
      </c>
    </row>
    <row r="40" spans="1:3">
      <c r="A40" s="4" t="s">
        <v>723</v>
      </c>
      <c r="B40" s="5" t="n">
        <v>-2500</v>
      </c>
      <c r="C40" s="5" t="n">
        <v>-154</v>
      </c>
    </row>
    <row r="41" spans="1:3">
      <c r="A41" s="4" t="s">
        <v>696</v>
      </c>
      <c r="B41" s="6" t="n">
        <v>-1502</v>
      </c>
      <c r="C41" s="6" t="n">
        <v>22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25</v>
      </c>
      <c r="B1" s="2" t="s">
        <v>1</v>
      </c>
    </row>
    <row r="2" spans="1:2">
      <c r="B2" s="2" t="s">
        <v>726</v>
      </c>
    </row>
    <row r="3" spans="1:2">
      <c r="A3" s="3" t="s">
        <v>252</v>
      </c>
    </row>
    <row r="4" spans="1:2">
      <c r="A4" s="4" t="s">
        <v>727</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102</v>
      </c>
      <c r="C2" s="2" t="s">
        <v>103</v>
      </c>
    </row>
    <row r="3" spans="1:3">
      <c r="A3" s="3" t="s">
        <v>729</v>
      </c>
    </row>
    <row r="4" spans="1:3">
      <c r="A4" s="4" t="s">
        <v>730</v>
      </c>
      <c r="B4" s="6" t="n">
        <v>31610</v>
      </c>
      <c r="C4" s="6" t="n">
        <v>32128</v>
      </c>
    </row>
    <row r="5" spans="1:3">
      <c r="A5" s="4" t="s">
        <v>109</v>
      </c>
      <c r="B5" s="5" t="n">
        <v>6579</v>
      </c>
      <c r="C5" s="5" t="n">
        <v>7709</v>
      </c>
    </row>
    <row r="6" spans="1:3">
      <c r="A6" s="4" t="s">
        <v>125</v>
      </c>
    </row>
    <row r="7" spans="1:3">
      <c r="A7" s="3" t="s">
        <v>729</v>
      </c>
    </row>
    <row r="8" spans="1:3">
      <c r="A8" s="4" t="s">
        <v>730</v>
      </c>
      <c r="B8" s="5" t="n">
        <v>4129</v>
      </c>
      <c r="C8" s="5" t="n">
        <v>4931</v>
      </c>
    </row>
    <row r="9" spans="1:3">
      <c r="A9" s="4" t="s">
        <v>122</v>
      </c>
    </row>
    <row r="10" spans="1:3">
      <c r="A10" s="3" t="s">
        <v>729</v>
      </c>
    </row>
    <row r="11" spans="1:3">
      <c r="A11" s="4" t="s">
        <v>730</v>
      </c>
      <c r="B11" s="5" t="n">
        <v>27481</v>
      </c>
      <c r="C11" s="5" t="n">
        <v>27197</v>
      </c>
    </row>
    <row r="12" spans="1:3">
      <c r="A12" s="4" t="s">
        <v>731</v>
      </c>
    </row>
    <row r="13" spans="1:3">
      <c r="A13" s="3" t="s">
        <v>729</v>
      </c>
    </row>
    <row r="14" spans="1:3">
      <c r="A14" s="4" t="s">
        <v>730</v>
      </c>
      <c r="B14" s="5" t="n">
        <v>3061</v>
      </c>
      <c r="C14" s="5" t="n">
        <v>3007</v>
      </c>
    </row>
    <row r="15" spans="1:3">
      <c r="A15" s="4" t="s">
        <v>732</v>
      </c>
    </row>
    <row r="16" spans="1:3">
      <c r="A16" s="3" t="s">
        <v>729</v>
      </c>
    </row>
    <row r="17" spans="1:3">
      <c r="A17" s="4" t="s">
        <v>730</v>
      </c>
      <c r="B17" s="5" t="n">
        <v>16357</v>
      </c>
      <c r="C17" s="5" t="n">
        <v>16051</v>
      </c>
    </row>
    <row r="18" spans="1:3">
      <c r="A18" s="4" t="s">
        <v>344</v>
      </c>
    </row>
    <row r="19" spans="1:3">
      <c r="A19" s="3" t="s">
        <v>729</v>
      </c>
    </row>
    <row r="20" spans="1:3">
      <c r="A20" s="4" t="s">
        <v>730</v>
      </c>
      <c r="B20" s="5" t="n">
        <v>21706</v>
      </c>
      <c r="C20" s="5" t="n">
        <v>22098</v>
      </c>
    </row>
    <row r="21" spans="1:3">
      <c r="A21" s="4" t="s">
        <v>733</v>
      </c>
    </row>
    <row r="22" spans="1:3">
      <c r="A22" s="3" t="s">
        <v>729</v>
      </c>
    </row>
    <row r="23" spans="1:3">
      <c r="A23" s="4" t="s">
        <v>730</v>
      </c>
      <c r="B23" s="5" t="n">
        <v>16343</v>
      </c>
      <c r="C23" s="5" t="n">
        <v>16261</v>
      </c>
    </row>
    <row r="24" spans="1:3">
      <c r="A24" s="4" t="s">
        <v>734</v>
      </c>
    </row>
    <row r="25" spans="1:3">
      <c r="A25" s="3" t="s">
        <v>729</v>
      </c>
    </row>
    <row r="26" spans="1:3">
      <c r="A26" s="4" t="s">
        <v>730</v>
      </c>
      <c r="B26" s="5" t="n">
        <v>3377</v>
      </c>
      <c r="C26" s="5" t="n">
        <v>4166</v>
      </c>
    </row>
    <row r="27" spans="1:3">
      <c r="A27" s="4" t="s">
        <v>735</v>
      </c>
    </row>
    <row r="28" spans="1:3">
      <c r="A28" s="3" t="s">
        <v>729</v>
      </c>
    </row>
    <row r="29" spans="1:3">
      <c r="A29" s="4" t="s">
        <v>730</v>
      </c>
      <c r="B29" s="5" t="n">
        <v>1986</v>
      </c>
      <c r="C29" s="5" t="n">
        <v>1671</v>
      </c>
    </row>
    <row r="30" spans="1:3">
      <c r="A30" s="4" t="s">
        <v>736</v>
      </c>
    </row>
    <row r="31" spans="1:3">
      <c r="A31" s="3" t="s">
        <v>729</v>
      </c>
    </row>
    <row r="32" spans="1:3">
      <c r="A32" s="4" t="s">
        <v>730</v>
      </c>
      <c r="B32" s="5" t="n">
        <v>2799</v>
      </c>
      <c r="C32" s="5" t="n">
        <v>2764</v>
      </c>
    </row>
    <row r="33" spans="1:3">
      <c r="A33" s="4" t="s">
        <v>737</v>
      </c>
    </row>
    <row r="34" spans="1:3">
      <c r="A34" s="3" t="s">
        <v>729</v>
      </c>
    </row>
    <row r="35" spans="1:3">
      <c r="A35" s="4" t="s">
        <v>730</v>
      </c>
      <c r="B35" s="5" t="n">
        <v>13476</v>
      </c>
      <c r="C35" s="5" t="n">
        <v>13357</v>
      </c>
    </row>
    <row r="36" spans="1:3">
      <c r="A36" s="4" t="s">
        <v>348</v>
      </c>
    </row>
    <row r="37" spans="1:3">
      <c r="A37" s="3" t="s">
        <v>729</v>
      </c>
    </row>
    <row r="38" spans="1:3">
      <c r="A38" s="4" t="s">
        <v>730</v>
      </c>
      <c r="B38" s="5" t="n">
        <v>7662</v>
      </c>
      <c r="C38" s="5" t="n">
        <v>7706</v>
      </c>
    </row>
    <row r="39" spans="1:3">
      <c r="A39" s="4" t="s">
        <v>738</v>
      </c>
    </row>
    <row r="40" spans="1:3">
      <c r="A40" s="3" t="s">
        <v>729</v>
      </c>
    </row>
    <row r="41" spans="1:3">
      <c r="A41" s="4" t="s">
        <v>730</v>
      </c>
      <c r="B41" s="5" t="n">
        <v>752</v>
      </c>
      <c r="C41" s="5" t="n">
        <v>765</v>
      </c>
    </row>
    <row r="42" spans="1:3">
      <c r="A42" s="4" t="s">
        <v>739</v>
      </c>
    </row>
    <row r="43" spans="1:3">
      <c r="A43" s="3" t="s">
        <v>729</v>
      </c>
    </row>
    <row r="44" spans="1:3">
      <c r="A44" s="4" t="s">
        <v>730</v>
      </c>
      <c r="B44" s="5" t="n">
        <v>2630</v>
      </c>
      <c r="C44" s="5" t="n">
        <v>2690</v>
      </c>
    </row>
    <row r="45" spans="1:3">
      <c r="A45" s="4" t="s">
        <v>740</v>
      </c>
    </row>
    <row r="46" spans="1:3">
      <c r="A46" s="3" t="s">
        <v>729</v>
      </c>
    </row>
    <row r="47" spans="1:3">
      <c r="A47" s="4" t="s">
        <v>730</v>
      </c>
      <c r="B47" s="5" t="n">
        <v>2798</v>
      </c>
      <c r="C47" s="5" t="n">
        <v>2704</v>
      </c>
    </row>
    <row r="48" spans="1:3">
      <c r="A48" s="4" t="s">
        <v>741</v>
      </c>
    </row>
    <row r="49" spans="1:3">
      <c r="A49" s="3" t="s">
        <v>729</v>
      </c>
    </row>
    <row r="50" spans="1:3">
      <c r="A50" s="4" t="s">
        <v>730</v>
      </c>
      <c r="B50" s="5" t="n">
        <v>1474</v>
      </c>
      <c r="C50" s="5" t="n">
        <v>1471</v>
      </c>
    </row>
    <row r="51" spans="1:3">
      <c r="A51" s="4" t="s">
        <v>742</v>
      </c>
    </row>
    <row r="52" spans="1:3">
      <c r="A52" s="3" t="s">
        <v>729</v>
      </c>
    </row>
    <row r="53" spans="1:3">
      <c r="A53" s="4" t="s">
        <v>730</v>
      </c>
      <c r="B53" s="5" t="n">
        <v>760</v>
      </c>
      <c r="C53" s="5" t="n">
        <v>841</v>
      </c>
    </row>
    <row r="54" spans="1:3">
      <c r="A54" s="4" t="s">
        <v>743</v>
      </c>
    </row>
    <row r="55" spans="1:3">
      <c r="A55" s="3" t="s">
        <v>729</v>
      </c>
    </row>
    <row r="56" spans="1:3">
      <c r="A56" s="4" t="s">
        <v>730</v>
      </c>
      <c r="B56" s="5" t="n">
        <v>6900</v>
      </c>
      <c r="C56" s="5" t="n">
        <v>6900</v>
      </c>
    </row>
    <row r="57" spans="1:3">
      <c r="A57" s="4" t="s">
        <v>744</v>
      </c>
    </row>
    <row r="58" spans="1:3">
      <c r="A58" s="3" t="s">
        <v>729</v>
      </c>
    </row>
    <row r="59" spans="1:3">
      <c r="A59" s="4" t="s">
        <v>730</v>
      </c>
      <c r="B59" s="5" t="n">
        <v>262</v>
      </c>
      <c r="C59" s="5" t="n">
        <v>243</v>
      </c>
    </row>
    <row r="60" spans="1:3">
      <c r="A60" s="4" t="s">
        <v>745</v>
      </c>
    </row>
    <row r="61" spans="1:3">
      <c r="A61" s="3" t="s">
        <v>729</v>
      </c>
    </row>
    <row r="62" spans="1:3">
      <c r="A62" s="4" t="s">
        <v>730</v>
      </c>
      <c r="B62" s="5" t="n">
        <v>2881</v>
      </c>
      <c r="C62" s="5" t="n">
        <v>2694</v>
      </c>
    </row>
    <row r="63" spans="1:3">
      <c r="A63" s="4" t="s">
        <v>746</v>
      </c>
    </row>
    <row r="64" spans="1:3">
      <c r="A64" s="3" t="s">
        <v>729</v>
      </c>
    </row>
    <row r="65" spans="1:3">
      <c r="A65" s="4" t="s">
        <v>730</v>
      </c>
      <c r="B65" s="5" t="n">
        <v>29368</v>
      </c>
      <c r="C65" s="5" t="n">
        <v>29804</v>
      </c>
    </row>
    <row r="66" spans="1:3">
      <c r="A66" s="4" t="s">
        <v>747</v>
      </c>
    </row>
    <row r="67" spans="1:3">
      <c r="A67" s="3" t="s">
        <v>729</v>
      </c>
    </row>
    <row r="68" spans="1:3">
      <c r="A68" s="4" t="s">
        <v>730</v>
      </c>
      <c r="B68" s="5" t="n">
        <v>78</v>
      </c>
      <c r="C68" s="5" t="n">
        <v>63</v>
      </c>
    </row>
    <row r="69" spans="1:3">
      <c r="A69" s="4" t="s">
        <v>748</v>
      </c>
    </row>
    <row r="70" spans="1:3">
      <c r="A70" s="3" t="s">
        <v>729</v>
      </c>
    </row>
    <row r="71" spans="1:3">
      <c r="A71" s="4" t="s">
        <v>730</v>
      </c>
      <c r="B71" s="5" t="n">
        <v>59</v>
      </c>
      <c r="C71" s="5" t="n">
        <v>50</v>
      </c>
    </row>
    <row r="72" spans="1:3">
      <c r="A72" s="4" t="s">
        <v>749</v>
      </c>
    </row>
    <row r="73" spans="1:3">
      <c r="A73" s="3" t="s">
        <v>729</v>
      </c>
    </row>
    <row r="74" spans="1:3">
      <c r="A74" s="4" t="s">
        <v>730</v>
      </c>
      <c r="B74" s="5" t="n">
        <v>19</v>
      </c>
      <c r="C74" s="5" t="n">
        <v>13</v>
      </c>
    </row>
    <row r="75" spans="1:3">
      <c r="A75" s="4" t="s">
        <v>750</v>
      </c>
    </row>
    <row r="76" spans="1:3">
      <c r="A76" s="3" t="s">
        <v>729</v>
      </c>
    </row>
    <row r="77" spans="1:3">
      <c r="A77" s="4" t="s">
        <v>730</v>
      </c>
      <c r="B77" s="5" t="n">
        <v>29446</v>
      </c>
      <c r="C77" s="5" t="n">
        <v>29867</v>
      </c>
    </row>
    <row r="78" spans="1:3">
      <c r="A78" s="4" t="s">
        <v>109</v>
      </c>
      <c r="B78" s="5" t="n">
        <v>8236</v>
      </c>
      <c r="C78" s="5" t="n">
        <v>8298</v>
      </c>
    </row>
    <row r="79" spans="1:3">
      <c r="A79" s="4" t="s">
        <v>446</v>
      </c>
    </row>
    <row r="80" spans="1:3">
      <c r="A80" s="3" t="s">
        <v>729</v>
      </c>
    </row>
    <row r="81" spans="1:3">
      <c r="A81" s="4" t="s">
        <v>730</v>
      </c>
      <c r="B81" s="5" t="n">
        <v>21765</v>
      </c>
      <c r="C81" s="5" t="n">
        <v>22148</v>
      </c>
    </row>
    <row r="82" spans="1:3">
      <c r="A82" s="4" t="s">
        <v>109</v>
      </c>
      <c r="B82" s="5" t="n">
        <v>7282</v>
      </c>
      <c r="C82" s="5" t="n">
        <v>7250</v>
      </c>
    </row>
    <row r="83" spans="1:3">
      <c r="A83" s="4" t="s">
        <v>447</v>
      </c>
    </row>
    <row r="84" spans="1:3">
      <c r="A84" s="3" t="s">
        <v>729</v>
      </c>
    </row>
    <row r="85" spans="1:3">
      <c r="A85" s="4" t="s">
        <v>730</v>
      </c>
      <c r="B85" s="5" t="n">
        <v>7681</v>
      </c>
      <c r="C85" s="5" t="n">
        <v>7719</v>
      </c>
    </row>
    <row r="86" spans="1:3">
      <c r="A86" s="4" t="s">
        <v>109</v>
      </c>
      <c r="B86" s="6" t="n">
        <v>954</v>
      </c>
      <c r="C86" s="6" t="n">
        <v>10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102</v>
      </c>
      <c r="C2" s="2" t="s">
        <v>103</v>
      </c>
    </row>
    <row r="3" spans="1:3">
      <c r="A3" s="3" t="s">
        <v>752</v>
      </c>
    </row>
    <row r="4" spans="1:3">
      <c r="A4" s="4" t="s">
        <v>730</v>
      </c>
      <c r="B4" s="6" t="n">
        <v>31610</v>
      </c>
      <c r="C4" s="6" t="n">
        <v>32128</v>
      </c>
    </row>
    <row r="5" spans="1:3">
      <c r="A5" s="4" t="s">
        <v>750</v>
      </c>
    </row>
    <row r="6" spans="1:3">
      <c r="A6" s="3" t="s">
        <v>752</v>
      </c>
    </row>
    <row r="7" spans="1:3">
      <c r="A7" s="4" t="s">
        <v>730</v>
      </c>
      <c r="B7" s="5" t="n">
        <v>29446</v>
      </c>
      <c r="C7" s="5" t="n">
        <v>29867</v>
      </c>
    </row>
    <row r="8" spans="1:3">
      <c r="A8" s="4" t="s">
        <v>753</v>
      </c>
    </row>
    <row r="9" spans="1:3">
      <c r="A9" s="3" t="s">
        <v>752</v>
      </c>
    </row>
    <row r="10" spans="1:3">
      <c r="A10" s="4" t="s">
        <v>730</v>
      </c>
      <c r="B10" s="5" t="n">
        <v>2272</v>
      </c>
      <c r="C10" s="5" t="n">
        <v>2335</v>
      </c>
    </row>
    <row r="11" spans="1:3">
      <c r="A11" s="4" t="s">
        <v>754</v>
      </c>
    </row>
    <row r="12" spans="1:3">
      <c r="A12" s="3" t="s">
        <v>752</v>
      </c>
    </row>
    <row r="13" spans="1:3">
      <c r="A13" s="4" t="s">
        <v>730</v>
      </c>
      <c r="B13" s="6" t="n">
        <v>-108</v>
      </c>
      <c r="C13" s="6" t="n">
        <v>-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102</v>
      </c>
      <c r="C2" s="2" t="s">
        <v>103</v>
      </c>
    </row>
    <row r="3" spans="1:3">
      <c r="A3" s="3" t="s">
        <v>729</v>
      </c>
    </row>
    <row r="4" spans="1:3">
      <c r="A4" s="4" t="s">
        <v>756</v>
      </c>
      <c r="B4" s="6" t="n">
        <v>6579</v>
      </c>
      <c r="C4" s="6" t="n">
        <v>7709</v>
      </c>
    </row>
    <row r="5" spans="1:3">
      <c r="A5" s="4" t="s">
        <v>757</v>
      </c>
      <c r="B5" s="5" t="n">
        <v>-203</v>
      </c>
      <c r="C5" s="5" t="n">
        <v>-203</v>
      </c>
    </row>
    <row r="6" spans="1:3">
      <c r="A6" s="4" t="s">
        <v>758</v>
      </c>
      <c r="B6" s="5" t="n">
        <v>-1195</v>
      </c>
      <c r="C6" s="5" t="n">
        <v>0</v>
      </c>
    </row>
    <row r="7" spans="1:3">
      <c r="A7" s="4" t="s">
        <v>110</v>
      </c>
      <c r="B7" s="5" t="n">
        <v>-12</v>
      </c>
      <c r="C7" s="5" t="n">
        <v>-6</v>
      </c>
    </row>
    <row r="8" spans="1:3">
      <c r="A8" s="4" t="s">
        <v>111</v>
      </c>
      <c r="B8" s="5" t="n">
        <v>143</v>
      </c>
      <c r="C8" s="5" t="n">
        <v>295</v>
      </c>
    </row>
    <row r="9" spans="1:3">
      <c r="A9" s="4" t="s">
        <v>112</v>
      </c>
      <c r="B9" s="5" t="n">
        <v>-1034</v>
      </c>
      <c r="C9" s="5" t="n">
        <v>-1210</v>
      </c>
    </row>
    <row r="10" spans="1:3">
      <c r="A10" s="4" t="s">
        <v>113</v>
      </c>
      <c r="B10" s="5" t="n">
        <v>5676</v>
      </c>
      <c r="C10" s="5" t="n">
        <v>6788</v>
      </c>
    </row>
    <row r="11" spans="1:3">
      <c r="A11" s="4" t="s">
        <v>750</v>
      </c>
    </row>
    <row r="12" spans="1:3">
      <c r="A12" s="3" t="s">
        <v>729</v>
      </c>
    </row>
    <row r="13" spans="1:3">
      <c r="A13" s="4" t="s">
        <v>756</v>
      </c>
      <c r="B13" s="5" t="n">
        <v>8236</v>
      </c>
      <c r="C13" s="5" t="n">
        <v>8298</v>
      </c>
    </row>
    <row r="14" spans="1:3">
      <c r="A14" s="4" t="s">
        <v>753</v>
      </c>
    </row>
    <row r="15" spans="1:3">
      <c r="A15" s="3" t="s">
        <v>729</v>
      </c>
    </row>
    <row r="16" spans="1:3">
      <c r="A16" s="4" t="s">
        <v>756</v>
      </c>
      <c r="B16" s="6" t="n">
        <v>-259</v>
      </c>
      <c r="C16" s="6" t="n">
        <v>-3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102</v>
      </c>
      <c r="C2" s="2" t="s">
        <v>103</v>
      </c>
    </row>
    <row r="3" spans="1:3">
      <c r="A3" s="3" t="s">
        <v>199</v>
      </c>
    </row>
    <row r="4" spans="1:3">
      <c r="A4" s="4" t="s">
        <v>115</v>
      </c>
      <c r="B4" s="6" t="n">
        <v>4287</v>
      </c>
      <c r="C4" s="6" t="n">
        <v>5160</v>
      </c>
    </row>
    <row r="5" spans="1:3">
      <c r="A5" s="3" t="s">
        <v>200</v>
      </c>
    </row>
    <row r="6" spans="1:3">
      <c r="A6" s="4" t="s">
        <v>107</v>
      </c>
      <c r="B6" s="5" t="n">
        <v>4150</v>
      </c>
      <c r="C6" s="5" t="n">
        <v>4231</v>
      </c>
    </row>
    <row r="7" spans="1:3">
      <c r="A7" s="4" t="s">
        <v>201</v>
      </c>
      <c r="B7" s="5" t="n">
        <v>-1</v>
      </c>
      <c r="C7" s="5" t="n">
        <v>-195</v>
      </c>
    </row>
    <row r="8" spans="1:3">
      <c r="A8" s="4" t="s">
        <v>171</v>
      </c>
      <c r="B8" s="5" t="n">
        <v>-87</v>
      </c>
      <c r="C8" s="5" t="n">
        <v>459</v>
      </c>
    </row>
    <row r="9" spans="1:3">
      <c r="A9" s="4" t="s">
        <v>202</v>
      </c>
      <c r="B9" s="5" t="n">
        <v>553</v>
      </c>
      <c r="C9" s="5" t="n">
        <v>319</v>
      </c>
    </row>
    <row r="10" spans="1:3">
      <c r="A10" s="4" t="s">
        <v>203</v>
      </c>
      <c r="B10" s="5" t="n">
        <v>26</v>
      </c>
      <c r="C10" s="5" t="n">
        <v>21</v>
      </c>
    </row>
    <row r="11" spans="1:3">
      <c r="A11" s="4" t="s">
        <v>204</v>
      </c>
      <c r="B11" s="5" t="n">
        <v>-1208</v>
      </c>
      <c r="C11" s="5" t="n">
        <v>-2702</v>
      </c>
    </row>
    <row r="12" spans="1:3">
      <c r="A12" s="4" t="s">
        <v>205</v>
      </c>
      <c r="B12" s="5" t="n">
        <v>0</v>
      </c>
      <c r="C12" s="5" t="n">
        <v>-300</v>
      </c>
    </row>
    <row r="13" spans="1:3">
      <c r="A13" s="4" t="s">
        <v>206</v>
      </c>
      <c r="B13" s="5" t="n">
        <v>1104</v>
      </c>
      <c r="C13" s="5" t="n">
        <v>88</v>
      </c>
    </row>
    <row r="14" spans="1:3">
      <c r="A14" s="4" t="s">
        <v>207</v>
      </c>
      <c r="B14" s="5" t="n">
        <v>8824</v>
      </c>
      <c r="C14" s="5" t="n">
        <v>7081</v>
      </c>
    </row>
    <row r="15" spans="1:3">
      <c r="A15" s="3" t="s">
        <v>208</v>
      </c>
    </row>
    <row r="16" spans="1:3">
      <c r="A16" s="4" t="s">
        <v>209</v>
      </c>
      <c r="B16" s="5" t="n">
        <v>-5274</v>
      </c>
      <c r="C16" s="5" t="n">
        <v>-4268</v>
      </c>
    </row>
    <row r="17" spans="1:3">
      <c r="A17" s="4" t="s">
        <v>210</v>
      </c>
      <c r="B17" s="5" t="n">
        <v>0</v>
      </c>
      <c r="C17" s="5" t="n">
        <v>-25</v>
      </c>
    </row>
    <row r="18" spans="1:3">
      <c r="A18" s="4" t="s">
        <v>211</v>
      </c>
      <c r="B18" s="5" t="n">
        <v>-210</v>
      </c>
      <c r="C18" s="5" t="n">
        <v>-104</v>
      </c>
    </row>
    <row r="19" spans="1:3">
      <c r="A19" s="4" t="s">
        <v>206</v>
      </c>
      <c r="B19" s="5" t="n">
        <v>-1496</v>
      </c>
      <c r="C19" s="5" t="n">
        <v>-406</v>
      </c>
    </row>
    <row r="20" spans="1:3">
      <c r="A20" s="4" t="s">
        <v>212</v>
      </c>
      <c r="B20" s="5" t="n">
        <v>-6980</v>
      </c>
      <c r="C20" s="5" t="n">
        <v>-4803</v>
      </c>
    </row>
    <row r="21" spans="1:3">
      <c r="A21" s="3" t="s">
        <v>213</v>
      </c>
    </row>
    <row r="22" spans="1:3">
      <c r="A22" s="4" t="s">
        <v>214</v>
      </c>
      <c r="B22" s="5" t="n">
        <v>5848</v>
      </c>
      <c r="C22" s="5" t="n">
        <v>2131</v>
      </c>
    </row>
    <row r="23" spans="1:3">
      <c r="A23" s="4" t="s">
        <v>215</v>
      </c>
      <c r="B23" s="5" t="n">
        <v>2844</v>
      </c>
      <c r="C23" s="5" t="n">
        <v>1117</v>
      </c>
    </row>
    <row r="24" spans="1:3">
      <c r="A24" s="4" t="s">
        <v>216</v>
      </c>
      <c r="B24" s="5" t="n">
        <v>-1700</v>
      </c>
      <c r="C24" s="5" t="n">
        <v>-2963</v>
      </c>
    </row>
    <row r="25" spans="1:3">
      <c r="A25" s="4" t="s">
        <v>217</v>
      </c>
      <c r="B25" s="5" t="n">
        <v>-2229</v>
      </c>
      <c r="C25" s="5" t="n">
        <v>-813</v>
      </c>
    </row>
    <row r="26" spans="1:3">
      <c r="A26" s="4" t="s">
        <v>218</v>
      </c>
      <c r="B26" s="5" t="n">
        <v>-2547</v>
      </c>
      <c r="C26" s="5" t="n">
        <v>-2489</v>
      </c>
    </row>
    <row r="27" spans="1:3">
      <c r="A27" s="4" t="s">
        <v>206</v>
      </c>
      <c r="B27" s="5" t="n">
        <v>347</v>
      </c>
      <c r="C27" s="5" t="n">
        <v>360</v>
      </c>
    </row>
    <row r="28" spans="1:3">
      <c r="A28" s="4" t="s">
        <v>219</v>
      </c>
      <c r="B28" s="5" t="n">
        <v>2563</v>
      </c>
      <c r="C28" s="5" t="n">
        <v>-2657</v>
      </c>
    </row>
    <row r="29" spans="1:3">
      <c r="A29" s="4" t="s">
        <v>220</v>
      </c>
      <c r="B29" s="5" t="n">
        <v>4407</v>
      </c>
      <c r="C29" s="5" t="n">
        <v>-379</v>
      </c>
    </row>
    <row r="30" spans="1:3">
      <c r="A30" s="4" t="s">
        <v>221</v>
      </c>
      <c r="B30" s="5" t="n">
        <v>3917</v>
      </c>
      <c r="C30" s="5" t="n">
        <v>3916</v>
      </c>
    </row>
    <row r="31" spans="1:3">
      <c r="A31" s="4" t="s">
        <v>222</v>
      </c>
      <c r="B31" s="6" t="n">
        <v>8324</v>
      </c>
      <c r="C31" s="6" t="n">
        <v>35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759</v>
      </c>
      <c r="B1" s="2" t="s">
        <v>1</v>
      </c>
    </row>
    <row r="2" spans="1:2">
      <c r="B2" s="2" t="s">
        <v>760</v>
      </c>
    </row>
    <row r="3" spans="1:2">
      <c r="A3" s="3" t="s">
        <v>761</v>
      </c>
    </row>
    <row r="4" spans="1:2">
      <c r="A4" s="4" t="s">
        <v>762</v>
      </c>
      <c r="B4" s="5" t="n">
        <v>25</v>
      </c>
    </row>
    <row r="5" spans="1:2">
      <c r="A5" s="4" t="s">
        <v>763</v>
      </c>
      <c r="B5" s="4" t="s">
        <v>764</v>
      </c>
    </row>
    <row r="6" spans="1:2">
      <c r="A6" s="4" t="s">
        <v>765</v>
      </c>
      <c r="B6" s="5" t="n">
        <v>2</v>
      </c>
    </row>
    <row r="7" spans="1:2">
      <c r="A7" s="4" t="s">
        <v>766</v>
      </c>
    </row>
    <row r="8" spans="1:2">
      <c r="A8" s="3" t="s">
        <v>761</v>
      </c>
    </row>
    <row r="9" spans="1:2">
      <c r="A9" s="4" t="s">
        <v>763</v>
      </c>
      <c r="B9" s="4" t="s">
        <v>7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10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10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1:27:36Z</dcterms:created>
  <dcterms:modified xmlns:dcterms="http://purl.org/dc/terms/" xmlns:xsi="http://www.w3.org/2001/XMLSchema-instance" xsi:type="dcterms:W3CDTF">2020-04-27T11:27:36Z</dcterms:modified>
</cp:coreProperties>
</file>